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Business Acquisitions and Asse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Fair Value" sheetId="17" state="visible" r:id="rId17"/>
    <sheet xmlns:r="http://schemas.openxmlformats.org/officeDocument/2006/relationships" name="Retirement and Other Benefit Pl"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Segment and Geographic Area Inf" sheetId="21" state="visible" r:id="rId21"/>
    <sheet xmlns:r="http://schemas.openxmlformats.org/officeDocument/2006/relationships" name="Concentration of Risk" sheetId="22" state="visible" r:id="rId22"/>
    <sheet xmlns:r="http://schemas.openxmlformats.org/officeDocument/2006/relationships" name="Contract Balances" sheetId="23" state="visible" r:id="rId23"/>
    <sheet xmlns:r="http://schemas.openxmlformats.org/officeDocument/2006/relationships" name="Leases" sheetId="24" state="visible" r:id="rId24"/>
    <sheet xmlns:r="http://schemas.openxmlformats.org/officeDocument/2006/relationships" name="Quarterly Financial Data (unaud" sheetId="25" state="visible" r:id="rId25"/>
    <sheet xmlns:r="http://schemas.openxmlformats.org/officeDocument/2006/relationships" name="Schedule II - Consolidated Valu" sheetId="26" state="visible" r:id="rId26"/>
    <sheet xmlns:r="http://schemas.openxmlformats.org/officeDocument/2006/relationships" name="Summary of Accounting Policies " sheetId="27" state="visible" r:id="rId27"/>
    <sheet xmlns:r="http://schemas.openxmlformats.org/officeDocument/2006/relationships" name="Summary of Accounting Policie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Fair Value (Tables)" sheetId="35" state="visible" r:id="rId35"/>
    <sheet xmlns:r="http://schemas.openxmlformats.org/officeDocument/2006/relationships" name="Stock-Based Compensation (Table" sheetId="36" state="visible" r:id="rId36"/>
    <sheet xmlns:r="http://schemas.openxmlformats.org/officeDocument/2006/relationships" name="Segment and Geographic Area I_2" sheetId="37" state="visible" r:id="rId37"/>
    <sheet xmlns:r="http://schemas.openxmlformats.org/officeDocument/2006/relationships" name="Contract Balances (Tables)" sheetId="38" state="visible" r:id="rId38"/>
    <sheet xmlns:r="http://schemas.openxmlformats.org/officeDocument/2006/relationships" name="Leases (Tables)" sheetId="39" state="visible" r:id="rId39"/>
    <sheet xmlns:r="http://schemas.openxmlformats.org/officeDocument/2006/relationships" name="Quarterly Financial Data (una_2" sheetId="40" state="visible" r:id="rId40"/>
    <sheet xmlns:r="http://schemas.openxmlformats.org/officeDocument/2006/relationships" name="Summary of Accounting Policie_3" sheetId="41" state="visible" r:id="rId41"/>
    <sheet xmlns:r="http://schemas.openxmlformats.org/officeDocument/2006/relationships" name="Summary of Accounting Policie_4" sheetId="42" state="visible" r:id="rId42"/>
    <sheet xmlns:r="http://schemas.openxmlformats.org/officeDocument/2006/relationships" name="Summary of Accounting Policie_5" sheetId="43" state="visible" r:id="rId43"/>
    <sheet xmlns:r="http://schemas.openxmlformats.org/officeDocument/2006/relationships" name="Summary of Accounting Policie_6" sheetId="44" state="visible" r:id="rId44"/>
    <sheet xmlns:r="http://schemas.openxmlformats.org/officeDocument/2006/relationships" name="Business Acquisitions and Ass_2"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Accrued Liabilities (Details)" sheetId="51" state="visible" r:id="rId51"/>
    <sheet xmlns:r="http://schemas.openxmlformats.org/officeDocument/2006/relationships" name="Income Taxes - Earnings Before " sheetId="52" state="visible" r:id="rId52"/>
    <sheet xmlns:r="http://schemas.openxmlformats.org/officeDocument/2006/relationships" name="Income Taxes - Schedule of Comp"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Narrative (Detai" sheetId="56" state="visible" r:id="rId56"/>
    <sheet xmlns:r="http://schemas.openxmlformats.org/officeDocument/2006/relationships" name="Income Taxes - Schedule of Unre" sheetId="57" state="visible" r:id="rId57"/>
    <sheet xmlns:r="http://schemas.openxmlformats.org/officeDocument/2006/relationships" name="Long-Term Debt - Narrative (Det" sheetId="58" state="visible" r:id="rId58"/>
    <sheet xmlns:r="http://schemas.openxmlformats.org/officeDocument/2006/relationships" name="Long-Term Debt - Schedule of Lo" sheetId="59" state="visible" r:id="rId59"/>
    <sheet xmlns:r="http://schemas.openxmlformats.org/officeDocument/2006/relationships" name="Long-Term Debt - Future Maturit" sheetId="60" state="visible" r:id="rId60"/>
    <sheet xmlns:r="http://schemas.openxmlformats.org/officeDocument/2006/relationships" name="Fair Value (Details)" sheetId="61" state="visible" r:id="rId61"/>
    <sheet xmlns:r="http://schemas.openxmlformats.org/officeDocument/2006/relationships" name="Retirement and Other Benefit _2" sheetId="62" state="visible" r:id="rId62"/>
    <sheet xmlns:r="http://schemas.openxmlformats.org/officeDocument/2006/relationships" name="Stock-Based Compensation - Narr" sheetId="63" state="visible" r:id="rId63"/>
    <sheet xmlns:r="http://schemas.openxmlformats.org/officeDocument/2006/relationships" name="Stock-Based Compensation - Expe" sheetId="64" state="visible" r:id="rId64"/>
    <sheet xmlns:r="http://schemas.openxmlformats.org/officeDocument/2006/relationships" name="Stock-Based Compensation - Weig" sheetId="65" state="visible" r:id="rId65"/>
    <sheet xmlns:r="http://schemas.openxmlformats.org/officeDocument/2006/relationships" name="Stock-Based Compensation - Act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Contingencies (Details)" sheetId="69" state="visible" r:id="rId69"/>
    <sheet xmlns:r="http://schemas.openxmlformats.org/officeDocument/2006/relationships" name="Segment and Geographic Area I_3" sheetId="70" state="visible" r:id="rId70"/>
    <sheet xmlns:r="http://schemas.openxmlformats.org/officeDocument/2006/relationships" name="Segment and Geographic Area I_4" sheetId="71" state="visible" r:id="rId71"/>
    <sheet xmlns:r="http://schemas.openxmlformats.org/officeDocument/2006/relationships" name="Segment and Geographic Area I_5" sheetId="72" state="visible" r:id="rId72"/>
    <sheet xmlns:r="http://schemas.openxmlformats.org/officeDocument/2006/relationships" name="Segment and Geographic Area I_6" sheetId="73" state="visible" r:id="rId73"/>
    <sheet xmlns:r="http://schemas.openxmlformats.org/officeDocument/2006/relationships" name="Contract Balances - Contract Ba" sheetId="74" state="visible" r:id="rId74"/>
    <sheet xmlns:r="http://schemas.openxmlformats.org/officeDocument/2006/relationships" name="Contract Balances - Narrative (" sheetId="75" state="visible" r:id="rId75"/>
    <sheet xmlns:r="http://schemas.openxmlformats.org/officeDocument/2006/relationships" name="Leases - Supplemental Cash Flow" sheetId="76" state="visible" r:id="rId76"/>
    <sheet xmlns:r="http://schemas.openxmlformats.org/officeDocument/2006/relationships" name="Leases - Lease Balances Within " sheetId="77" state="visible" r:id="rId77"/>
    <sheet xmlns:r="http://schemas.openxmlformats.org/officeDocument/2006/relationships" name="Leases - Future Minimum Lease P" sheetId="78" state="visible" r:id="rId78"/>
    <sheet xmlns:r="http://schemas.openxmlformats.org/officeDocument/2006/relationships" name="Quarterly Financial Data (una_3" sheetId="79" state="visible" r:id="rId79"/>
    <sheet xmlns:r="http://schemas.openxmlformats.org/officeDocument/2006/relationships" name="Schedule II - Consolidated Va_2" sheetId="80" state="visible" r:id="rId80"/>
  </sheets>
  <definedNames/>
  <calcPr calcId="124519" fullCalcOnLoad="1"/>
</workbook>
</file>

<file path=xl/sharedStrings.xml><?xml version="1.0" encoding="utf-8"?>
<sst xmlns="http://schemas.openxmlformats.org/spreadsheetml/2006/main" uniqueCount="969">
  <si>
    <t>Cover page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1-12273</t>
  </si>
  <si>
    <t>Entity Registrant Name</t>
  </si>
  <si>
    <t>ROPER TECHNOLOGIES, INC.</t>
  </si>
  <si>
    <t>Entity Central Index Key</t>
  </si>
  <si>
    <t>0000882835</t>
  </si>
  <si>
    <t>Amendment Flag</t>
  </si>
  <si>
    <t>Current Fiscal Year End Date</t>
  </si>
  <si>
    <t>--12-31</t>
  </si>
  <si>
    <t>Document Fiscal Year Focus</t>
  </si>
  <si>
    <t>2019</t>
  </si>
  <si>
    <t>Document Fiscal Period Focus</t>
  </si>
  <si>
    <t>FY</t>
  </si>
  <si>
    <t>Entity Incorporation, State or Country Code</t>
  </si>
  <si>
    <t>DE</t>
  </si>
  <si>
    <t>Entity Tax Identification Number</t>
  </si>
  <si>
    <t>51-0263969</t>
  </si>
  <si>
    <t>Entity Address, Address Line One</t>
  </si>
  <si>
    <t>6901 Professional Parkway East, Suite 200</t>
  </si>
  <si>
    <t>Entity Address, City or Town</t>
  </si>
  <si>
    <t>Sarasota,</t>
  </si>
  <si>
    <t>Entity Address, State or Province</t>
  </si>
  <si>
    <t>FL</t>
  </si>
  <si>
    <t>Entity Address, Postal Zip Code</t>
  </si>
  <si>
    <t>34240</t>
  </si>
  <si>
    <t>City Area Code</t>
  </si>
  <si>
    <t>941</t>
  </si>
  <si>
    <t>Local Phone Number</t>
  </si>
  <si>
    <t>556-2601</t>
  </si>
  <si>
    <t>Title of 12(b) Security</t>
  </si>
  <si>
    <t>Common Stock, $0.01 Par Value</t>
  </si>
  <si>
    <t>Trading Symbol</t>
  </si>
  <si>
    <t>RO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to be furnished to Stockholders in connection with its 2020 Annual Meeting of Stockholders are incorporated by reference into Part III, Items 10, 11, 12, 13 and 14 of this Annual Report on Form 10-K.</t>
  </si>
  <si>
    <t>Consolidated Balance Sheets - USD ($) $ in Millions</t>
  </si>
  <si>
    <t>Dec. 31, 2018</t>
  </si>
  <si>
    <t>Assets</t>
  </si>
  <si>
    <t>Cash and cash equivalents</t>
  </si>
  <si>
    <t>Accounts receivable, net</t>
  </si>
  <si>
    <t>Inventories, net</t>
  </si>
  <si>
    <t>Income taxes receivable</t>
  </si>
  <si>
    <t>Unbilled receivables</t>
  </si>
  <si>
    <t>Other current assets</t>
  </si>
  <si>
    <t>Current assets held for sale</t>
  </si>
  <si>
    <t>Total current assets</t>
  </si>
  <si>
    <t>Property, plant and equipment, net</t>
  </si>
  <si>
    <t>Goodwill</t>
  </si>
  <si>
    <t>Other intangible assets, net</t>
  </si>
  <si>
    <t>Deferred taxes</t>
  </si>
  <si>
    <t>Other assets</t>
  </si>
  <si>
    <t>Assets held for sale</t>
  </si>
  <si>
    <t>Total assets</t>
  </si>
  <si>
    <t>Liabilities and Stockholders’ Equity</t>
  </si>
  <si>
    <t>Accounts payable</t>
  </si>
  <si>
    <t>Accrued compensation</t>
  </si>
  <si>
    <t>Deferred revenue</t>
  </si>
  <si>
    <t>Other accrued liabilities</t>
  </si>
  <si>
    <t>Income taxes payable</t>
  </si>
  <si>
    <t>Current portion of long-term debt, net</t>
  </si>
  <si>
    <t>Current liabilities held for sale</t>
  </si>
  <si>
    <t>Total current liabilities</t>
  </si>
  <si>
    <t>Long-term debt, net of current portion</t>
  </si>
  <si>
    <t>Other liabilities</t>
  </si>
  <si>
    <t>Total liabilities</t>
  </si>
  <si>
    <t>Commitments and contingencies (Note 12)</t>
  </si>
  <si>
    <t xml:space="preserve"> </t>
  </si>
  <si>
    <t>Stockholders’ equity:</t>
  </si>
  <si>
    <t>Preferred stock, $0.01 par value per share; 1.0 shares authorized; none outstanding</t>
  </si>
  <si>
    <t>Common stock, $0.01 par value per share; 350.0 shares authorized; 105.9 shares issued and 104.1 outstanding at December 31, 2019 and 105.2 shares issued and 103.4 outstanding at December 31, 2018</t>
  </si>
  <si>
    <t>Additional paid-in capital</t>
  </si>
  <si>
    <t>Retained earnings</t>
  </si>
  <si>
    <t>Accumulated other comprehensive loss</t>
  </si>
  <si>
    <t>Treasury stock, 1.8 shares at December 31, 2019 and 1.9 shares at December 31, 2018</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Earnings - USD ($) shares in Millions, $ in Millions</t>
  </si>
  <si>
    <t>Dec. 31, 2017</t>
  </si>
  <si>
    <t>Income Statement [Abstract]</t>
  </si>
  <si>
    <t>Net revenues</t>
  </si>
  <si>
    <t>Cost of sales</t>
  </si>
  <si>
    <t>Gross profit</t>
  </si>
  <si>
    <t>Selling, general and administrative expenses</t>
  </si>
  <si>
    <t>Income from operations</t>
  </si>
  <si>
    <t>Interest expense, net</t>
  </si>
  <si>
    <t>Loss on extinguishment of debt</t>
  </si>
  <si>
    <t>Other income/(expense), net</t>
  </si>
  <si>
    <t>Gain on disposal of businesses</t>
  </si>
  <si>
    <t>Earnings before income taxes</t>
  </si>
  <si>
    <t>Income taxes</t>
  </si>
  <si>
    <t>Net earnings</t>
  </si>
  <si>
    <t>Earnings per share:</t>
  </si>
  <si>
    <t>Basic (in dollars per share)</t>
  </si>
  <si>
    <t>Diluted (in dollars per share)</t>
  </si>
  <si>
    <t>Weighted-average common shares outstanding:</t>
  </si>
  <si>
    <t>Basic (in shares)</t>
  </si>
  <si>
    <t>Diluted (in shares)</t>
  </si>
  <si>
    <t>Consolidated Statements of Comprehensive Income - USD ($) $ in Millions</t>
  </si>
  <si>
    <t>Statement of Comprehensive Income [Abstract]</t>
  </si>
  <si>
    <t>Other comprehensive income, net of tax:</t>
  </si>
  <si>
    <t>Foreign currency translation adjustments</t>
  </si>
  <si>
    <t>Total other comprehensive income/(loss), net of tax</t>
  </si>
  <si>
    <t>Comprehensive income</t>
  </si>
  <si>
    <t>Consolidated Statements of Stockholders' Equity - USD ($) shares in Thousands, $ in Millions</t>
  </si>
  <si>
    <t>Total</t>
  </si>
  <si>
    <t>Common Stock</t>
  </si>
  <si>
    <t>Accumulated other comprehensive earnings</t>
  </si>
  <si>
    <t>Treasury stock</t>
  </si>
  <si>
    <t>Beginning balance (in shares) at Dec. 31, 2016</t>
  </si>
  <si>
    <t>Beginning balance at Dec. 31, 2016</t>
  </si>
  <si>
    <t>Increase (Decrease) in Stockholders' Equity [Roll Forward]</t>
  </si>
  <si>
    <t>Stock option exercises (in shares)</t>
  </si>
  <si>
    <t>Stock option exercises</t>
  </si>
  <si>
    <t>Treasury stock sold</t>
  </si>
  <si>
    <t>Currency translation adjustments, net of tax</t>
  </si>
  <si>
    <t>Stock based compensation</t>
  </si>
  <si>
    <t>Restricted stock activity (in shares)</t>
  </si>
  <si>
    <t>Restricted stock activity</t>
  </si>
  <si>
    <t>Dividends declared</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Stockholders' Equity (Parenthetical) - USD ($) $ in Millions</t>
  </si>
  <si>
    <t>Statement of Stockholders' Equity [Abstract]</t>
  </si>
  <si>
    <t>Currency translation adjustments, tax provision (benefit)</t>
  </si>
  <si>
    <t>Dividends declared (in dollars per share)</t>
  </si>
  <si>
    <t>Consolidated Statements of Cash Flows - USD ($) $ in Million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Loss on debt extinguishment</t>
  </si>
  <si>
    <t>Gain on sale of assets</t>
  </si>
  <si>
    <t>Gain on disposal of businesses, net of associated income tax</t>
  </si>
  <si>
    <t>Changes in operating assets and liabilities, net of acquired businesses:</t>
  </si>
  <si>
    <t>Accounts receivable</t>
  </si>
  <si>
    <t>Inventories</t>
  </si>
  <si>
    <t>Accounts payable and accrued liabilities</t>
  </si>
  <si>
    <t>Cash tax paid for gain on disposal of business</t>
  </si>
  <si>
    <t>Other, net</t>
  </si>
  <si>
    <t>Cash provided by operating activities</t>
  </si>
  <si>
    <t>Cash flows used in investing activities:</t>
  </si>
  <si>
    <t>Acquisitions of businesses, net of cash acquired</t>
  </si>
  <si>
    <t>Capital expenditures</t>
  </si>
  <si>
    <t>Capitalized software expenditures</t>
  </si>
  <si>
    <t>Proceeds from disposal of businesses</t>
  </si>
  <si>
    <t>Proceeds from sale of assets</t>
  </si>
  <si>
    <t>Cash used in investing activities</t>
  </si>
  <si>
    <t>Cash flows from (used in) financing activities:</t>
  </si>
  <si>
    <t>Proceeds from senior notes</t>
  </si>
  <si>
    <t>Payment of senior notes</t>
  </si>
  <si>
    <t>Borrowings/(payments) under revolving line of credit, net</t>
  </si>
  <si>
    <t>Debt issuance costs</t>
  </si>
  <si>
    <t>Redemption premium for debt extinguishment</t>
  </si>
  <si>
    <t>Cash dividends to stockholders</t>
  </si>
  <si>
    <t>Treasury stock sales</t>
  </si>
  <si>
    <t>Proceeds from stock based compensation, net</t>
  </si>
  <si>
    <t>Cash provided by (used in) financing activities</t>
  </si>
  <si>
    <t>Effect of exchange rate changes on cash</t>
  </si>
  <si>
    <t>Net increase (decrease) in cash and cash equivalents</t>
  </si>
  <si>
    <t>Cash and cash equivalents, beginning of year</t>
  </si>
  <si>
    <t>Cash and cash equivalents, end of year</t>
  </si>
  <si>
    <t>Cash paid for:</t>
  </si>
  <si>
    <t>Interest</t>
  </si>
  <si>
    <t>Income taxes, net of refunds received</t>
  </si>
  <si>
    <t>Noncash investing activities:</t>
  </si>
  <si>
    <t>Fair value of assets, including goodwill</t>
  </si>
  <si>
    <t>Liabilities assumed</t>
  </si>
  <si>
    <t>Cash paid, net of cash acquired</t>
  </si>
  <si>
    <t>Summary of Accounting Policies</t>
  </si>
  <si>
    <t>Accounting Policies [Abstract]</t>
  </si>
  <si>
    <t>Summary of Accounting Policies Basis of Presentation - These financial statements present consolidated information for Roper Technologies, Inc. and its subsidiaries (“Roper,” the “Company,” “we,” “our” or “us”). All significant intercompany accounts and transactions have been eliminated. Nature of the Business - Roper is a diversified technology company. The Company operates businesses that design and develop software (both license and SaaS) and engineered products and solutions for a variety of niche end markets. Changes in Segment Reporting Structure During the first quarter of 2019, we implemented a realignment of our reportable segment structure. The new reportable segments continue to provide a transparent view into Roper’s operations and capital deployment strategy and objectives. The Company’s new reporting segment structure reinforces Roper’s diversified, niche market strategy by reporting based upon business models instead of end markets. The four new reportable segments (and businesses within each; including changes due to acquisitions and divestitures since the realignment) are as follows: – Application Software - Aderant, CBORD, CliniSys, Data Innovations, Deltek, Horizon, IntelliTrans, PowerPlan, Strata, Sunquest – Network Software &amp; Systems - ConstructConnect, DAT, Foundry, Inovonics, iPipeline, iTradeNetwork, Link Logistics, MHA, RF IDeas, SHP, SoftWriters, TransCore – Measurement &amp; Analytical Solutions (1) - Alpha, CIVCO Medical Solutions, CIVCO Radiotherapy, Dynisco, FMI, Hansen, Hardy, IPA, Logitech, Neptune, Northern Digital, Struers, Technolog, Uson, Verathon – Process Technologies - AMOT, CCC, Cornell, FTI, Metrix, PAC, Roper Pump, Viatran, Zetec (1) The Measurement &amp; Analytical Solutions segment includes the results of the divestitures completed in 2019 through the transaction date for (i) Imaging businesses, sold to Teledyne on February 5, 2019 and (ii) Gatan, sold to AMETEK on October 29, 2019. The Company’s strategy, organizational structure, and day-to-day operations of our businesses remain unchanged. All prior periods have been recast to reflect the changes noted above. Recent Accounting Pronouncements - The Financial Accounting Standards Board (“FASB”) establishes changes to accounting principles under GAAP in the form of accounting standards updates (“ASUs”) to the FASB’s Accounting Standards Codification (“ASC”). The Company considers the applicability and impact of all ASUs. Any ASUs not listed below were assessed and determined to be either not applicable or are expected to have an immaterial impact on the Company’s results of operations, financial position or cash flows. Recently Adopted Accounting Pronouncements In February 2016, the FASB issued ASC 842, which included the recognition of right-of-use (“ROU”) lease assets and lease liabilities on the balance sheet and the disclosure of other key information about leasing arrangements. The Company adopted ASC 842, as of January 1, 2019 using the cumulative effect transition method for leases in existence as of the date of adoption. The reported results for 2019 reflect the application of ASC 842 guidance while the reported results for 2018 were prepared under the previous guidance of ASC 840, Leases (“ASC 840”). The adoption of ASC 842 represents a change in accounting principle that recognizes ROU assets and lease liabilities arising from all leases based on the present value of future minimum lease payments over the lease term. Consistent with ASC 840, lease expense for minimum lease payments is recognized on a straight-line basis over the lease term. The Company’s adoption of ASC 842 had no impact on our Consolidated Statements of Earnings or our Consolidated Statement of Cash Flows. We elected the package of practical expedients permitted under the transition guidance within ASC 842, which allowed us to: (i) carry forward the historical lease classification, (ii) not reassess whether any existing contract contains a lease, and (iii) not reassess initial direct costs for existing leases. Operating leases are classified as non-current operating lease ROU assets and current and non-current operating lease liabilities on our Consolidated Balance Sheet. Finance leases are not material. Adoption of ASC 842 resulted in the recognition of operating lease ROU assets and total operating lease liabilities of $274.0 and $282.7 , respectively, as of January 1, 2019. The difference between the operating lease ROU assets and total operating lease liabilities is the reclassification of previously recognized deferred rent liabilities against operating lease ROU assets. The adoption of ASC 842 did not result in an adjustment to retained earnings and it did not impact our net deferred tax assets or liabilities. The Company’s operating leases are primarily for real property in support of our business operations. Although many of our leases contain renewal options, we generally are not reasonably certain to exercise these options at the commencement date. Accordingly, renewal options are generally not included in the lease term for determining the ROU asset and lease liability at commencement. Variable lease payments generally depend on an inflation-based index and such payments are not included in the original estimate of the lease liability. These variable lease payments are not material. Discount rates are determined based on Roper’s incremental borrowing rate as our leases generally do not provide an implicit rate. In May 2014, the FASB issued ASC 606, which created a single, comprehensive revenue recognition model for all contracts with customers. The Company adopted ASC 606 as of January 1, 2018 using the modified retrospective transition method resulting in a $14.3 increase to beginning retained earnings. See the Company’s accounting policies below for details. Recently Released Accounting Pronouncements In June 2016, the FASB issued an update which amends the measurement of credit losses on financial instruments by requiring entities to use a forward-looking approach based on expected losses rather than incurred losses to estimate credit losses on certain types of financial instruments, including trade receivables. The Company will adopt this update as of January 1, 2020. The Company has completed its assessment to identify differences between the existing standard and new standard and determined this update is not material to our results of operations and financial condition. Cash and Cash Equivalents - Roper considers highly liquid financial instruments with remaining maturities at acquisition of three months or less to be cash equivalents. Roper had $370.1 and $0.0 cash equivalents at December 31, 2019 and December 31, 2018 , respectively. 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19 , management concluded that there were no matters for which there was a reasonable possibility of a material loss. Earnings per Share - Basic earnings per share were calculated using net earnings and the weighted-average number of shares of common stock outstanding during the respective year. Diluted earnings per share were calculated using net earnings and the weighted-average number of shares of common stock and potential common stock associated with stock options outstanding during the respective year. The effects of potential common stock were determined using the treasury stock method: Years ended December 31, 2019 2018 2017 Basic weighted-average shares outstanding 103.9 103.2 102.2 Effect of potential common stock: Common stock awards 1.2 1.2 1.3 Diluted weighted-average shares outstanding 105.1 104.4 103.5 As of and for the years ended December 31, 2019 , 2018 and 2017 , there were 0.627 , 0.724 and 0.478 outstanding stock options, respectively, that were not included in the determination of diluted earnings per share because doing so would have been antidilutive. Estimates - The preparation of financial statements in conformity with GAAP requires management to make estimates and assumptions that affect the reported amounts of assets and liabilities and the disclosure of contingent assets and liabilities. Actual results could differ from those estimates. 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as a component of other comprehensive income. Foreign currency transaction gains and losses are recorded in the Consolidated Statements of Earnings within “Other income/(expense), net.” Foreign currency transaction gains/(losses) were $(3.7) , $0.2 and $(1.4) for the years ended December 31, 2019 , 2018 and 2017 . 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5 reporting units with individual goodwill amounts ranging from zero to $2.5 billion . In 2019 ,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33 of its reporting units and thus was not required to perform a quantitative analysis for these reporting units. For the remaining two reporting units, the Company performed its quantitative analysis and concluded that the fair value of each of these two reporting units was substantially in excess of its carrying value, with no impairment indicated as of October 1, 2019 .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he fair value of each trade name is determined by applying a royalty rate to a projection of net revenues discounted using a risk adjusted rate of capital.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 The Company performed a quantitative analysis over the fair values of two of its trade names and concluded that the fair value exceeded its carrying value, with no impairment indicated as of October 1, 2019 .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testing performed in 2019 .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lives after considering customer attrition and contributory asset charg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Impairment of Long-Lived Assets - The Company determines whether there has been an impairment of long-lived assets, excluding goodwill and identifiable intangible assets that are determined to have indefinite useful economic live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 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enacted tax rates expected to be paid. See Note 7 for information regarding income taxes. Interest Rate Risk - The Company manages interest rate risk by targeting a combination of fixed-rate and variable-rate debt, which may include interest rate swaps to convert fixed-rate debt to variable-rate debt, or to convert variable-rate debt to fixed-rate debt. Interest rate swaps are recorded at fair value in the balance sheet as an asset or liability, and the changes in fair values of both the swap and the hedged item are recorded as interest expense in current earnings. There were no interest rate swaps outstanding at December 31, 2019 or December 31, 2018 . 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 Other Comprehensive Income - Comprehensive income includes net earnings and all other non-owner sources of changes in a company’s net assets. 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 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30 years Machinery 8-12 years Other equipment 3-5 years Research and Development - Research and development (“R&amp;D”) costs include salaries and benefits, rents, supplies, and other costs related to products under development. Research and development costs are expensed in the period incurred and totaled $339.1 , $316.8 and $281.1 for the years ended December 31, 2019 , 2018 and 2017 , respectively. Revenue Recognition - The Company adopted ASC 606 as of January 1, 2018 using the modified retrospective method for all contracts not substantially completed as of the date of adoption. The reported results for 2018 and thereafter reflect the application of ASC 606 guidance, while the reported results for 2017 were prepared under the guidance of ASC Topic 605, Revenue Recognition. The adoption of ASC 606 represents a change in accounting principle that is intended to more closely align revenue recognition with the transfer of control of the Company’s products and services to the customer.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isaggregated Revenue - We disaggregate our revenues into two categories: (i) software and related services; and (ii) engineered products and related services. Software and related services revenues are primarily derived from our Application Software and Network Software &amp; Systems reportable segments. Engineered products and related services revenues are derived from all of our reportable segments except Application Software and comprise substantially all of the revenues generated in our Measurement &amp; Analytical Solutions and Process Technologies reportable segments. See details in the table below. Year ended December 31, 2019 2018 Software and related services $ 2,477.7 $ 2,165.9 Engineered products and related services 2,889.1 3,025.3 Net revenues $ 5,366.8 $ 5,191.2 Software and related services SaaS - SaaS subscriptions and ongoing related support are generally accounted for as a single performance obligation and recognized ratably over the contractual term. In addition, SaaS arrangements may include implementation services which are accounted for as a separate performance obligation and recognized over time, using the input method. Payment is generally required within 30 days of the commencement of the SaaS subscription period, which is primarily offered to customers over a one -year timeframe. Licensed Software - Performance obligations in our customer contracts may include: – Perpetual or time-based (“term”) software licenses – Post contract support (“PCS”) – Implementation/installation services Software licenses may be combined with implementation/installation services as a single performance obligation if the implementation/installation significantly modifies or customizes the functionality of the software license.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Payment for software licenses is generally required within 30 to 60 days of the transfer of control. Payment for PCS is generally required within 30 to 60 days of the commencement of the service period, which is primarily offered to customers over a one -year timeframe. Payment terms do not contain a significant financing component. Payment for implementation/installation services that are recognized over time are typically commensurate with milestones defined in the contract, or billable hours incurred. Engineered products and related service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Preventative maintenance service revenues are recognized over time using the input method. If we determine our efforts or inputs are expended evenly throughout the performance period, we generally recognize revenue on a straight-line basis. Payment for preventative maintenance services are typically commensurate with milestones defined in the contract. We offer customers return rights and other credits subject to certain restrictions. We estimate variable consideration generally based on historical experience to arrive at the transaction price, or the amount to which we ultimately expect to be entitled from the customer. Revenues from our project-based businesses, including toll and traffic systems and control systems, are generally recognized over time using the input method, primarily utilizing the ratio of costs incurred to total estimated costs, as the measure of performance. For these projects, payment is typically commensurate with certain performance milestones defined in the contract. Retention and down payments are also customary in these contracts. Estimated losses on any projects are recognized as soon as such losses become probable and reasonably estimable. The impact on revenues due to changes in estimates was immaterial for the year ended December 31, 2019 . The Company recognized revenues of $247.8 , $245.9 and $249.3 for the years ended December 31, 2019 , 2018 and 2017 , respectively, using this method. Accounts receivable, net - Accounts receivable, net includes amounts billed and currently due from customers. The amounts due are stated at their net estimated realizable value. Accounts receivable are stated net of an allowance for doubtful accounts and sales allowances of $20.3 and $23.1 at December 31, 2019 and 2018 , respectively. Outstanding accounts receivable balances are reviewed periodically, and allowances are provided at such time that management believes it is probable that an account receivable is uncollectible. Unbilled receivables - Our unbilled receivables include unbilled amounts typically resulting from sales under project-based contracts when the input method of revenue recognition is utilized and revenue recognized exceeds the amount billed to the customer, and right to payment is not solely due to the passage of time. Amounts may not exceed their net realizable value. Deferred revenues - We record deferred revenues when cash payments are received or due in advance of our performance. Our deferred revenues relate primarily to software and related services. In most cases, we recognize these deferred revenues ratably over time as the SaaS or PCS performance obligation is satisfied. The non-current portion of deferred revenue is included in “Other liabilities” in our Consolidated Balance Sheets. Our unbilled receivables and deferred revenues are reported in a net position on a contract-by-contract basis at the end of each reporting period. We classify these balances as current or non-current based on the timing of when we expect to recognize revenue. Deferred commissions - Our incremental direct costs of obtaining a contract, which consist of sales commissions primarily for our software sales, are deferred and amortized on a straight-line basis over the period of contract performance or a longer period, depending on facts and circumstances. We classify deferred commissions as current or non-current based on the timing of when we expect to recognize the expense. The current and non-current portions of deferred commissions are included in “Other current assets” and “Other assets,” respectively, in our Consolidated Balance Sheets. At December 31, 2019 and December 31, 2018 , we had $31.4 and $28.0 of deferred commissions, respectively. We recognized $30.1 of expense related to deferred commissions in the year ended December 31, 2019 . Remaining performance obligations - Remaining performance obligations represents the transaction price of firm orders for which work has not been performed and excludes unexercised contract options. As of December 31, 2019 , the aggregate amount of the transaction price allocated to remaining performance obligations was $3,553.5 . We expect to recognize revenue on approximately 56% of our remaining performance obligations over the next 12 months , with the remainder to be recognized thereafter. Capitalized Softwar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 Capitalized software balances, net of accumulated amortization, were $30.0 and $22.0 at December 31, 2019 and 2018 , respectively. Stock-Based Compensation</t>
  </si>
  <si>
    <t>Business Acquisitions and Assets and Liabilities Held for Sale</t>
  </si>
  <si>
    <t>Business Combinations [Abstract]</t>
  </si>
  <si>
    <t>Business Acquisitions and Assets and Liabilities Held for Sale Roper completed four business acquisitions in the year ended December 31, 2019, with an aggregate purchase price of $2,387.6 , net of cash acquired. The results of operations of the acquired businesses are included in Roper’s Consolidated Financial Statements since the date of each acquisition. Supplemental pro forma information has not been provided as the acquisitions did not have a material impact on Roper’s Consolidated Results of Operations individually or in aggregate. Acquisition of Foundry - On April 18, 2019, Roper acquired 100% of the shares of Foundry, a leading provider of software technologies used to deliver visual effects and 3D content for the entertainment, digital design, and visualization industries. The results of Foundry are reported in the Network Software &amp; Systems reportable segment. Acquisition of ComputerEase - On August 19, 2019, Roper acquired substantially all of the assets of ComputerEase Software, a leading provider of integrated accounting, project management and field-to-office solutions for commercial construction firms. ComputerEase is integrating into our Deltek business and its results are reported in the Application Software reportable segment. Acquisition of iPipeline - On August 22, 2019, Roper acquired 100% of the shares of iPipeline Holdings, Inc., a leading provider of cloud-based software solutions for the life insurance and financial services industries. The results of iPipeline are reported in the Network Software &amp; Systems reportable segment. Acquisition of Bellefield - On December 18, 2019, Roper acquired substantially all of the assets of Bellefield Systems which provides SaaS solutions targeting the front office of law firms, specifically focused on professional service automation, compliance and timekeeping. Bellefield is integrating into our Aderant business and its results are reported in the Application Software reportable segment. The Company recorded $1,447.0 in goodwill and $1,181.9 of other identifiable intangibles in connection with the acquisitions; however, purchase price allocations are preliminary pending final tax-related adjustments. The majority of the goodwill is not expected to be deductible for tax purposes. The amortizable intangible assets include customer relationships of $1,020.0 ( 15.8 year weighted average useful life) and technology of $109.3 ( 6.8 year weighted average useful life). Assets and Liabilities Held for Sale During the second quarter of 2018, Roper and Thermo Fisher Scientific, Inc. (“Thermo Fisher”) entered into a definitive agreement under which Thermo Fisher would acquire 100% of the shares of Gatan, a wholly owned subsidiary of Roper, for approximately $925.0 in cash. On June 10, 2019, Roper and Thermo Fisher announced a mutual termination of this agreement due to the challenges in obtaining regulatory approval in the United Kingdom. The Company closed on its sale of Gatan to AMETEK on October 29, 2019 for approximately $925.0 in cash. The sale resulted in a pretax gain of $801.1 , which is reported within “Gain on disposal of businesses” in the Consolidated Statements of Earnings. In addition, we recognized income tax expense of $201.2 in connection with the sale, which is included within “Income taxes” in the Consolidated Statements of Earnings. The Company closed on its sale of the Imaging businesses to Teledyne on February 5, 2019 for approximately $225.0 in cash. The results of the Imaging businesses are reported in the Measurement &amp; Analytical Solutions segment through such date. The sale resulted in a pretax gain of $119.6 , which is reported within “Gain on disposal of businesses” in the Consolidated Statements of Earnings. In addition, we recognized income tax expense of $32.2 in connection with the sale, which is included within “Income taxes” in the Consolidated Statements of Earnings. The assets and liabilities of the Imaging businesses and Gatan were classified as held for sale on Roper’s Consolidated Balance Sheet at December 31, 2018. 2018 Acquisitions - Roper completed seven business acquisitions in the year ended December 31, 2018 , with an aggregate purchase price of $1,279.0 , net of cash acquired. The results of operations of the acquired businesses are included in Roper’s consolidated results of operations since the date of each acquisition. Supplemental pro forma information has not been provided as the acquisitions did not have a material impact on Roper’s consolidated results of operations individually or in aggregate. Roper completed three business acquisitions which provide software solutions that support the development of cost estimates in the construction industry: Quote Software, PlanSwift Software, and Smartbid. These three businesses are integrated into our ContructConnect business and its results are reported in the Network Software &amp; Systems reportable segment. Acquisition of PowerPlan - On June 4, 2018, Roper acquired 100% of the shares of PowerPlan, a provider of financial and compliance management software and solutions to large complex companies in asset-intensive industries, for a purchase price of $1,111.4 , net of cash acquired. The results of PowerPlan are reported in the Application Software reportable segment. Acquisition of ConceptShare - On June 7, 2018, Roper acquired 100% of the shares of ConceptShare, a provider of cloud-based software for marketing agencies, marketing departments and other creative teams to streamline the review and approval of online work and content. ConceptShare is integrated into our Deltek business and its results are reported in the Application Software reportable segment. Acquisition of BillBlast - On July 10, 2018, Roper acquired 100% of the shares of BillBlast, a provider of software and ancillary services for the automation of invoicing and reporting for law firms. BillBlast is integrated into our Aderant business and its results are reported in the Application Software reportable segment. Acquisition of Avitru - On December 31, 2018, Roper acquired 100% of the shares of Avitru, a provider of software that supports the design, development and/or delivery of construction specification solutions and related services. Avitru is integrated into our Deltek business and its results are reported in the Application Software reportable segment. The Company recorded $717.5 in goodwill and $711.3 of other identifiable intangibles in connection with the acquisitions. The majority of the goodwill is not expected to be deductible for tax purposes. The amortizable intangible assets include customer relationships of $635.1 ( 19 year weighted average useful life) and technology of $48.6 ( 7 year weighted average useful life). 2017 Acquisitions – During the year ended December 31, 2017, Roper completed four business acquisitions, with an aggregate purchase price of $152.0 , net of cash acquired. The results of operations of the acquired businesses did not have a material impact on Roper’s consolidated results of operations. Acquisition of Phase Technology - On June 21, 2017, Roper acquired the assets of Phase Technology, a business engaged in the design, manufacture, marketing and sales of test instruments. Phase Technology is integrated into our PAC business and their results are reported in the Process Technologies reportable segment. Acquisition of Handshake Software, Inc. - On August 4, 2017, Roper acquired 100% of the shares of Handshake Software, Inc., a provider of search products, portals and services for legal professionals. Handshake Software Inc. is integrated into our Aderant business and its results are reported in the Application Software reportable segment. The results of the following acquisitions are integrated into our Deltek business and their results are reported in the Application Software reportable segment: Acquisition of Workbook Software A/S - On September 15, 2017, Roper acquired 100% of the shares of Workbook Software A/S, a provider of software solutions for customer relationship management, project management and finance/accounting. Acquisition of Onvia, Inc. - On November 17, 2017, Roper acquired 100% of the outstanding shares of Onvia, Inc. (“Onvia”) common stock for $9.00 per share in an all-cash tender offer. Onvia provides enterprise, mid-market and small business customers with sales lead generation technologies into federal, state and local government markets. The Company recorded $82.7 in goodwill and $85.0 of other identifiable intangibles in connection with the acquisitions. The amortizable intangible assets include primarily customer relationships of $68.0 ( 15 year weighted average useful life) and technology of $13.0 ( 6 year weighted average useful life). Sale of Product Line - On May 15, 2017, Roper completed the sale of a product line in our Process Technologies segment for $10.4 . The pretax gain on the sale was $9.4 , which is reported within “Other income/(expense), net” in the Consolidated Statements of Earnings.</t>
  </si>
  <si>
    <t>Inventory Disclosure [Abstract]</t>
  </si>
  <si>
    <t>Inventories The components of inventories at December 31 were as follows: 2019 2018 Raw materials and supplies $ 125.1 $ 120.3 Work in process 30.9 26.2 Finished products 76.0 74.6 Inventory reserves (33.4 ) (30.3 ) $ 198.6 $ 190.8</t>
  </si>
  <si>
    <t>Property, Plant and Equipment</t>
  </si>
  <si>
    <t>Property, Plant and Equipment [Abstract]</t>
  </si>
  <si>
    <t>Property, Plant and Equipment The components of property, plant and equipment at December 31 were as follows: 2019 2018 Land $ 2.2 $ 2.2 Buildings 84.7 76.7 Machinery and other equipment 218.1 218.0 Computer equipment 96.4 79.4 Software 73.3 64.4 474.7 440.7 Accumulated depreciation (334.8 ) (312.0 ) $ 139.9 $ 128.7 Depreciation and amortization expense related to property, plant and equipment was $49.2 , $49.5 and $49.5 for the years ended December 31, 2019 , 2018 and 2017 , respectively.</t>
  </si>
  <si>
    <t>Goodwill and Other Intangible Assets</t>
  </si>
  <si>
    <t>Goodwill and Intangible Assets Disclosure [Abstract]</t>
  </si>
  <si>
    <t>Goodwill and Other Intangible Assets The carrying value of goodwill by segment was as follows: Application Software Network Software &amp; Systems Measurement &amp;Analytical Solutions Process Technologies Total Balances at December 31, 2017 $ 4,565.4 $ 2,591.3 $ 1,345.4 $ 318.2 $ 8,820.3 Goodwill acquired 684.4 33.1 — — 717.5 Goodwill related to assets held for sale — — (156.2 ) — (156.2 ) Currency translation adjustments (17.0 ) (2.3 ) (14.5 ) (5.9 ) (39.7 ) Reclassifications and other 3.3 1.6 — — 4.9 Balances at December 31, 2018 $ 5,236.1 $ 2,623.7 $ 1,174.7 $ 312.3 $ 9,346.8 Goodwill acquired 143.4 1,303.6 — — 1,447.0 Currency translation adjustments 8.3 8.8 3.3 2.2 22.6 Reclassifications and other 1.6 (2.6 ) — — (1.0 ) Balances at December 31, 2019 $ 5,389.4 $ 3,933.5 $ 1,178.0 $ 314.5 $ 10,815.4 Reclassifications and other during the year ended December 31, 2019 were due primarily to tax adjustments for acquisitions in 2019 and 2018 . See Note 2 for information regarding acquisitions. Other intangible assets were comprised of: Cost Accum. amort. Net book value Assets subject to amortization: Customer related intangibles $ 3,926.8 $ (1,083.6 ) $ 2,843.2 Unpatented technology 504.0 (199.5 ) 304.5 Software 172.0 (93.2 ) 78.8 Patents and other protective rights 9.7 (7.5 ) 2.2 Trade names 7.3 (2.8 ) 4.5 Assets not subject to amortization: Trade names 608.9 — 608.9 Balances at December 31, 2018 $ 5,228.7 $ (1,386.6 ) $ 3,842.1 Assets subject to amortization: Customer related intangibles $ 4,955.4 $ (1,349.4 ) $ 3,606.0 Unpatented technology 613.0 (279.6 ) 333.4 Software 172.2 (111.5 ) 60.7 Patents and other protective rights 12.0 (8.0 ) 4.0 Trade names 7.9 (4.1 ) 3.8 Assets not subject to amortization: Trade names 659.8 — 659.8 Balances at December 31, 2019 $ 6,420.3 $ (1,752.6 ) $ 4,667.7 Amortization expense of other intangible assets was $364.7 , $316.5 , and $294.3 during the years ended December 31, 2019 , 2018 and 2017 , respectively. Amortization expense is expected to be $400 in 2020 , $383 in 2021 , $379 in 2022 , $347 in 2023 and $321 in 2024 .</t>
  </si>
  <si>
    <t>Accrued Liabilities</t>
  </si>
  <si>
    <t>Accrued Liabilities [Abstract]</t>
  </si>
  <si>
    <t>Accrued Liabilities Accrued liabilities at December 31 were as follows: 2019 2018 Interest $ 34.4 $ 26.9 Customer deposits 22.4 22.3 Commissions 6.6 7.7 Warranty 10.0 9.3 Accrued dividend 54.3 48.5 Rebates 47.1 29.1 Billings in excess of revenues 9.0 13.9 Operating lease liability 56.8 — Other 105.6 100.3 $ 346.2 $ 258.0</t>
  </si>
  <si>
    <t>Income Taxes</t>
  </si>
  <si>
    <t>Income Tax Disclosure [Abstract]</t>
  </si>
  <si>
    <t>Income Taxes Earnings before income taxes for the years ended December 31, 2019 , 2018 and 2017 consisted of the following components: 2019 2018 2017 United States $ 1,902.2 $ 924.2 $ 783.6 Other 325.2 274.2 251.1 $ 2,227.4 $ 1,198.4 $ 1,034.7 Components of income tax expense for the years ended December 31, 2019 , 2018 and 2017 were as follows: 2019 2018 2017 Current: Federal $ 391.6 $ 155.4 $ 316.0 State 78.3 56.2 29.8 Foreign 79.8 105.1 89.9 Deferred: Federal (43.1 ) (24.2 ) (358.3 ) State 2.6 (25.8 ) (3.7 ) Foreign (49.7 ) (12.7 ) (10.8 ) $ 459.5 $ 254.0 $ 62.9 Reconciliations between the statutory federal income tax rate and the effective income tax rate for the years ended December 31, 2019 , 2018 and 2017 were as follows: 2019 2018 2017 Federal statutory rate 21.0 % 21.0 % 35.0 % Foreign rate differential (0.1 ) 0.3 (2.6 ) R&amp;D tax credits (0.6 ) (0.9 ) (0.8 ) State taxes, net of federal benefit 1.6 2.4 1.9 Section 199 deduction — — (1.3 ) Stock-based compensation (1.3 ) (3.1 ) (3.9 ) Tax Cuts and Jobs Act of 2017 - enactment date and measurement period adjustments — (1.2 ) (20.8 ) Global intangible low taxed income (GILTI) inclusion 0.2 1.1 — Foreign-derived intangible income (FDII) deduction (0.5 ) (1.2 ) — Tax on planned remittances of foreign earnings 0.3 1.3 — Divestitures 1.8 — — Foreign entity restructuring (1.8 ) — — Other, net — 1.5 (1.4 ) 20.6 % 21.2 % 6.1 % The deferred income tax balance sheet accounts arise from temporary differences between the amount of assets and liabilities recognized for financial reporting and tax purposes. Components of the deferred tax assets and liabilities at December 31 were as follows: 2019 2018 Deferred tax assets: Reserves and accrued expenses $ 175.2 $ 156.5 Inventories 4.3 4.5 Net operating loss carryforwards 111.2 67.9 R&amp;D credits 4.1 6.1 Valuation allowance (36.3 ) (26.4 ) Outside basis difference on investments held for sale — 2.7 Lease liability 1 64.0 — Total deferred tax assets $ 322.5 $ 211.3 Deferred tax liabilities: Reserves and accrued expenses $ 15.5 $ 14.3 Amortizable intangible assets 1,229.9 1,043.0 Plant and equipment 10.8 6.6 Accrued tax on unremitted foreign earnings 17.1 16.3 Outside basis difference on investments held for sale — 10.0 ROU asset 1 61.7 — Total deferred tax liabilities $ 1,335.0 $ 1,090.2 1 Upon adoption of ASC 842, deferred taxes associated with previously recognized deferred rent liabilities were reclassified into deferred taxes for ROU asset and lease liability. As of December 31, 2019 , the Company had approximately $19.0 of tax-effected U.S. federal net operating loss carryforwards. Some of these net operating loss carryforwards have an indefinite carryforward period, and those that do not will begin to expire in 2021 if not utilized. The majority of the U.S. federal net operating loss carryforwards are subject to limitation under the Internal Revenue Code of 1986, as amended (“IRC”) Section 382; however, the Company expects to utilize such losses in their entirety prior to expiration. The U.S. federal net operating loss carryforwards decreased from 2018 to 2019 primarily due to current year utilization. The Company has approximately $33.7 of tax-effected state net operating loss carryforwards (without regard to federal benefit of state). Some of these net operating loss carryforwards have an indefinite carryforward period, and those that do not will begin to expire in 2020 if not utilized. The state net operating loss carryforwards are primarily related to Florida and New Jersey, but the Company has smaller net operating losses in various other states. The Company has approximately $65.6 of tax-effected foreign net operating loss carryforwards. Some of these net operating loss carryforwards have an indefinite carryforward period, and those that do not will begin to expire in 2020 if not utilized. The foreign net operating loss carryforwards increased from 2018 to 2019 primarily due to the recognition of a discrete tax benefit of $41.0 in connection with a foreign restructuring plan allowing the future realization of net operating losses. Additionally, the Company has $5.0 of U.S. federal and state research and development tax credit carryforwards (without regard to federal benefit of state). Some of these research and development credit carryforwards have an indefinite carryforward period, and those that do not will begin to expire in 2020 if not utilized. As of December 31, 2019 , the Company determined that a total valuation allowance of $36.3 was necessary to reduce U.S. federal and state deferred tax assets by $15.4 and foreign deferred tax assets by $20.9 , where it was more likely than not that all of such deferred tax assets will not be realized. As of December 31, 2019 , the Company believes it is more likely than not that the remaining net deferred tax assets will be realized based on the Company’s estimates of future taxable income and any applicable tax-planning strategies within various tax jurisdictions. 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2019 2018 2017 Beginning balance $ 63.6 $ 52.2 $ 38.7 Additions for tax positions of prior periods 2.9 2.4 24.8 Additions for tax positions of the current period 4.2 6.9 4.2 Additions due to acquisitions 1.9 4.4 — Reductions for tax positions of prior periods (0.3 ) (0.4 ) (11.2 ) Reductions attributable to settlements with taxing authorities — — (1.5 ) Reductions attributable to lapses of applicable statute of limitations (2.5 ) (1.9 ) (2.8 ) Ending balance $ 69.8 $ 63.6 $ 52.2 The total amount of unrecognized tax benefits that, if recognized, would impact the effective tax rate is $68.2 . Interest and penalties related to unrecognized tax benefits were $1.8 in 2019 and are classified as a component of income tax expense. Accrued interest and penalties were $8.7 at December 31, 2019 and $6.9 at December 31, 2018 . During the next twelve months, it is reasonably possible that the unrecognized tax benefits may decrease by a net $6.3 , mainly due to anticipated statute of limitations lapses in various jurisdictions. The Company and its subsidiaries are subject to examinations for U.S. federal income tax as well as income tax in various state, city and foreign jurisdictions. The Company’s federal income tax returns for 2016 through the current period remain open to examination and the relevant state, city and foreign statutes vary. The Company does not expect the assessment of any significant additional tax in excess of amounts reserved. The Tax Act was signed into U.S. law on December 22, 2017. The Tax Act contains provisions which impact the Company’s income taxes including a reduction in the U.S. federal corporate income tax rate from 35% to 21% , a one-time deemed mandatory repatriation tax imposed on all undistributed foreign earnings, and the introduction of a modified territorial taxation system. The SEC released Staff Accounting Bulletin No. 118 (“SAB 118”) on December 22, 2017 to provide guidance where the accounting under ASC 740, Income Taxes , is incomplete for certain income tax effects of the Tax Act upon issuance of financial statements for the reporting period in which the Tax Act was enacted. SAB 118 provides that if a company could determine a reasonable estimate, that estimate should be reported as a provisional amount and adjusted during a measurement period. If a company is unable to determine a reasonable estimate, no related provisional amounts would be recorded until a reasonable estimate can be determined, within the measurement period. The measurement period extends until all necessary information has been obtained, prepared, and analyzed, but no longer than 12-months from the date of enactment of the Tax Act.</t>
  </si>
  <si>
    <t>Long-Term Debt</t>
  </si>
  <si>
    <t>Debt Disclosure [Abstract]</t>
  </si>
  <si>
    <t>Long-Term Debt On September 23, 2016 , Roper entered into a five -year $2.5 billion unsecured credit facility, as amended December 2, 2016, (the “2016 Facility”) with JPMorgan Chase Bank, N.A., as administrative agent, and a syndicate of lenders, which replaced its previous $1.85 billion unsecured credit facility dated as of July 27, 2012, as amended as of October 28, 2015 (the “2012 Facility”). The 2016 Facility comprises a five year $2.5 billion revolving credit facility, which includes availability of up to $150.0 for letters of credit. Roper may also, subject to compliance with specified conditions, request term loans or additional revolving credit commitments in an aggregate amount not to exceed $500.0 . At December 31, 2019 , there were $0.0 of outstanding borrowings under the 2016 Facility. The 2016 Facility contains affirmative and negative covenants which, among other things, limit Roper’s ability to incur new debt, enter into certain mergers and acquisitions, sell assets and grant liens, make restricted payments (including the payment of dividends on our common stock) and capital expenditures, or change its line of business. Roper is also subject to financial covenants which require the Company to limit its consolidated total leverage ratio and to maintain a consolidated interest coverage ratio. The most restrictive covenant is the consolidated total leverage ratio which is limited to 3.50 to 1. The 2016 Facility provides that the consolidated total leverage ratio may be increased, no more than twice during the term of the 2016 Facility, to 4.00 to 1 for a consecutive four quarter fiscal period per increase (or, for any portion of such four quarter fiscal period in which the maximum would be 4.25 to 1). In conjunction with the Deltek acquisition in December of 2016, we increased the maximum consolidated total leverage ratio covenant to 4.25 to 1 through June 30, 2017 and 4.00 to 1 through December 31, 2017. The Company was in compliance with its debt covenants throughout the years ended December 31, 2019 and 2018 . On August 26, 2019, the Company completed a public offering of $500.0 aggregate principal amount of 2.35% senior unsecured notes due September 15, 2024 and $700.0 aggregate principal amount of 2.95% senior unsecured notes due September 15, 2029 (the “2019 Offering”). The notes bear interest at a fixed rate and are payable semi-annually in arrears on March 15 and September 15 of each year, beginning March 15, 2020. The net proceeds were used to fund a portion of the purchase of iPipeline Holdings, Inc. On August 28, 2018, the Company completed a public offering of $700.0 aggregate principal amount of 3.65% senior unsecured notes due September 15, 2023 and $800.0 aggregate principal amount of 4.20% senior unsecured notes due September 15, 2028 (the “2018 Offering”). The notes bear interest at a fixed rate and are payable semi-annually in arrears on March 15 and September 15 of each year, beginning March 15, 2019. On December 19, 2016 , the Company completed a public offering of $500.0 aggregate principal amount of 2.80% senior unsecured notes due December 15, 2021 and $700.0 aggregate principal amount of 3.80% senior unsecured notes due December 15, 2026 . The notes bear interest at a fixed rate and are payable semi-annually in arrears on June 15 and December 15 of each year, beginning June 15, 2017 . On December 7, 2015 , the Company completed a public offering of $600.0 aggregate principal amount of 3.00% senior unsecured notes due December 15, 2020 and $300.0 aggregate principal amount of 3.85% senior unsecured notes due December 15, 2025 . The notes bear interest at a fixed rate and are payable semi-annually in arrears on June 15 and December 15 of each year, beginning June 15, 2016 . On November 21, 2012 , the Company completed a public offering of $500.0 aggregate principal amount of 3.125% senior unsecured notes due November 15, 2022 . The notes bear interest at a fixed rate and are payable semi-annually in arrears on May 15 and November 15 of each year, beginning May 15, 2013 . In September 2009 , the Company completed a public offering of $500.0 aggregate principal amount of 6.25% senior unsecured notes due September 1, 2019 (the “2019 Notes”). During 2018 a portion of the net proceeds of the 2018 Offering were used to redeem all of the $500.0 of outstanding 2019 Notes. The Company incurred a debt extinguishment charge in connection with the redemption of the 2019 Notes of $15.9 , which represents the make-whole premium and unamortized deferred financing costs. Roper may redeem some or all of these notes at any time or from time to time, at 100% of their principal amount, plus a make-whole premium based on a spread to U.S. Treasury securities. 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 Total debt at December 31 consisted of the following: 2019 2018 2016 Facility $ — $ 865.0 $600 3.000% senior notes due 2020 600.0 600.0 $500 2.800% senior notes due 2021 500.0 500.0 $500 3.125% senior notes due 2022 500.0 500.0 $700 3.650% senior notes due 2023 700.0 700.0 $500 2.350% senior notes due 2024 500.0 — $300 3.850% senior notes due 2025 300.0 300.0 $700 3.800% senior notes due 2026 700.0 700.0 $800 4.200% senior notes due 2028 800.0 800.0 $700 2.950% senior notes due 2029 700.0 — Other 7.7 3.0 Less unamortized debt issuance costs (32.4 ) (26.3 ) Total debt 5,275.3 4,941.7 Less current portion 602.2 1.5 Long-term debt $ 4,673.1 $ 4,940.2 The 2016 Facility and Roper’s $5.3 billion senior notes provide substantially all of Roper’s daily external financing requirements. The interest rate on the borrowings under the 2016 Facility is calculated based upon various recognized indices plus a margin as defined in the credit agreement. At December 31, 2019 , Roper’s fixed debt consisted of $5.3 billion of senior notes, $7.7 of other debt in the form of finance leases, several smaller facilities that allow for borrowings or the issuance of letters of credit in foreign locations to support Roper’s non-U.S. businesses and $74.0 of outstanding letters of credit at December 31, 2019 . Future maturities of total debt during each of the next five years ending December 31 and thereafter were as follows: 2020 $ 603.1 2021 502.3 2022 502.3 2023 700.0 2024 500.0 Thereafter 2,500.0 Total $ 5,307.7</t>
  </si>
  <si>
    <t>Fair Value</t>
  </si>
  <si>
    <t>Fair Value Disclosures [Abstract]</t>
  </si>
  <si>
    <t>Fair Value Roper’s debt at December 31, 2019 included $5,300 of fixed-rate senior notes with the following fair values: $600 3.000% senior notes due 2020 605 $500 2.800% senior notes due 2021 507 $500 3.125% senior notes due 2022 514 $700 3.650% senior notes due 2023 735 $500 2.350% senior notes due 2024 502 $300 3.850% senior notes due 2025 324 $700 3.800% senior notes due 2026 754 $800 4.200% senior notes due 2028 880 $700 2.950% senior notes due 2029 710 The fair values of the senior notes are based on the trading prices of the notes, which the Company has determined to be Level 2 in the FASB fair value hierarchy.</t>
  </si>
  <si>
    <t>Retirement and Other Benefit Plans</t>
  </si>
  <si>
    <t>Retirement Benefits [Abstract]</t>
  </si>
  <si>
    <t>Retirement and Other Benefit Plans Roper maintains four defined contribution retirement plans under the provisions of Section 401(k) of the IRC covering substantially all U.S. employees. Roper partially matches employee contributions. Costs related to all such plans were $36.9 , $31.2 and $27.6 for 2019 , 2018 and 2017 , respectively. Roper also maintains various defined benefit retirement plans covering employees of non-U.S. and certain U.S. subsidiaries and a plan that supplements certain employees for the contribution ceiling applicable to the Section 401(k) plans. The costs and accumulated benefit obligations associated with each of these plans were not material.</t>
  </si>
  <si>
    <t>Stock-Based Compensation</t>
  </si>
  <si>
    <t>Share-based Payment Arrangement [Abstract]</t>
  </si>
  <si>
    <t>Stock-Based Compensation The Roper Technologies, Inc. 2016 Incentive Plan (“2016 Plan”) is a stock-based compensation plan used to grant incentive stock options, nonqualified stock options, restricted stock, stock appreciation rights or equivalent instruments to Roper’s employees, officers and directors. At December 31, 2019 , 4.544 shares were available to grant under the 2016 Plan. Under the Roper Technologies, Inc., Employee Stock Purchase Plan (“ESPP”), all employees in the U.S. and Canada are eligible to designate up to 10% of eligible earnings to purchase Roper’s common stock at a 5% discount to the average closing price of its common stock at the beginning and end of a quarterly offering period. Common stock sold to the employees may be either treasury stock, stock purchased on the open market, or newly issued shares. Stock based compensation expense for the years ended December 31, 2019 , 2018 and 2017 was as follows: 2019 2018 2017 Stock based compensation $ 104.5 $ 133.8 $ 83.1 Tax benefit recognized in net earnings 22.0 28.1 29.1 During 2019, in connection with the sale of Gatan we recognized $9.6 associated with accelerated vestings, which was recognized within “Gain on disposal of businesses” within the Consolidated Statements of Earnings. In 2018, this expense included $29.4 associated with accelerated vesting due to the passing of our former executive chairman. Stock Options – Stock options are typically granted at prices not less than 100% of market value of the underlying stock at the date of grant. Stock options typically vest over a period of 3 to 5 years from the grant date and expire 10 years after the grant date. The Company recorded $32.0 , $23.2 , and $18.3 of compensation expense relating to outstanding options during 2019 , 2018 and 2017 , respectively, as a component of general and administrative expenses at Corporate. The Company estimates the fair value of its option awards using the Black-Scholes option valuation model.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19 , 2018 and 2017 were calculated using the following weighted-average assumptions: 2019 2018 2017 Weighted-average fair value ($) 68.05 57.75 40.87 Risk-free interest rate (%) 2.37 2.65 2.03 Average expected option life (years) 5.42 5.32 5.26 Expected volatility (%) 19.22 18.05 18.74 Expected dividend yield (%) 0.58 0.59 0.67 The following table summarizes the Company’s activities with respect to its share-based compensation plans for the years ended December 31, 2019 and 2018 : Number of shares Weighted-average exercise price per share Weighted-average contractual term Aggregate intrinsic value Outstanding at December 31, 2017 3.196 $ 140.68 Granted 0.723 279.10 Exercised (0.650 ) 90.43 Canceled (0.064 ) 211.57 Outstanding at December 31, 2018 3.205 180.69 6.58 $ 284.0 Granted 0.764 320.65 Exercised (0.527 ) 122.94 Canceled (0.093 ) 273.64 Outstanding at December 31, 2019 3.349 219.14 6.66 $ 452.8 Exercisable at December 31, 2019 1.611 $ 150.31 4.74 $ 328.6 The following table summarizes information for stock options outstanding at December 31, 2019 : Outstanding options Exercisable options Exercise price Number Average exercise price Average remaining life (years) Number Average exercise price $51.11 - $125.17 0.370 $ 95.34 2.0 0.370 $ 95.34 $125.18 - $154.16 0.371 137.31 4.1 0.371 137.31 $154.17 - $170.58 0.269 164.82 5.2 0.269 164.82 $170.59 - $183.97 0.393 173.20 6.4 0.362 172.75 $183.98 - $212.18 0.439 202.41 7.1 0.198 199.20 $212.19 - $279.31 0.357 261.80 8.3 0.039 233.39 $279.32 - $279.44 0.460 279.39 8.2 0.002 279.39 $279.45 - $327.91 0.597 321.33 9.1 — — $327.92 - $366.76 0.093 351.80 9.5 — — $51.11 - $366.76 3.349 $ 219.14 6.7 1.611 $ 150.31 At December 31, 2019 , there was $59.9 of total unrecognized compensation expense related to nonvested options granted under the Company’s share-based compensation plans. That cost is expected to be recognized over a weighted-average period of 2.1 years . The total intrinsic value of options exercised in 2019 , 2018 and 2017 was $109.4 , $124.6 and $90.6 , respectively. Cash received from option exercises under all plans in 2019 and 2018 was $64.9 and $58.8 , respectively. Restricted Stock Grants - During 2019 and 2018 , the Company granted 0.321 and 0.410 shares, respectively, of restricted stock to certain employee and director participants under its share-based compensation plans. Restricted stock grants generally vest over a period of 1 to 4 years. The Company recorded $72.5 , $109.7 and $63.0 of compensation expense related to outstanding shares of restricted stock held by employees and directors during 2019 , 2018 and 2017 , respectively. In 2018, this expense included $29.4 associated with accelerated vesting due to the passing of our former executive chairman. A summary of the Company’s nonvested shares activity for 2019 and 2018 is as follows: Number of shares Weighted-average grant date fair value Nonvested at December 31, 2017 0.859 $ 187.01 Granted 0.410 278.29 Vested (0.492 ) 204.24 Forfeited (0.038 ) 191.51 Nonvested at December 31, 2018 0.739 $ 225.93 Granted 0.321 318.75 Vested (0.290 ) 209.05 Forfeited (0.061 ) 225.23 Nonvested at December 31, 2019 0.709 $ 275.00 At December 31, 2019 , there was $77.9 of total unrecognized compensation expense related to nonvested awards granted to both employees and directors under the Company’s share-based compensation plans. That cost is expected to be recognized over a weighted-average period of 1.8 years . Unrecognized compensation expense related to nonvested shares of restricted stock grants is recorded as a reduction to additional paid-in capital in stockholder’s equity at December 31, 2019 . Employee Stock Purchase Plan - During 2019 , 2018 and 2017 , participants of the ESPP purchased 0.021 , 0.020 and 0.020 shares, respectively, of Roper’s common stock for total consideration of $6.8 , $5.4 , and $4.2</t>
  </si>
  <si>
    <t>Contingencies</t>
  </si>
  <si>
    <t>Loss Contingency [Abstract]</t>
  </si>
  <si>
    <t>Contingencies Roper, in the ordinary course of business, is the subject of, or a party to, various pending or threatened legal actions, including product liability and employment practices that, in general, are based upon claims of the kind that have been customary over the past several years and which the Company is vigorously defending.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In April 2018, a stockholder derivative complaint was filed in Sarasota County, Florida against the Company, nominally, and its directors and former chairman &amp; chief executive officer (“CEO”), alleging the directors breached their fiduciary duties and were unjustly enriched by the compensation earned by the nonexecutive directors and the CEO in 2015 and 2016. The matter was settled in June 2019, and the settlement was approved by the court in September. Under the terms of the settlement, the Company agreed to, among other things, expand future disclosures regarding its compensation practices, submit a new director compensation plan to shareholders for approval in 2020, and pay plaintiff’s attorneys’ fees and expenses. As of December 31, 2019 , Roper had $74.0 of letters of credit issued to guarantee its performance under certain services contracts or to support certain insurance programs and $732.7 of outstanding surety bonds. Certain contracts, primarily those involving public sector customers, require Roper to provide a surety bond as a guarantee of its performance of contractual obligations.</t>
  </si>
  <si>
    <t>Segment and Geographic Area Information</t>
  </si>
  <si>
    <t>Segment Reporting [Abstract]</t>
  </si>
  <si>
    <t>Segment and Geographic Area Information During the first quarter of 2019, we implemented a realignment of our reportable segment structure. The new reportable segments continue to provide a transparent view into Roper’s operations and capital deployment strategy and objectives. The Company’s new reporting segment structure reinforces Roper’s diversified, niche market strategy by reporting based upon business models instead of end markets. The four new reportable segments (and businesses within each; including changes due to acquisitions and divestitures since the realignment) are as follows: – Application Software - Aderant, CBORD, CliniSys, Data Innovations, Deltek, Horizon, IntelliTrans, PowerPlan, Strata, Sunquest – Network Software &amp; Systems - ConstructConnect, DAT, Foundry, Inovonics, iPipeline, iTradeNetwork, Link Logistics, MHA, RF IDeas, SHP, SoftWriters, TransCore – Measurement &amp; Analytical Solutions (1) - Alpha, CIVCO Medical Solutions, CIVCO Radiotherapy, Dynisco, FMI, Hansen, Hardy, IPA, Logitech, Neptune, Northern Digital, Struers, Technolog, Uson, Verathon – Process Technologies - AMOT, CCC, Cornell, FTI, Metrix, PAC, Roper Pump, Viatran, Zetec (1) The Measurement &amp; Analytical Solutions segment includes the results of the divestitures completed in 2019 through the transaction date for (i) the Imaging businesses, sold to Teledyne on February 5, 2019 and (ii) Gatan sold to AMETEK on October 29, 2019. There were no material transactions between Roper’s business segments during 2019 , 2018 and 2017 . Sales between geographic areas are primarily of finished products and are accounted for at prices intended to represent third-party prices. Operating profit by business segment and by geographic area is defined as net revenues less operating costs and expenses. These costs and expenses do not include unallocated corporate administrative expenses. Items below income from operations on Roper’s Consolidated Statements of Earnings are not allocated to business segments. Operating assets are those assets used primarily in the operations of each business segment or geographic area. Corporate assets are principally comprised of cash and cash equivalents, deferred tax assets, recoverable insurance claims, deferred compensation assets and property and equipment. Selected financial information by business segment for 2019 , 2018 and 2017 follows: Application Software Network Software &amp; Systems Measurement &amp;Analytical Solutions Process Technologies Corporate Total 2019 Net revenues $ 1,588.0 $ 1,529.5 $ 1,596.4 $ 652.9 $ — $ 5,366.8 Operating profit 405.4 538.5 501.1 225.8 (172.4 ) 1,498.4 Assets: Operating assets 382.2 472.0 347.0 205.7 4.4 1,411.3 Intangible assets, net 7,833.6 5,871.8 1,420.0 357.7 — 15,483.1 Other 168.5 62.5 120.4 69.0 794.1 1,214.5 Total 18,108.9 Capital expenditures 17.4 15.1 17.3 2.7 0.2 52.7 Capitalized software expenditures 9.7 0.5 — — — 10.2 Depreciation and other amortization 230.2 132.9 40.3 12.0 0.6 416.0 2018 Net revenues $ 1,452.7 $ 1,345.2 $ 1,705.6 $ 687.7 $ — $ 5,191.2 Operating profit 358.0 484.4 523.9 233.6 (203.5 ) 1,396.4 Assets: Operating assets 392.6 338.3 336.2 196.4 6.1 1,269.6 Intangible assets, net 7,799.9 3,582.0 1,444.5 362.5 — 13,188.9 Other 1 163.6 38.4 391.2 94.5 103.3 791.0 Total 15,249.5 Capital expenditures 19.0 8.3 15.4 6.3 0.1 49.1 Capitalized software expenditures 9.1 0.4 — — — 9.5 Depreciation and other amortization 212.8 98.1 42.6 12.7 0.8 367.0 2017 Net revenues $ 1,222.2 $ 1,254.1 $ 1,531.3 $ 599.9 $ — $ 4,607.5 Operating profit 279.0 438.7 446.0 188.3 (141.8 ) 1,210.2 Assets: Operating assets 288.1 318.3 402.7 189.7 7.4 1,206.2 Intangible assets, net 6,668.1 3,598.7 1,649.7 379.0 — 12,295.5 Other 180.4 45.6 184.8 185.1 218.8 814.7 Total 14,316.4 Capital expenditures 17.9 13.3 13.5 3.1 1.0 48.8 Capitalized software expenditures 9.9 0.8 0.1 — — 10.8 Depreciation and other amortization 183.5 99.9 47.5 13.5 0.6 345.0 1 Includes Operating assets of $91.8 and Intangible assets, net of $159.4 associated with the Gatan business and Imaging businesses classified as held for sale. See Note 2 of the Notes to Consolidated Financial Statements included in this Annual Report. Summarized data for Roper’s U.S. and foreign operations (principally in Canada, Europe and Asia) for 2019 , 2018 and 2017 , based upon the country of origin of the Roper entity making the sale, was as follows: United States Non-U.S. Eliminations Total 2019 Sales to unaffiliated customers $ 4,342.6 $ 1,024.2 $ — $ 5,366.8 Sales between geographic areas 124.9 139.3 (264.2 ) — Net revenues $ 4,467.5 $ 1,163.5 $ (264.2 ) $ 5,366.8 Long-lived assets $ 164.6 $ 33.2 $ — $ 197.8 2018 Sales to unaffiliated customers $ 4,176.2 $ 1,015.0 $ — $ 5,191.2 Sales between geographic areas 143.9 137.0 (280.9 ) — Net revenues $ 4,320.1 $ 1,152.0 $ (280.9 ) $ 5,191.2 Long-lived assets 1 $ 145.2 $ 30.0 $ — $ 175.2 2017 Sales to unaffiliated customers $ 3,679.1 $ 928.4 $ — $ 4,607.5 Sales between geographic areas 133.2 187.7 (320.9 ) — Net revenues $ 3,812.3 $ 1,116.1 $ (320.9 ) $ 4,607.5 Long-lived assets $ 144.0 $ 31.4 $ — $ 175.4 1 Excludes Long-lived assets of $7.6 associated with the Gatan business and Imaging businesses classified as held for sale. See Note 2 of the Notes to Consolidated Financial Statements included in this Annual Report. Export sales from the U.S. during the years ended December 31, 2019 , 2018 and 2017 were $531.8 , $578.0 and $512.5 , respectively. In the year ended December 31, 2019 , these exports were shipped primarily to Asia ( 33% ), Europe ( 24% ), Canada ( 18% ), Middle East ( 13% ) and other ( 12% ). Sales to customers outside the U.S. accounted for a significant portion of Roper’s revenues. Sales are attributed to geographic areas based upon the location where the product is ultimately shipped. Roper’s net revenues for the years ended December 31, 2019 , 2018 and 2017 are shown below by region, except for Canada, which is presented separately as it is the only country in which Roper has had greater than 4% of total revenues for any of the three years presented: Application Software Network Software &amp; Systems Measurement &amp;Analytical Solutions Process Technologies Total 2019 Canada $ 41.0 $ 71.1 $ 81.4 $ 28.9 $ 222.4 Europe 188.8 36.7 307.2 113.8 646.5 Asia 3.5 18.8 185.0 108.0 315.3 Middle East 8.6 37.5 13.1 44.4 103.6 Rest of the world 25.8 9.5 45.3 55.2 135.8 Total $ 267.7 $ 173.6 $ 632.0 $ 350.3 $ 1,423.6 2018 Canada $ 38.5 $ 58.5 $ 79.3 $ 35.0 $ 211.3 Europe 188.6 12.2 361.7 117.5 680.0 Asia 3.2 11.0 220.3 115.4 349.9 Middle East 4.7 48.6 14.4 34.4 102.1 Rest of the world 29.5 7.8 42.5 55.0 134.8 Total $ 264.5 $ 138.1 $ 718.2 $ 357.3 $ 1,478.1 2017 Canada $ 26.6 $ 52.9 $ 72.9 $ 34.7 $ 187.1 Europe 176.5 11.0 310.6 98.1 596.2 Asia 2.4 7.3 205.9 109.8 325.4 Middle East 4.8 58.8 13.4 35.5 112.5 Rest of the world 23.2 6.1 42.0 48.7 120.0 Total $ 233.5 $ 136.1 $ 644.8 $ 326.8 $ 1,341.2</t>
  </si>
  <si>
    <t>Concentration of Risk</t>
  </si>
  <si>
    <t>Risks and Uncertainties [Abstract]</t>
  </si>
  <si>
    <t>Concentration of Risk Financial instruments which potentially subject the Company to credit risk consist primarily of cash and cash equivalents, trade receivables and unbilled receivables. The Company maintains cash and cash equivalents with various major financial institutions around the world. The Company limits the amount of credit exposure with any one financial institution and believes that no significant concentration of credit risk exists with respect to cash and cash equivalent balances. Trade and unbilled receivables subject the Company to the potential for credit risk with customers. To reduce credit risk, the Company performs ongoing evaluations of its customers’ financial condition.</t>
  </si>
  <si>
    <t>Contract Balances</t>
  </si>
  <si>
    <t>Revenue from Contract with Customer [Abstract]</t>
  </si>
  <si>
    <t>Contract Balances Contract balances at December 31 are set forth in the following table: Balance Sheet Account 2019 2018 Change Unbilled receivables $ 183.5 $ 169.4 $ 14.1 Contract liabilities - current (1) (840.8 ) (714.1 ) (126.7 ) Deferred revenue - non-current (33.2 ) (29.8 ) (3.4 ) Net contract assets/(liabilities) $ (690.5 ) $ (574.5 ) $ (116.0 ) (1) Consists of “Deferred revenue,” and billings in-excess of revenues (“BIE”). BIE are reported in “Other accrued liabilities” in our Consolidated Balance Sheets. The change in our net contract assets/(liabilities) from December 31, 2018 to December 31, 2019 was due primarily to the timing of payments and invoicing relating to SaaS and PCS renewals, partially offset by revenues recognized in the year ended December 31, 2019 of $674.2 , related to our contract liability balances at December 31, 2018. In addition, the impact of the 2019 business acquisitions increased net contract liabilities by $96.2 . In order to determine revenues recognized in the period from contract liabilities, we allocate revenue to the individual deferred revenue or BIE balance outstanding at the beginning of the year until the revenue exceeds that balance. Impairment losses recognized on our accounts receivable and unbilled receivables were immaterial in the year ended December 31, 2019 .</t>
  </si>
  <si>
    <t>Leases</t>
  </si>
  <si>
    <t>Leases [Abstract]</t>
  </si>
  <si>
    <t>Leases The Company’s operating leases are primarily for real property in support of our business operations. Although many of our leases contain renewal options, we generally are not reasonably certain to exercise these options at the commencement date. Accordingly, renewal options are generally not included in the lease term for determining the ROU asset and lease liability at commencement. Variable lease payments generally depend on an inflation-based index and such payments are not included in the original estimate of the lease liability. These variable lease payments are not material. For the years ended December 31, 2019 , 2018 and 2017, the Company recognized $65.9 , $66.9 and $64.6 in operating lease expense, respectively. The following table presents the supplemental cash flow information related to the Company’s operating leases for the year ended December 31, 2019 : Operating cash flows used for operating leases $ 66.7 Right-of-use assets obtained in exchange for operating lease obligations 60.4 The following table presents the lease balances within the Consolidated Balance Sheet related to the Company’s operating leases as of December 31, 2019 : Lease Assets and Liabilities Balance Sheet Account ASSETS: Operating lease ROU assets Other assets $ 266.9 LIABILITIES: Current operating lease liabilities Other accrued liabilities $ 56.8 Operating lease liabilities Other liabilities 220.0 Total operating lease liabilities $ 276.8 Future minimum lease payments under non-cancellable leases were as follows: 2020 $ 63.7 2021 55.9 2022 42.8 2023 35.3 2024 29.9 Thereafter 77.5 Total operating lease payments 305.1 Less: Imputed interest 28.3 Total operating lease liabilities $ 276.8 Weighted average remaining lease term - operating leases (years) 7 Weighted average discount rate (%) 3.0</t>
  </si>
  <si>
    <t>Quarterly Financial Data (unaudited)</t>
  </si>
  <si>
    <t>Quarterly Financial Data [Abstract]</t>
  </si>
  <si>
    <t>Quarterly Financial Data (unaudited) First Quarter Second Quarter Third Quarter Fourth Quarter 2019 Net revenues $ 1,287.2 $ 1,330.3 $ 1,354.5 $ 1,394.8 Gross profit 810.6 850.0 873.6 892.9 Income from operations 346.4 368.4 385.2 398.4 Net earnings 369.6 249.7 277.5 871.1 Earnings per share: Basic $ 3.57 $ 2.40 $ 2.67 $ 8.37 Diluted $ 3.53 $ 2.38 $ 2.64 $ 8.28 2018 Net revenues $ 1,202.5 $ 1,293.7 $ 1,318.7 $ 1,376.3 Gross profit 750.5 815.9 840.0 873.1 Income from operations 300.2 354.3 377.5 364.4 Net earnings 211.3 228.4 247.6 257.1 Earnings per share: Basic $ 2.05 $ 2.21 $ 2.39 $ 2.49 Diluted $ 2.03 $ 2.19 $ 2.37 $ 2.46 The sum of the four quarters may not agree with the total for the year due to rounding.</t>
  </si>
  <si>
    <t>Schedule II - Consolidated Valuation and Qualifying Accounts</t>
  </si>
  <si>
    <t>SEC Schedule, 12-09, Valuation and Qualifying Accounts [Abstract]</t>
  </si>
  <si>
    <t>ROPER TECHNOLOGIES, INC. AND SUBSIDIARIES Schedule II – Consolidated Valuation and Qualifying Accounts Years ended December 31, 2019 , 2018 and 2017 Balance at beginning of year Additions charged to costs and expenses Deductions Other Balance at end of year (in millions) Allowance for doubtful accounts and sales allowances 2019 $ 23.1 $ 8.4 $ (7.9 ) $ (3.3 ) $ 20.3 2018 12.7 11.9 (7.3 ) 5.8 23.1 2017 14.5 4.3 (5.9 ) (0.2 ) 12.7 Reserve for inventory obsolescence 2019 $ 30.3 $ 6.3 $ (3.2 ) $ — $ 33.4 2018 38.1 6.7 (4.5 ) (10.0 ) 30.3 2017 37.2 5.3 (6.3 ) 1.9 38.1 Deductions from the allowance for doubtful accounts represented the net write-off of uncollectible accounts receivable. Deductions from the inventory obsolescence reserve represented the disposal of obsolete items. Other included the allowance for doubtful accounts and reserve for inventory obsolescence of acquired businesses, the effects of foreign currency translation adjustments for those companies whose functional currency was not the U.S. dollar, reclassifications as held for sale and other.</t>
  </si>
  <si>
    <t>Summary of Accounting Policies (Policies)</t>
  </si>
  <si>
    <t>Basis of Presentation</t>
  </si>
  <si>
    <t>Basis of Presentation - These financial statements present consolidated information for Roper Technologies, Inc. and its subsidiaries (“Roper,” the “Company,” “we,” “our” or “us”). All significant intercompany accounts and transactions have been eliminated.</t>
  </si>
  <si>
    <t>Recent Accounting Pronouncements</t>
  </si>
  <si>
    <t>Recent Accounting Pronouncements - The Financial Accounting Standards Board (“FASB”) establishes changes to accounting principles under GAAP in the form of accounting standards updates (“ASUs”) to the FASB’s Accounting Standards Codification (“ASC”). The Company considers the applicability and impact of all ASUs. Any ASUs not listed below were assessed and determined to be either not applicable or are expected to have an immaterial impact on the Company’s results of operations, financial position or cash flows. Recently Adopted Accounting Pronouncements In February 2016, the FASB issued ASC 842, which included the recognition of right-of-use (“ROU”) lease assets and lease liabilities on the balance sheet and the disclosure of other key information about leasing arrangements. The Company adopted ASC 842, as of January 1, 2019 using the cumulative effect transition method for leases in existence as of the date of adoption. The reported results for 2019 reflect the application of ASC 842 guidance while the reported results for 2018 were prepared under the previous guidance of ASC 840, Leases (“ASC 840”). The adoption of ASC 842 represents a change in accounting principle that recognizes ROU assets and lease liabilities arising from all leases based on the present value of future minimum lease payments over the lease term. Consistent with ASC 840, lease expense for minimum lease payments is recognized on a straight-line basis over the lease term. The Company’s adoption of ASC 842 had no impact on our Consolidated Statements of Earnings or our Consolidated Statement of Cash Flows. We elected the package of practical expedients permitted under the transition guidance within ASC 842, which allowed us to: (i) carry forward the historical lease classification, (ii) not reassess whether any existing contract contains a lease, and (iii) not reassess initial direct costs for existing leases. Operating leases are classified as non-current operating lease ROU assets and current and non-current operating lease liabilities on our Consolidated Balance Sheet. Finance leases are not material. Adoption of ASC 842 resulted in the recognition of operating lease ROU assets and total operating lease liabilities of $274.0 and $282.7 , respectively, as of January 1, 2019. The difference between the operating lease ROU assets and total operating lease liabilities is the reclassification of previously recognized deferred rent liabilities against operating lease ROU assets. The adoption of ASC 842 did not result in an adjustment to retained earnings and it did not impact our net deferred tax assets or liabilities. The Company’s operating leases are primarily for real property in support of our business operations. Although many of our leases contain renewal options, we generally are not reasonably certain to exercise these options at the commencement date. Accordingly, renewal options are generally not included in the lease term for determining the ROU asset and lease liability at commencement. Variable lease payments generally depend on an inflation-based index and such payments are not included in the original estimate of the lease liability. These variable lease payments are not material. Discount rates are determined based on Roper’s incremental borrowing rate as our leases generally do not provide an implicit rate. In May 2014, the FASB issued ASC 606, which created a single, comprehensive revenue recognition model for all contracts with customers. The Company adopted ASC 606 as of January 1, 2018 using the modified retrospective transition method resulting in a $14.3 increase to beginning retained earnings. See the Company’s accounting policies below for details. Recently Released Accounting Pronouncements</t>
  </si>
  <si>
    <t>Cash and Cash Equivalents</t>
  </si>
  <si>
    <t>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19 , management concluded that there were no matters for which there was a reasonable possibility of a material loss.</t>
  </si>
  <si>
    <t>Earnings per Share</t>
  </si>
  <si>
    <t>Estimates</t>
  </si>
  <si>
    <t>Estimates - The preparation of financial statements in conformity with GAAP requires management to make estimates and assumptions that affect the reported amounts of assets and liabilities and the disclosure of contingent assets and liabilities. Actual results could differ from those estimates.</t>
  </si>
  <si>
    <t>Foreign Currency Translation and Transactions</t>
  </si>
  <si>
    <t>Goodwill and Other Intangibles</t>
  </si>
  <si>
    <t>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5 reporting units with individual goodwill amounts ranging from zero to $2.5 billion . In 2019 ,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33 of its reporting units and thus was not required to perform a quantitative analysis for these reporting units. For the remaining two reporting units, the Company performed its quantitative analysis and concluded that the fair value of each of these two reporting units was substantially in excess of its carrying value, with no impairment indicated as of October 1, 2019 .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he fair value of each trade name is determined by applying a royalty rate to a projection of net revenues discounted using a risk adjusted rate of capital.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 The Company performed a quantitative analysis over the fair values of two of its trade names and concluded that the fair value exceeded its carrying value, with no impairment indicated as of October 1, 2019 .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testing performed in 2019 .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lives after considering customer attrition and contributory asset charg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si>
  <si>
    <t>Impairment of Long-Lived Assets</t>
  </si>
  <si>
    <t>Impairment of Long-Lived Assets - The Company determines whether there has been an impairment of long-lived assets, excluding goodwill and identifiable intangible assets that are determined to have indefinite useful economic live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t>
  </si>
  <si>
    <t>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t>
  </si>
  <si>
    <t>Interest Rate Risk</t>
  </si>
  <si>
    <t>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t>
  </si>
  <si>
    <t>Other Comprehensive Income</t>
  </si>
  <si>
    <t>Other Comprehensive Income - Comprehensive income includes net earnings and all other non-owner sources of changes in a company’s net assets.</t>
  </si>
  <si>
    <t>Product Warranties</t>
  </si>
  <si>
    <t>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t>
  </si>
  <si>
    <t>Property, Plant and Equipment and Depreciation and Amortization</t>
  </si>
  <si>
    <t>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30 years Machinery 8-12 years Other equipment 3-5 years</t>
  </si>
  <si>
    <t>Research and Development</t>
  </si>
  <si>
    <t>Revenue Recognition</t>
  </si>
  <si>
    <t>Remaining performance obligations - Revenue Recognition - The Company adopted ASC 606 as of January 1, 2018 using the modified retrospective method for all contracts not substantially completed as of the date of adoption. The reported results for 2018 and thereafter reflect the application of ASC 606 guidance, while the reported results for 2017 were prepared under the guidance of ASC Topic 605, Revenue Recognition. The adoption of ASC 606 represents a change in accounting principle that is intended to more closely align revenue recognition with the transfer of control of the Company’s products and services to the customer.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isaggregated Revenue - Accounts receivable, net - Accounts receivable, net includes amounts billed and currently due from customers. The amounts due are stated at their net estimated realizable value. Accounts receivable are stated net of an allowance for doubtful accounts and sales allowances of $20.3 and $23.1 at December 31, 2019 and 2018 , respectively. Outstanding accounts receivable balances are reviewed periodically, and allowances are provided at such time that management believes it is probable that an account receivable is uncollectible. Unbilled receivables - Our unbilled receivables include unbilled amounts typically resulting from sales under project-based contracts when the input method of revenue recognition is utilized and revenue recognized exceeds the amount billed to the customer, and right to payment is not solely due to the passage of time. Amounts may not exceed their net realizable value. Deferred revenues - We record deferred revenues when cash payments are received or due in advance of our performance. Our deferred revenues relate primarily to software and related services. In most cases, we recognize these deferred revenues ratably over time as the SaaS or PCS performance obligation is satisfied. The non-current portion of deferred revenue is included in “Other liabilities” in our Consolidated Balance Sheets. Our unbilled receivables and deferred revenues are reported in a net position on a contract-by-contract basis at the end of each reporting period. We classify these balances as current or non-current based on the timing of when we expect to recognize revenue. Deferred commissions - Software and related services SaaS - SaaS subscriptions and ongoing related support are generally accounted for as a single performance obligation and recognized ratably over the contractual term. In addition, SaaS arrangements may include implementation services which are accounted for as a separate performance obligation and recognized over time, using the input method. Payment is generally required within 30 days of the commencement of the SaaS subscription period, which is primarily offered to customers over a one -year timeframe. Licensed Software - Performance obligations in our customer contracts may include: – Perpetual or time-based (“term”) software licenses – Post contract support (“PCS”) – Implementation/installation services Software licenses may be combined with implementation/installation services as a single performance obligation if the implementation/installation significantly modifies or customizes the functionality of the software license.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Payment for software licenses is generally required within 30 to 60 days of the transfer of control. Payment for PCS is generally required within 30 to 60 days of the commencement of the service period, which is primarily offered to customers over a one -year timeframe. Payment terms do not contain a significant financing component. Payment for implementation/installation services that are recognized over time are typically commensurate with milestones defined in the contract, or billable hours incurred. Engineered products and related service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Preventative maintenance service revenues are recognized over time using the input method. If we determine our efforts or inputs are expended evenly throughout the performance period, we generally recognize revenue on a straight-line basis. Payment for preventative maintenance services are typically commensurate with milestones defined in the contract. We offer customers return rights and other credits subject to certain restrictions. We estimate variable consideration generally based on historical experience to arrive at the transaction price, or the amount to which we ultimately expect to be entitled from the customer.</t>
  </si>
  <si>
    <t>Capitalized Software</t>
  </si>
  <si>
    <t>Summary of Accounting Policies (Tables)</t>
  </si>
  <si>
    <t>Schedule of Weighted Average Diluted Shares Outstanding</t>
  </si>
  <si>
    <t>The effects of potential common stock were determined using the treasury stock method: Years ended December 31, 2019 2018 2017 Basic weighted-average shares outstanding 103.9 103.2 102.2 Effect of potential common stock: Common stock awards 1.2 1.2 1.3 Diluted weighted-average shares outstanding 105.1 104.4 103.5</t>
  </si>
  <si>
    <t>Schedule of Property, Plant and Equipment</t>
  </si>
  <si>
    <t>Depreciation and amortization are provided for using principally the straight-line method over the estimated useful lives of the assets as follows: Buildings 20-30 years Machinery 8-12 years Other equipment 3-5 years The components of property, plant and equipment at December 31 were as follows: 2019 2018 Land $ 2.2 $ 2.2 Buildings 84.7 76.7 Machinery and other equipment 218.1 218.0 Computer equipment 96.4 79.4 Software 73.3 64.4 474.7 440.7 Accumulated depreciation (334.8 ) (312.0 ) $ 139.9 $ 128.7</t>
  </si>
  <si>
    <t>Schedule of Disaggregated Revenue</t>
  </si>
  <si>
    <t xml:space="preserve"> Year ended December 31, 2019 2018 Software and related services $ 2,477.7 $ 2,165.9 Engineered products and related services 2,889.1 3,025.3 Net revenues $ 5,366.8 $ 5,191.2</t>
  </si>
  <si>
    <t>Inventories (Tables)</t>
  </si>
  <si>
    <t>The components of inventories at December 31 were as follows: 2019 2018 Raw materials and supplies $ 125.1 $ 120.3 Work in process 30.9 26.2 Finished products 76.0 74.6 Inventory reserves (33.4 ) (30.3 ) $ 198.6 $ 190.8</t>
  </si>
  <si>
    <t>Property, Plant and Equipment (Tables)</t>
  </si>
  <si>
    <t>Goodwill and Other Intangible Assets (Tables)</t>
  </si>
  <si>
    <t>Schedule of Goodwill</t>
  </si>
  <si>
    <t>The carrying value of goodwill by segment was as follows: Application Software Network Software &amp; Systems Measurement &amp;Analytical Solutions Process Technologies Total Balances at December 31, 2017 $ 4,565.4 $ 2,591.3 $ 1,345.4 $ 318.2 $ 8,820.3 Goodwill acquired 684.4 33.1 — — 717.5 Goodwill related to assets held for sale — — (156.2 ) — (156.2 ) Currency translation adjustments (17.0 ) (2.3 ) (14.5 ) (5.9 ) (39.7 ) Reclassifications and other 3.3 1.6 — — 4.9 Balances at December 31, 2018 $ 5,236.1 $ 2,623.7 $ 1,174.7 $ 312.3 $ 9,346.8 Goodwill acquired 143.4 1,303.6 — — 1,447.0 Currency translation adjustments 8.3 8.8 3.3 2.2 22.6 Reclassifications and other 1.6 (2.6 ) — — (1.0 ) Balances at December 31, 2019 $ 5,389.4 $ 3,933.5 $ 1,178.0 $ 314.5 $ 10,815.4</t>
  </si>
  <si>
    <t>Other Intangible Assets</t>
  </si>
  <si>
    <t>Other intangible assets were comprised of: Cost Accum. amort. Net book value Assets subject to amortization: Customer related intangibles $ 3,926.8 $ (1,083.6 ) $ 2,843.2 Unpatented technology 504.0 (199.5 ) 304.5 Software 172.0 (93.2 ) 78.8 Patents and other protective rights 9.7 (7.5 ) 2.2 Trade names 7.3 (2.8 ) 4.5 Assets not subject to amortization: Trade names 608.9 — 608.9 Balances at December 31, 2018 $ 5,228.7 $ (1,386.6 ) $ 3,842.1 Assets subject to amortization: Customer related intangibles $ 4,955.4 $ (1,349.4 ) $ 3,606.0 Unpatented technology 613.0 (279.6 ) 333.4 Software 172.2 (111.5 ) 60.7 Patents and other protective rights 12.0 (8.0 ) 4.0 Trade names 7.9 (4.1 ) 3.8 Assets not subject to amortization: Trade names 659.8 — 659.8 Balances at December 31, 2019 $ 6,420.3 $ (1,752.6 ) $ 4,667.7</t>
  </si>
  <si>
    <t>Accrued Liabilities (Tables)</t>
  </si>
  <si>
    <t>Accrued liabilities at December 31 were as follows: 2019 2018 Interest $ 34.4 $ 26.9 Customer deposits 22.4 22.3 Commissions 6.6 7.7 Warranty 10.0 9.3 Accrued dividend 54.3 48.5 Rebates 47.1 29.1 Billings in excess of revenues 9.0 13.9 Operating lease liability 56.8 — Other 105.6 100.3 $ 346.2 $ 258.0</t>
  </si>
  <si>
    <t>Income Taxes (Tables)</t>
  </si>
  <si>
    <t>Earnings Before Income Taxes</t>
  </si>
  <si>
    <t>Earnings before income taxes for the years ended December 31, 2019 , 2018 and 2017 consisted of the following components: 2019 2018 2017 United States $ 1,902.2 $ 924.2 $ 783.6 Other 325.2 274.2 251.1 $ 2,227.4 $ 1,198.4 $ 1,034.7</t>
  </si>
  <si>
    <t>Schedule of Components of Income Tax Expense (Benefit)</t>
  </si>
  <si>
    <t>Components of income tax expense for the years ended December 31, 2019 , 2018 and 2017 were as follows: 2019 2018 2017 Current: Federal $ 391.6 $ 155.4 $ 316.0 State 78.3 56.2 29.8 Foreign 79.8 105.1 89.9 Deferred: Federal (43.1 ) (24.2 ) (358.3 ) State 2.6 (25.8 ) (3.7 ) Foreign (49.7 ) (12.7 ) (10.8 ) $ 459.5 $ 254.0 $ 62.9</t>
  </si>
  <si>
    <t>Schedule of Effective Income Tax Rate Reconciliation</t>
  </si>
  <si>
    <t>Reconciliations between the statutory federal income tax rate and the effective income tax rate for the years ended December 31, 2019 , 2018 and 2017 were as follows: 2019 2018 2017 Federal statutory rate 21.0 % 21.0 % 35.0 % Foreign rate differential (0.1 ) 0.3 (2.6 ) R&amp;D tax credits (0.6 ) (0.9 ) (0.8 ) State taxes, net of federal benefit 1.6 2.4 1.9 Section 199 deduction — — (1.3 ) Stock-based compensation (1.3 ) (3.1 ) (3.9 ) Tax Cuts and Jobs Act of 2017 - enactment date and measurement period adjustments — (1.2 ) (20.8 ) Global intangible low taxed income (GILTI) inclusion 0.2 1.1 — Foreign-derived intangible income (FDII) deduction (0.5 ) (1.2 ) — Tax on planned remittances of foreign earnings 0.3 1.3 — Divestitures 1.8 — — Foreign entity restructuring (1.8 ) — — Other, net — 1.5 (1.4 ) 20.6 % 21.2 % 6.1 %</t>
  </si>
  <si>
    <t>Schedule of Deferred Tax Assets and Liabilities</t>
  </si>
  <si>
    <t xml:space="preserve">Components of the deferred tax assets and liabilities at December 31 were as follows: 2019 2018 Deferred tax assets: Reserves and accrued expenses $ 175.2 $ 156.5 Inventories 4.3 4.5 Net operating loss carryforwards 111.2 67.9 R&amp;D credits 4.1 6.1 Valuation allowance (36.3 ) (26.4 ) Outside basis difference on investments held for sale — 2.7 Lease liability 1 64.0 — Total deferred tax assets $ 322.5 $ 211.3 Deferred tax liabilities: Reserves and accrued expenses $ 15.5 $ 14.3 Amortizable intangible assets 1,229.9 1,043.0 Plant and equipment 10.8 6.6 Accrued tax on unremitted foreign earnings 17.1 16.3 Outside basis difference on investments held for sale — 10.0 ROU asset 1 61.7 — Total deferred tax liabilities $ 1,335.0 $ 1,090.2 1 Upon adoption of ASC 842, deferred taxes associated with previously recognized deferred rent liabilities were reclassified into deferred taxes for ROU asset and lease liability. </t>
  </si>
  <si>
    <t>Schedule of Unrecognized Tax Benefits Roll Forward</t>
  </si>
  <si>
    <t>A reconciliation of the beginning and ending amount of unrecognized tax benefits is as follows: 2019 2018 2017 Beginning balance $ 63.6 $ 52.2 $ 38.7 Additions for tax positions of prior periods 2.9 2.4 24.8 Additions for tax positions of the current period 4.2 6.9 4.2 Additions due to acquisitions 1.9 4.4 — Reductions for tax positions of prior periods (0.3 ) (0.4 ) (11.2 ) Reductions attributable to settlements with taxing authorities — — (1.5 ) Reductions attributable to lapses of applicable statute of limitations (2.5 ) (1.9 ) (2.8 ) Ending balance $ 69.8 $ 63.6 $ 52.2</t>
  </si>
  <si>
    <t>Long-Term Debt (Tables)</t>
  </si>
  <si>
    <t>Schedule of Long-Term Debt</t>
  </si>
  <si>
    <t>Total debt at December 31 consisted of the following: 2019 2018 2016 Facility $ — $ 865.0 $600 3.000% senior notes due 2020 600.0 600.0 $500 2.800% senior notes due 2021 500.0 500.0 $500 3.125% senior notes due 2022 500.0 500.0 $700 3.650% senior notes due 2023 700.0 700.0 $500 2.350% senior notes due 2024 500.0 — $300 3.850% senior notes due 2025 300.0 300.0 $700 3.800% senior notes due 2026 700.0 700.0 $800 4.200% senior notes due 2028 800.0 800.0 $700 2.950% senior notes due 2029 700.0 — Other 7.7 3.0 Less unamortized debt issuance costs (32.4 ) (26.3 ) Total debt 5,275.3 4,941.7 Less current portion 602.2 1.5 Long-term debt $ 4,673.1 $ 4,940.2</t>
  </si>
  <si>
    <t>Future Maturities of Long-Term Debt</t>
  </si>
  <si>
    <t>Future maturities of total debt during each of the next five years ending December 31 and thereafter were as follows: 2020 $ 603.1 2021 502.3 2022 502.3 2023 700.0 2024 500.0 Thereafter 2,500.0 Total $ 5,307.7</t>
  </si>
  <si>
    <t>Fair Value (Tables)</t>
  </si>
  <si>
    <t>Fair Value of Debt</t>
  </si>
  <si>
    <t>Roper’s debt at December 31, 2019 included $5,300 of fixed-rate senior notes with the following fair values: $600 3.000% senior notes due 2020 605 $500 2.800% senior notes due 2021 507 $500 3.125% senior notes due 2022 514 $700 3.650% senior notes due 2023 735 $500 2.350% senior notes due 2024 502 $300 3.850% senior notes due 2025 324 $700 3.800% senior notes due 2026 754 $800 4.200% senior notes due 2028 880 $700 2.950% senior notes due 2029 710</t>
  </si>
  <si>
    <t>Stock-Based Compensation (Tables)</t>
  </si>
  <si>
    <t>Stock-Based Compensation Expense</t>
  </si>
  <si>
    <t>Stock based compensation expense for the years ended December 31, 2019 , 2018 and 2017 was as follows: 2019 2018 2017 Stock based compensation $ 104.5 $ 133.8 $ 83.1 Tax benefit recognized in net earnings 22.0 28.1 29.1</t>
  </si>
  <si>
    <t>Weighted-Average Assumptions of Stock-Based Compensation</t>
  </si>
  <si>
    <t>The weighted-average fair value of options granted in 2019 , 2018 and 2017 were calculated using the following weighted-average assumptions: 2019 2018 2017 Weighted-average fair value ($) 68.05 57.75 40.87 Risk-free interest rate (%) 2.37 2.65 2.03 Average expected option life (years) 5.42 5.32 5.26 Expected volatility (%) 19.22 18.05 18.74 Expected dividend yield (%) 0.58 0.59 0.67</t>
  </si>
  <si>
    <t>Share-Based Compensation Activity</t>
  </si>
  <si>
    <t>The following table summarizes the Company’s activities with respect to its share-based compensation plans for the years ended December 31, 2019 and 2018 : Number of shares Weighted-average exercise price per share Weighted-average contractual term Aggregate intrinsic value Outstanding at December 31, 2017 3.196 $ 140.68 Granted 0.723 279.10 Exercised (0.650 ) 90.43 Canceled (0.064 ) 211.57 Outstanding at December 31, 2018 3.205 180.69 6.58 $ 284.0 Granted 0.764 320.65 Exercised (0.527 ) 122.94 Canceled (0.093 ) 273.64 Outstanding at December 31, 2019 3.349 219.14 6.66 $ 452.8 Exercisable at December 31, 2019 1.611 $ 150.31 4.74 $ 328.6</t>
  </si>
  <si>
    <t>Schedule of Stock-Based Compensation by Exercise Price Range</t>
  </si>
  <si>
    <t>The following table summarizes information for stock options outstanding at December 31, 2019 : Outstanding options Exercisable options Exercise price Number Average exercise price Average remaining life (years) Number Average exercise price $51.11 - $125.17 0.370 $ 95.34 2.0 0.370 $ 95.34 $125.18 - $154.16 0.371 137.31 4.1 0.371 137.31 $154.17 - $170.58 0.269 164.82 5.2 0.269 164.82 $170.59 - $183.97 0.393 173.20 6.4 0.362 172.75 $183.98 - $212.18 0.439 202.41 7.1 0.198 199.20 $212.19 - $279.31 0.357 261.80 8.3 0.039 233.39 $279.32 - $279.44 0.460 279.39 8.2 0.002 279.39 $279.45 - $327.91 0.597 321.33 9.1 — — $327.92 - $366.76 0.093 351.80 9.5 — — $51.11 - $366.76 3.349 $ 219.14 6.7 1.611 $ 150.31</t>
  </si>
  <si>
    <t>Schedule of Nonvested Restricted Stock Awards Activity</t>
  </si>
  <si>
    <t>A summary of the Company’s nonvested shares activity for 2019 and 2018 is as follows: Number of shares Weighted-average grant date fair value Nonvested at December 31, 2017 0.859 $ 187.01 Granted 0.410 278.29 Vested (0.492 ) 204.24 Forfeited (0.038 ) 191.51 Nonvested at December 31, 2018 0.739 $ 225.93 Granted 0.321 318.75 Vested (0.290 ) 209.05 Forfeited (0.061 ) 225.23 Nonvested at December 31, 2019 0.709 $ 275.00</t>
  </si>
  <si>
    <t>Segment and Geographic Area Information (Tables)</t>
  </si>
  <si>
    <t>Schedule of Segment Reporting Information, by Segment</t>
  </si>
  <si>
    <t>Selected financial information by business segment for 2019 , 2018 and 2017 follows: Application Software Network Software &amp; Systems Measurement &amp;Analytical Solutions Process Technologies Corporate Total 2019 Net revenues $ 1,588.0 $ 1,529.5 $ 1,596.4 $ 652.9 $ — $ 5,366.8 Operating profit 405.4 538.5 501.1 225.8 (172.4 ) 1,498.4 Assets: Operating assets 382.2 472.0 347.0 205.7 4.4 1,411.3 Intangible assets, net 7,833.6 5,871.8 1,420.0 357.7 — 15,483.1 Other 168.5 62.5 120.4 69.0 794.1 1,214.5 Total 18,108.9 Capital expenditures 17.4 15.1 17.3 2.7 0.2 52.7 Capitalized software expenditures 9.7 0.5 — — — 10.2 Depreciation and other amortization 230.2 132.9 40.3 12.0 0.6 416.0 2018 Net revenues $ 1,452.7 $ 1,345.2 $ 1,705.6 $ 687.7 $ — $ 5,191.2 Operating profit 358.0 484.4 523.9 233.6 (203.5 ) 1,396.4 Assets: Operating assets 392.6 338.3 336.2 196.4 6.1 1,269.6 Intangible assets, net 7,799.9 3,582.0 1,444.5 362.5 — 13,188.9 Other 1 163.6 38.4 391.2 94.5 103.3 791.0 Total 15,249.5 Capital expenditures 19.0 8.3 15.4 6.3 0.1 49.1 Capitalized software expenditures 9.1 0.4 — — — 9.5 Depreciation and other amortization 212.8 98.1 42.6 12.7 0.8 367.0 2017 Net revenues $ 1,222.2 $ 1,254.1 $ 1,531.3 $ 599.9 $ — $ 4,607.5 Operating profit 279.0 438.7 446.0 188.3 (141.8 ) 1,210.2 Assets: Operating assets 288.1 318.3 402.7 189.7 7.4 1,206.2 Intangible assets, net 6,668.1 3,598.7 1,649.7 379.0 — 12,295.5 Other 180.4 45.6 184.8 185.1 218.8 814.7 Total 14,316.4 Capital expenditures 17.9 13.3 13.5 3.1 1.0 48.8 Capitalized software expenditures 9.9 0.8 0.1 — — 10.8 Depreciation and other amortization 183.5 99.9 47.5 13.5 0.6 345.0 1 Includes Operating assets of $91.8 and Intangible assets, net of $159.4 associated with the Gatan business and Imaging businesses classified as held for sale. See Note 2 of the Notes to Consolidated Financial Statements included in this Annual Report.</t>
  </si>
  <si>
    <t>Sales and Long-Lived Assets by Country of Origin</t>
  </si>
  <si>
    <t>Summarized data for Roper’s U.S. and foreign operations (principally in Canada, Europe and Asia) for 2019 , 2018 and 2017 , based upon the country of origin of the Roper entity making the sale, was as follows: United States Non-U.S. Eliminations Total 2019 Sales to unaffiliated customers $ 4,342.6 $ 1,024.2 $ — $ 5,366.8 Sales between geographic areas 124.9 139.3 (264.2 ) — Net revenues $ 4,467.5 $ 1,163.5 $ (264.2 ) $ 5,366.8 Long-lived assets $ 164.6 $ 33.2 $ — $ 197.8 2018 Sales to unaffiliated customers $ 4,176.2 $ 1,015.0 $ — $ 5,191.2 Sales between geographic areas 143.9 137.0 (280.9 ) — Net revenues $ 4,320.1 $ 1,152.0 $ (280.9 ) $ 5,191.2 Long-lived assets 1 $ 145.2 $ 30.0 $ — $ 175.2 2017 Sales to unaffiliated customers $ 3,679.1 $ 928.4 $ — $ 4,607.5 Sales between geographic areas 133.2 187.7 (320.9 ) — Net revenues $ 3,812.3 $ 1,116.1 $ (320.9 ) $ 4,607.5 Long-lived assets $ 144.0 $ 31.4 $ — $ 175.4 1 Excludes Long-lived assets of $7.6</t>
  </si>
  <si>
    <t>Schedule of Revenue from External Customers Attributed to Foreign Countries by Geographic Area</t>
  </si>
  <si>
    <t>Roper’s net revenues for the years ended December 31, 2019 , 2018 and 2017 are shown below by region, except for Canada, which is presented separately as it is the only country in which Roper has had greater than 4% of total revenues for any of the three years presented: Application Software Network Software &amp; Systems Measurement &amp;Analytical Solutions Process Technologies Total 2019 Canada $ 41.0 $ 71.1 $ 81.4 $ 28.9 $ 222.4 Europe 188.8 36.7 307.2 113.8 646.5 Asia 3.5 18.8 185.0 108.0 315.3 Middle East 8.6 37.5 13.1 44.4 103.6 Rest of the world 25.8 9.5 45.3 55.2 135.8 Total $ 267.7 $ 173.6 $ 632.0 $ 350.3 $ 1,423.6 2018 Canada $ 38.5 $ 58.5 $ 79.3 $ 35.0 $ 211.3 Europe 188.6 12.2 361.7 117.5 680.0 Asia 3.2 11.0 220.3 115.4 349.9 Middle East 4.7 48.6 14.4 34.4 102.1 Rest of the world 29.5 7.8 42.5 55.0 134.8 Total $ 264.5 $ 138.1 $ 718.2 $ 357.3 $ 1,478.1 2017 Canada $ 26.6 $ 52.9 $ 72.9 $ 34.7 $ 187.1 Europe 176.5 11.0 310.6 98.1 596.2 Asia 2.4 7.3 205.9 109.8 325.4 Middle East 4.8 58.8 13.4 35.5 112.5 Rest of the world 23.2 6.1 42.0 48.7 120.0 Total $ 233.5 $ 136.1 $ 644.8 $ 326.8 $ 1,341.2</t>
  </si>
  <si>
    <t>Contract Balances (Tables)</t>
  </si>
  <si>
    <t>Contract balances at December 31 are set forth in the following table: Balance Sheet Account 2019 2018 Change Unbilled receivables $ 183.5 $ 169.4 $ 14.1 Contract liabilities - current (1) (840.8 ) (714.1 ) (126.7 ) Deferred revenue - non-current (33.2 ) (29.8 ) (3.4 ) Net contract assets/(liabilities) $ (690.5 ) $ (574.5 ) $ (116.0 ) (1) Consists of “Deferred revenue,” and billings in-excess of revenues (“BIE”). BIE are reported in “Other accrued liabilities” in our Consolidated Balance Sheets.</t>
  </si>
  <si>
    <t>Leases (Tables)</t>
  </si>
  <si>
    <t>Supplemental Cash Flow and Other Information</t>
  </si>
  <si>
    <t>Weighted average remaining lease term - operating leases (years) 7 Weighted average discount rate (%) 3.0 The following table presents the supplemental cash flow information related to the Company’s operating leases for the year ended December 31, 2019 : Operating cash flows used for operating leases $ 66.7 Right-of-use assets obtained in exchange for operating lease obligations 60.4</t>
  </si>
  <si>
    <t>Lease Balances Within Balance Sheet</t>
  </si>
  <si>
    <t>The following table presents the lease balances within the Consolidated Balance Sheet related to the Company’s operating leases as of December 31, 2019 : Lease Assets and Liabilities Balance Sheet Account ASSETS: Operating lease ROU assets Other assets $ 266.9 LIABILITIES: Current operating lease liabilities Other accrued liabilities $ 56.8 Operating lease liabilities Other liabilities 220.0 Total operating lease liabilities $ 276.8</t>
  </si>
  <si>
    <t>Future Minimum Lease Payments</t>
  </si>
  <si>
    <t>Future minimum lease payments under non-cancellable leases were as follows: 2020 $ 63.7 2021 55.9 2022 42.8 2023 35.3 2024 29.9 Thereafter 77.5 Total operating lease payments 305.1 Less: Imputed interest 28.3 Total operating lease liabilities $ 276.8</t>
  </si>
  <si>
    <t>Quarterly Financial Data (unaudited) (Tables)</t>
  </si>
  <si>
    <t>Quarterly Financial Data</t>
  </si>
  <si>
    <t xml:space="preserve"> First Quarter Second Quarter Third Quarter Fourth Quarter 2019 Net revenues $ 1,287.2 $ 1,330.3 $ 1,354.5 $ 1,394.8 Gross profit 810.6 850.0 873.6 892.9 Income from operations 346.4 368.4 385.2 398.4 Net earnings 369.6 249.7 277.5 871.1 Earnings per share: Basic $ 3.57 $ 2.40 $ 2.67 $ 8.37 Diluted $ 3.53 $ 2.38 $ 2.64 $ 8.28 2018 Net revenues $ 1,202.5 $ 1,293.7 $ 1,318.7 $ 1,376.3 Gross profit 750.5 815.9 840.0 873.1 Income from operations 300.2 354.3 377.5 364.4 Net earnings 211.3 228.4 247.6 257.1 Earnings per share: Basic $ 2.05 $ 2.21 $ 2.39 $ 2.49 Diluted $ 2.03 $ 2.19 $ 2.37 $ 2.46</t>
  </si>
  <si>
    <t>Summary of Accounting Policies - Narrative (Details) shares in Thousands</t>
  </si>
  <si>
    <t>Oct. 01, 2019intangible_assetreporting_unit</t>
  </si>
  <si>
    <t>Dec. 31, 2019USD ($)segmentreporting_unitshares</t>
  </si>
  <si>
    <t>Dec. 31, 2018USD ($)shares</t>
  </si>
  <si>
    <t>Dec. 31, 2017USD ($)shares</t>
  </si>
  <si>
    <t>Jan. 01, 2019USD ($)</t>
  </si>
  <si>
    <t>Jan. 01, 2018USD ($)</t>
  </si>
  <si>
    <t>Summary Of Accounting Policies [Line Items]</t>
  </si>
  <si>
    <t>Number of reportable segments | segment</t>
  </si>
  <si>
    <t>Operating lease ROU assets</t>
  </si>
  <si>
    <t>Operating lease liabilities</t>
  </si>
  <si>
    <t>Adoption of ASC 606</t>
  </si>
  <si>
    <t>Cash equivalents</t>
  </si>
  <si>
    <t>Antidilutive securities excluded from computation of earnings per share (in shares) | shares</t>
  </si>
  <si>
    <t>Foreign currency transaction gains (losses)</t>
  </si>
  <si>
    <t>Number of reporting units | reporting_unit</t>
  </si>
  <si>
    <t>Number of reporting units not requiring goodwill impairment | reporting_unit</t>
  </si>
  <si>
    <t>Number of reporting units requiring goodwill impairment | reporting_unit</t>
  </si>
  <si>
    <t>Research and development expense</t>
  </si>
  <si>
    <t>Contracts revenue percentage of completion</t>
  </si>
  <si>
    <t>Allowance for doubtful accounts receivable and sales returns and allowances net current</t>
  </si>
  <si>
    <t>Deferred commissions</t>
  </si>
  <si>
    <t>Deferred commissions expense</t>
  </si>
  <si>
    <t>Remaining performance obligations</t>
  </si>
  <si>
    <t>Capitalized computer software, net</t>
  </si>
  <si>
    <t>Software-as-a-service</t>
  </si>
  <si>
    <t>Subscription term</t>
  </si>
  <si>
    <t>1 year</t>
  </si>
  <si>
    <t>Number of days for payment</t>
  </si>
  <si>
    <t>30 days</t>
  </si>
  <si>
    <t>Software licenses</t>
  </si>
  <si>
    <t>Minimum</t>
  </si>
  <si>
    <t>Minimum | Software licenses</t>
  </si>
  <si>
    <t>Minimum | PCS</t>
  </si>
  <si>
    <t>Minimum | Engineered products</t>
  </si>
  <si>
    <t>Maximum</t>
  </si>
  <si>
    <t>Maximum | Software licenses</t>
  </si>
  <si>
    <t>60 days</t>
  </si>
  <si>
    <t>Maximum | PCS</t>
  </si>
  <si>
    <t>Maximum | Engineered products</t>
  </si>
  <si>
    <t>Accounting Standards Update 2016-02</t>
  </si>
  <si>
    <t>Trade names</t>
  </si>
  <si>
    <t>Number of intangible assets evaluated for impairment | intangible_asset</t>
  </si>
  <si>
    <t>Revenue, Remaining Performance Obligation, Expected Timing of Satisfaction, Start Date [Axis]: 2020-01-01</t>
  </si>
  <si>
    <t>Revenue, Remaining Performance Obligation, Expected Timing of Satisfaction [Line Items]</t>
  </si>
  <si>
    <t>Remaining performance obligations, percentage</t>
  </si>
  <si>
    <t>56.00%</t>
  </si>
  <si>
    <t>Remaining performance obligations, expected timing of revenue recognition</t>
  </si>
  <si>
    <t>12 months</t>
  </si>
  <si>
    <t>Retained earnings | Accounting Standards Update 2014-09 (ASC 606)</t>
  </si>
  <si>
    <t>Summary of Accounting Policies - Schedule of Weighted Average Diluted Shares Outstanding (Details) - shares shares in Millions</t>
  </si>
  <si>
    <t>Basic weighted-average shares outstanding (in shares)</t>
  </si>
  <si>
    <t>Common stock awards (in shares)</t>
  </si>
  <si>
    <t>Diluted weighted-average shares outstanding (in shares)</t>
  </si>
  <si>
    <t>Summary of Accounting Policies - Property, Plant and Equipment (Details)</t>
  </si>
  <si>
    <t>Buildings | Minimum</t>
  </si>
  <si>
    <t>Property, Plant and Equipment [Line Items]</t>
  </si>
  <si>
    <t>Estimated useful life</t>
  </si>
  <si>
    <t>20 years</t>
  </si>
  <si>
    <t>Buildings | Maximum</t>
  </si>
  <si>
    <t>30 years</t>
  </si>
  <si>
    <t>Machinery | Minimum</t>
  </si>
  <si>
    <t>8 years</t>
  </si>
  <si>
    <t>Machinery | Maximum</t>
  </si>
  <si>
    <t>12 years</t>
  </si>
  <si>
    <t>Other equipment | Minimum</t>
  </si>
  <si>
    <t>3 years</t>
  </si>
  <si>
    <t>Other equipment | Maximum</t>
  </si>
  <si>
    <t>5 years</t>
  </si>
  <si>
    <t>Summary of Accounting Policies - Disaggregated Revenue (Details) - USD ($) $ in Millions</t>
  </si>
  <si>
    <t>3 Months Ended</t>
  </si>
  <si>
    <t>Sep. 30, 2019</t>
  </si>
  <si>
    <t>Jun. 30, 2019</t>
  </si>
  <si>
    <t>Mar. 31, 2019</t>
  </si>
  <si>
    <t>Sep. 30, 2018</t>
  </si>
  <si>
    <t>Jun. 30, 2018</t>
  </si>
  <si>
    <t>Mar. 31, 2018</t>
  </si>
  <si>
    <t>Disaggregation of Revenue [Line Items]</t>
  </si>
  <si>
    <t>Software and related services</t>
  </si>
  <si>
    <t>Engineered products and related services</t>
  </si>
  <si>
    <t>Business Acquisitions and Assets and Liabilities Held for Sale (Details) $ / shares in Units, $ in Millions</t>
  </si>
  <si>
    <t>Oct. 29, 2019USD ($)</t>
  </si>
  <si>
    <t>Feb. 05, 2019USD ($)</t>
  </si>
  <si>
    <t>Jun. 04, 2018USD ($)</t>
  </si>
  <si>
    <t>May 15, 2017USD ($)</t>
  </si>
  <si>
    <t>Dec. 31, 2019USD ($)acquisition</t>
  </si>
  <si>
    <t>Dec. 31, 2018USD ($)acquisition</t>
  </si>
  <si>
    <t>Dec. 31, 2017USD ($)acquisition</t>
  </si>
  <si>
    <t>Aug. 22, 2019</t>
  </si>
  <si>
    <t>Apr. 18, 2019</t>
  </si>
  <si>
    <t>Jul. 10, 2018</t>
  </si>
  <si>
    <t>Jun. 30, 2018USD ($)</t>
  </si>
  <si>
    <t>Jun. 07, 2018</t>
  </si>
  <si>
    <t>Nov. 17, 2017$ / shares</t>
  </si>
  <si>
    <t>Sep. 15, 2017</t>
  </si>
  <si>
    <t>Aug. 04, 2017</t>
  </si>
  <si>
    <t>Business Acquisition [Line Items]</t>
  </si>
  <si>
    <t>Gatan | Thermo Fisher | Disposal group, held-for-sale, not discontinued operations</t>
  </si>
  <si>
    <t>Percentage of voting interests to be sold</t>
  </si>
  <si>
    <t>100.00%</t>
  </si>
  <si>
    <t>Consideration receivable or received on disposal</t>
  </si>
  <si>
    <t>Gatan | AMETEK | Disposal group, disposed of by sale, not discontinued operations</t>
  </si>
  <si>
    <t>Pretax gain</t>
  </si>
  <si>
    <t>Income tax expense in connection with sale</t>
  </si>
  <si>
    <t>Imaging Businesses | Teledyne | Disposal group, disposed of by sale, not discontinued operations</t>
  </si>
  <si>
    <t>Product line in Process Technologies segment | Disposal group, disposed of by sale, not discontinued operations</t>
  </si>
  <si>
    <t>Acquisitions 2019</t>
  </si>
  <si>
    <t>Number of businesses acquired | acquisition</t>
  </si>
  <si>
    <t>Aggregate purchase price</t>
  </si>
  <si>
    <t>Other identifiable intangibles</t>
  </si>
  <si>
    <t>Acquisitions 2019 | Customer related intangibles</t>
  </si>
  <si>
    <t>Amortizable intangible assets</t>
  </si>
  <si>
    <t>Weighted average useful life of finite-lived intangible assets</t>
  </si>
  <si>
    <t>15 years 9 months 18 days</t>
  </si>
  <si>
    <t>Acquisitions 2019 | Unpatented technology</t>
  </si>
  <si>
    <t>6 years 9 months 18 days</t>
  </si>
  <si>
    <t>Foundry</t>
  </si>
  <si>
    <t>Percentage of voting interests acquired</t>
  </si>
  <si>
    <t>iPipeline</t>
  </si>
  <si>
    <t>2018 Acquisitions</t>
  </si>
  <si>
    <t>2018 Acquisitions | Customer related intangibles</t>
  </si>
  <si>
    <t>19 years</t>
  </si>
  <si>
    <t>2018 Acquisitions | Unpatented technology</t>
  </si>
  <si>
    <t>7 years</t>
  </si>
  <si>
    <t>Quote Software, PlainSwift Software, and Smartbid</t>
  </si>
  <si>
    <t>PowerPlan, Inc.</t>
  </si>
  <si>
    <t>ConceptShare, Inc.</t>
  </si>
  <si>
    <t>BillBlast</t>
  </si>
  <si>
    <t>Avitru</t>
  </si>
  <si>
    <t>2017 Acquisitions</t>
  </si>
  <si>
    <t>2017 Acquisitions | Customer related intangibles</t>
  </si>
  <si>
    <t>15 years</t>
  </si>
  <si>
    <t>2017 Acquisitions | Unpatented technology</t>
  </si>
  <si>
    <t>6 years</t>
  </si>
  <si>
    <t>Handshake Software, Inc.</t>
  </si>
  <si>
    <t>Workbook Software A/S</t>
  </si>
  <si>
    <t>Onvia</t>
  </si>
  <si>
    <t>Share price (in dollars per share) | $ / shares</t>
  </si>
  <si>
    <t>Inventories (Details) - USD ($) $ in Millions</t>
  </si>
  <si>
    <t>Inventories [Abstract]</t>
  </si>
  <si>
    <t>Raw materials and supplies</t>
  </si>
  <si>
    <t>Work in process</t>
  </si>
  <si>
    <t>Finished products</t>
  </si>
  <si>
    <t>Inventory reserves</t>
  </si>
  <si>
    <t>Total Inventory</t>
  </si>
  <si>
    <t>Property, Plant and Equipment (Details) - USD ($) $ in Millions</t>
  </si>
  <si>
    <t>Property, plant and equipment, gross</t>
  </si>
  <si>
    <t>Accumulated depreciation</t>
  </si>
  <si>
    <t>Depreciation expense</t>
  </si>
  <si>
    <t>Land</t>
  </si>
  <si>
    <t>Buildings</t>
  </si>
  <si>
    <t>Machinery and other equipment</t>
  </si>
  <si>
    <t>Computer equipment</t>
  </si>
  <si>
    <t>Software</t>
  </si>
  <si>
    <t>Goodwill and Other Intangible Assets - Schedule of Goodwill (Details) - USD ($) $ in Millions</t>
  </si>
  <si>
    <t>Goodwill [Roll Forward]</t>
  </si>
  <si>
    <t>Beginning balances</t>
  </si>
  <si>
    <t>Goodwill acquired</t>
  </si>
  <si>
    <t>Goodwill related to assets held for sale</t>
  </si>
  <si>
    <t>Currency translation adjustments</t>
  </si>
  <si>
    <t>Reclassifications and other</t>
  </si>
  <si>
    <t>Ending balances</t>
  </si>
  <si>
    <t>Application Software</t>
  </si>
  <si>
    <t>Network Software &amp; Systems</t>
  </si>
  <si>
    <t>Measurement &amp;Analytical Solutions</t>
  </si>
  <si>
    <t>Process Technologies</t>
  </si>
  <si>
    <t>Goodwill and Other Intangible Assets - Other Intangible Assets (Details) - USD ($) $ in Millions</t>
  </si>
  <si>
    <t>Finite-Lived Intangible Assets [Line Items]</t>
  </si>
  <si>
    <t>Assets subject to amortization, accumulated amortization</t>
  </si>
  <si>
    <t>Intangible assets, cost</t>
  </si>
  <si>
    <t>Intangible assets, net book value</t>
  </si>
  <si>
    <t>Assets not subject to amortization</t>
  </si>
  <si>
    <t>Customer related intangibles</t>
  </si>
  <si>
    <t>Assets subject to amortization, cost</t>
  </si>
  <si>
    <t>Assets subject to amortization, net book value</t>
  </si>
  <si>
    <t>Unpatented technology</t>
  </si>
  <si>
    <t>Patents and other protective rights</t>
  </si>
  <si>
    <t>Goodwill and Other Intangible Assets - Narrative (Details) - USD ($) $ in Millions</t>
  </si>
  <si>
    <t>Amortization of other intangible assets</t>
  </si>
  <si>
    <t>Amortization expense, 2020</t>
  </si>
  <si>
    <t>Amortization expense, 2021</t>
  </si>
  <si>
    <t>Amortization expense, 2022</t>
  </si>
  <si>
    <t>Amortization expense, 2023</t>
  </si>
  <si>
    <t>Amortization expense, 2024</t>
  </si>
  <si>
    <t>Accrued Liabilities (Details) - USD ($) $ in Millions</t>
  </si>
  <si>
    <t>Customer deposits</t>
  </si>
  <si>
    <t>Commissions</t>
  </si>
  <si>
    <t>Warranty</t>
  </si>
  <si>
    <t>Accrued dividend</t>
  </si>
  <si>
    <t>Rebates</t>
  </si>
  <si>
    <t>Billings in excess of revenues</t>
  </si>
  <si>
    <t>Operating lease liability</t>
  </si>
  <si>
    <t>Other</t>
  </si>
  <si>
    <t>Income Taxes - Earnings Before Income Taxes (Details) - USD ($) $ in Millions</t>
  </si>
  <si>
    <t>United States</t>
  </si>
  <si>
    <t>Income Taxes - Schedule of Components of Income Tax Expense (Benefit) (Details) - USD ($) $ in Millions</t>
  </si>
  <si>
    <t>Current:</t>
  </si>
  <si>
    <t>Federal</t>
  </si>
  <si>
    <t>State</t>
  </si>
  <si>
    <t>Foreign</t>
  </si>
  <si>
    <t>Deferred:</t>
  </si>
  <si>
    <t>Income Taxes - Schedule of Effective Income Tax Rate Reconciliation (Details)</t>
  </si>
  <si>
    <t>Federal statutory rate</t>
  </si>
  <si>
    <t>21.00%</t>
  </si>
  <si>
    <t>35.00%</t>
  </si>
  <si>
    <t>Foreign rate differential</t>
  </si>
  <si>
    <t>(0.10%)</t>
  </si>
  <si>
    <t>0.30%</t>
  </si>
  <si>
    <t>(2.60%)</t>
  </si>
  <si>
    <t>R&amp;D tax credits</t>
  </si>
  <si>
    <t>(0.60%)</t>
  </si>
  <si>
    <t>(0.90%)</t>
  </si>
  <si>
    <t>(0.80%)</t>
  </si>
  <si>
    <t>State taxes, net of federal benefit</t>
  </si>
  <si>
    <t>1.60%</t>
  </si>
  <si>
    <t>2.40%</t>
  </si>
  <si>
    <t>1.90%</t>
  </si>
  <si>
    <t>Section 199 deduction</t>
  </si>
  <si>
    <t>0.00%</t>
  </si>
  <si>
    <t>(1.30%)</t>
  </si>
  <si>
    <t>Stock-based compensation</t>
  </si>
  <si>
    <t>(3.10%)</t>
  </si>
  <si>
    <t>(3.90%)</t>
  </si>
  <si>
    <t>Tax Cuts and Jobs Act of 2017 - enactment date and measurement period adjustments</t>
  </si>
  <si>
    <t>Global intangible low taxed income (GILTI) inclusion</t>
  </si>
  <si>
    <t>0.20%</t>
  </si>
  <si>
    <t>1.10%</t>
  </si>
  <si>
    <t>Foreign-derived intangible income (FDII) deduction</t>
  </si>
  <si>
    <t>(0.50%)</t>
  </si>
  <si>
    <t>(1.20%)</t>
  </si>
  <si>
    <t>Tax on planned remittances of foreign earnings</t>
  </si>
  <si>
    <t>Divestitures</t>
  </si>
  <si>
    <t>1.80%</t>
  </si>
  <si>
    <t>Foreign entity restructuring</t>
  </si>
  <si>
    <t>(1.80%)</t>
  </si>
  <si>
    <t>1.50%</t>
  </si>
  <si>
    <t>(1.40%)</t>
  </si>
  <si>
    <t>Effective income tax rate</t>
  </si>
  <si>
    <t>20.60%</t>
  </si>
  <si>
    <t>21.20%</t>
  </si>
  <si>
    <t>6.10%</t>
  </si>
  <si>
    <t>Income Taxes - Schedule of Deferred Tax Assets and Liabilities (Details) - USD ($) $ in Millions</t>
  </si>
  <si>
    <t>Deferred tax assets:</t>
  </si>
  <si>
    <t>Reserves and accrued expenses</t>
  </si>
  <si>
    <t>Net operating loss carryforwards</t>
  </si>
  <si>
    <t>R&amp;D credits</t>
  </si>
  <si>
    <t>Valuation allowance</t>
  </si>
  <si>
    <t>Outside basis difference on investments held for sale</t>
  </si>
  <si>
    <t>Lease liability</t>
  </si>
  <si>
    <t>Total deferred tax assets</t>
  </si>
  <si>
    <t>Deferred tax liabilities:</t>
  </si>
  <si>
    <t>Plant and equipment</t>
  </si>
  <si>
    <t>Accrued tax on unremitted foreign earnings</t>
  </si>
  <si>
    <t>ROU asset</t>
  </si>
  <si>
    <t>Total deferred tax liabilities</t>
  </si>
  <si>
    <t>Income Taxes - Narrative (Details) - USD ($) $ in Millions</t>
  </si>
  <si>
    <t>Operating Loss Carryforwards [Line Items]</t>
  </si>
  <si>
    <t>Discrete tax benefit in connection with a foreign restructuring plan</t>
  </si>
  <si>
    <t>Unrecognized tax benefits that would impact effective tax rate</t>
  </si>
  <si>
    <t>Unrecognized tax benefits, income tax penalties and interest expense</t>
  </si>
  <si>
    <t>Accrued interest and penalties</t>
  </si>
  <si>
    <t>Expected decrease of unrecognized tax benefits</t>
  </si>
  <si>
    <t>Domestic Tax Authority</t>
  </si>
  <si>
    <t>Operating loss carryforwards</t>
  </si>
  <si>
    <t>Domestic Tax Authority | Research Tax Credit Carryforward</t>
  </si>
  <si>
    <t>Tax credit carryforward</t>
  </si>
  <si>
    <t>State and Local Jurisdiction</t>
  </si>
  <si>
    <t>Foreign Tax Authority</t>
  </si>
  <si>
    <t>Income Taxes - Schedule of Unrecognized Tax Benefits Roll Forward (Details) - USD ($) $ in Millions</t>
  </si>
  <si>
    <t>Reconciliation of Unrecognized Tax Benefits, Excluding Amounts Pertaining to Examined Tax Returns [Roll Forward]</t>
  </si>
  <si>
    <t>Beginning balance</t>
  </si>
  <si>
    <t>Additions for tax positions of prior periods</t>
  </si>
  <si>
    <t>Additions for tax positions of the current period</t>
  </si>
  <si>
    <t>Additions due to acquisitions</t>
  </si>
  <si>
    <t>Reductions for tax positions of prior periods</t>
  </si>
  <si>
    <t>Reductions attributable to settlements with taxing authorities</t>
  </si>
  <si>
    <t>Reductions attributable to lapses of applicable statute of limitations</t>
  </si>
  <si>
    <t>Ending balance</t>
  </si>
  <si>
    <t>Long-Term Debt - Narrative (Details)</t>
  </si>
  <si>
    <t>Sep. 23, 2016USD ($)</t>
  </si>
  <si>
    <t>Dec. 31, 2019USD ($)</t>
  </si>
  <si>
    <t>Dec. 31, 2018USD ($)</t>
  </si>
  <si>
    <t>Dec. 31, 2017USD ($)</t>
  </si>
  <si>
    <t>Aug. 26, 2019USD ($)</t>
  </si>
  <si>
    <t>Aug. 28, 2018USD ($)</t>
  </si>
  <si>
    <t>Dec. 31, 2016</t>
  </si>
  <si>
    <t>Dec. 19, 2016USD ($)</t>
  </si>
  <si>
    <t>Dec. 07, 2015USD ($)</t>
  </si>
  <si>
    <t>Nov. 21, 2012USD ($)</t>
  </si>
  <si>
    <t>Jul. 27, 2012USD ($)</t>
  </si>
  <si>
    <t>Sep. 30, 2009USD ($)</t>
  </si>
  <si>
    <t>Debt Instrument [Line Items]</t>
  </si>
  <si>
    <t>Outstanding letters of credit</t>
  </si>
  <si>
    <t>Face amount of debt</t>
  </si>
  <si>
    <t>Credit facility | 2016 Facility</t>
  </si>
  <si>
    <t>Debt term</t>
  </si>
  <si>
    <t>Additional borrowing capacity available</t>
  </si>
  <si>
    <t>Outstanding borrowings</t>
  </si>
  <si>
    <t>Consolidated total leverage ratio</t>
  </si>
  <si>
    <t>Credit facility | 2016 Facility | Through June 30, 2017</t>
  </si>
  <si>
    <t>Credit facility | 2016 Facility | Through December 31, 2017</t>
  </si>
  <si>
    <t>Credit facility | 2016 Facility | Minimum</t>
  </si>
  <si>
    <t>Consolidated total leverage ratio, potential higher ratio</t>
  </si>
  <si>
    <t>Credit facility | 2016 Facility | Maximum</t>
  </si>
  <si>
    <t>Credit facility | 2012 Facility</t>
  </si>
  <si>
    <t>Maximum borrowing capacity</t>
  </si>
  <si>
    <t>Credit facility | Revolving credit facility | 2016 Facility</t>
  </si>
  <si>
    <t>Credit facility | Letter of credit | 2016 Facility</t>
  </si>
  <si>
    <t>Senior notes</t>
  </si>
  <si>
    <t>Redemption price percentage</t>
  </si>
  <si>
    <t>Senior notes | $500 2.350% senior notes due 2024</t>
  </si>
  <si>
    <t>Interest rate</t>
  </si>
  <si>
    <t>2.35%</t>
  </si>
  <si>
    <t>Senior notes | $700 2.950% senior notes due 2029</t>
  </si>
  <si>
    <t>2.95%</t>
  </si>
  <si>
    <t>Senior notes | $700 3.650% senior notes due 2023</t>
  </si>
  <si>
    <t>3.65%</t>
  </si>
  <si>
    <t>Senior notes | $800 4.200% senior notes due 2028</t>
  </si>
  <si>
    <t>4.20%</t>
  </si>
  <si>
    <t>Senior notes | $500 2.800% senior notes due 2021</t>
  </si>
  <si>
    <t>2.80%</t>
  </si>
  <si>
    <t>Senior notes | $700 3.800% senior notes due 2026</t>
  </si>
  <si>
    <t>3.80%</t>
  </si>
  <si>
    <t>Senior notes | $600 3.000% senior notes due 2020</t>
  </si>
  <si>
    <t>3.00%</t>
  </si>
  <si>
    <t>Senior notes | $300 3.850% senior notes due 2025</t>
  </si>
  <si>
    <t>3.85%</t>
  </si>
  <si>
    <t>Senior notes | $500 3.125% senior notes due 2022</t>
  </si>
  <si>
    <t>3.125%</t>
  </si>
  <si>
    <t>Senior notes | $500 6.250% senior notes due 2019</t>
  </si>
  <si>
    <t>6.25%</t>
  </si>
  <si>
    <t>Long-Term Debt - Schedule of Long-Term Debt (Details) - USD ($)</t>
  </si>
  <si>
    <t>Aug. 26, 2019</t>
  </si>
  <si>
    <t>Aug. 28, 2018</t>
  </si>
  <si>
    <t>Dec. 19, 2016</t>
  </si>
  <si>
    <t>Dec. 07, 2015</t>
  </si>
  <si>
    <t>Nov. 21, 2012</t>
  </si>
  <si>
    <t>Total debt</t>
  </si>
  <si>
    <t>Less current portion</t>
  </si>
  <si>
    <t>Long-term debt</t>
  </si>
  <si>
    <t>Less unamortized debt issuance costs</t>
  </si>
  <si>
    <t>Senior notes | Other</t>
  </si>
  <si>
    <t>Long-Term Debt - Future Maturities of Long-Term Debt (Details) $ in Millions</t>
  </si>
  <si>
    <t>2020</t>
  </si>
  <si>
    <t>2021</t>
  </si>
  <si>
    <t>2022</t>
  </si>
  <si>
    <t>2023</t>
  </si>
  <si>
    <t>2024</t>
  </si>
  <si>
    <t>Thereafter</t>
  </si>
  <si>
    <t>Fair Value (Details) - Senior notes - USD ($)</t>
  </si>
  <si>
    <t>Fair Value, Assets and Liabilities Measured on Recurring and Nonrecurring Basis [Line Items]</t>
  </si>
  <si>
    <t>$600 3.000% senior notes due 2020</t>
  </si>
  <si>
    <t>$600 3.000% senior notes due 2020 | Fair Value, Inputs, Level 2</t>
  </si>
  <si>
    <t>Fair value of debt</t>
  </si>
  <si>
    <t>$500 2.800% senior notes due 2021</t>
  </si>
  <si>
    <t>$500 2.800% senior notes due 2021 | Fair Value, Inputs, Level 2</t>
  </si>
  <si>
    <t>$500 3.125% senior notes due 2022</t>
  </si>
  <si>
    <t>$500 3.125% senior notes due 2022 | Fair Value, Inputs, Level 2</t>
  </si>
  <si>
    <t>$700 3.650% senior notes due 2023</t>
  </si>
  <si>
    <t>$700 3.650% senior notes due 2023 | Fair Value, Inputs, Level 2</t>
  </si>
  <si>
    <t>$500 2.350% senior notes due 2024</t>
  </si>
  <si>
    <t>$500 2.350% senior notes due 2024 | Fair Value, Inputs, Level 2</t>
  </si>
  <si>
    <t>$300 3.850% senior notes due 2025</t>
  </si>
  <si>
    <t>$300 3.850% senior notes due 2025 | Fair Value, Inputs, Level 2</t>
  </si>
  <si>
    <t>$700 3.800% senior notes due 2026</t>
  </si>
  <si>
    <t>$700 3.800% senior notes due 2026 | Fair Value, Inputs, Level 2</t>
  </si>
  <si>
    <t>$800 4.200% senior notes due 2028</t>
  </si>
  <si>
    <t>$800 4.200% senior notes due 2028 | Fair Value, Inputs, Level 2</t>
  </si>
  <si>
    <t>$700 2.950% senior notes due 2029</t>
  </si>
  <si>
    <t>$700 2.950% senior notes due 2029 | Fair Value, Inputs, Level 2</t>
  </si>
  <si>
    <t>Retirement and Other Benefit Plans (Details) $ in Millions</t>
  </si>
  <si>
    <t>Dec. 31, 2019USD ($)plan</t>
  </si>
  <si>
    <t>Dec. 31, 2018USD ($)Agreement</t>
  </si>
  <si>
    <t>Dec. 31, 2017USD ($)Agreement</t>
  </si>
  <si>
    <t>Number of defined contribution plans maintained by the company</t>
  </si>
  <si>
    <t>Defined contribution retirement plan cost</t>
  </si>
  <si>
    <t>Stock-Based Compensation - Narrative (Details) - USD ($) shares in Thousands, $ in Millions</t>
  </si>
  <si>
    <t>Share-based Compensation Arrangement by Share-based Payment Award [Line Items]</t>
  </si>
  <si>
    <t>Maximum employee subscription rate</t>
  </si>
  <si>
    <t>10.00%</t>
  </si>
  <si>
    <t>Common stock discount rate from market price for employees</t>
  </si>
  <si>
    <t>5.00%</t>
  </si>
  <si>
    <t>Stock based compensation expense, accelerated vesting</t>
  </si>
  <si>
    <t>Purchase price of common stock, percent of market value, not less than</t>
  </si>
  <si>
    <t>Stock based compensation expense</t>
  </si>
  <si>
    <t>Nonvested options granted, unrecognized compensation expense</t>
  </si>
  <si>
    <t>Nonvested options granted, period for recognition</t>
  </si>
  <si>
    <t>2 years 1 month 6 days</t>
  </si>
  <si>
    <t>Options exercised, total intrinsic value</t>
  </si>
  <si>
    <t>Proceeds from stock options exercised</t>
  </si>
  <si>
    <t>Nonvested shares granted (in shares)</t>
  </si>
  <si>
    <t>Nonvested awards other than options granted, unrecognized compensation expense</t>
  </si>
  <si>
    <t>Nonvested awards other than options granted, weighted average period for recognition</t>
  </si>
  <si>
    <t>1 year 9 months 18 days</t>
  </si>
  <si>
    <t>Stock issued during period under employee stock purchase plan (in shares)</t>
  </si>
  <si>
    <t>Proceeds from issuance of shares under employee stock purchase plan</t>
  </si>
  <si>
    <t>Stock options</t>
  </si>
  <si>
    <t>Expiration period</t>
  </si>
  <si>
    <t>10 years</t>
  </si>
  <si>
    <t>Stock options | Minimum</t>
  </si>
  <si>
    <t>Vesting period</t>
  </si>
  <si>
    <t>Stock options | Maximum</t>
  </si>
  <si>
    <t>Restricted stock</t>
  </si>
  <si>
    <t>Restricted stock | Minimum</t>
  </si>
  <si>
    <t>Restricted stock | Maximum</t>
  </si>
  <si>
    <t>4 years</t>
  </si>
  <si>
    <t>Incentive Plan 2016</t>
  </si>
  <si>
    <t>Shares available for grant (in shares)</t>
  </si>
  <si>
    <t>Stock-Based Compensation - Expense (Details) - USD ($) $ in Millions</t>
  </si>
  <si>
    <t>Tax benefit recognized in net earnings</t>
  </si>
  <si>
    <t>Stock-Based Compensation - Weighted-Average Assumptions (Details) - $ / shares</t>
  </si>
  <si>
    <t>Weighted average fair value (in dollars per share)</t>
  </si>
  <si>
    <t>Risk-free interest rate</t>
  </si>
  <si>
    <t>2.37%</t>
  </si>
  <si>
    <t>2.65%</t>
  </si>
  <si>
    <t>2.03%</t>
  </si>
  <si>
    <t>Average expected option life</t>
  </si>
  <si>
    <t>5 years 5 months 1 day</t>
  </si>
  <si>
    <t>5 years 3 months 25 days</t>
  </si>
  <si>
    <t>5 years 3 months 3 days</t>
  </si>
  <si>
    <t>Expected volatility</t>
  </si>
  <si>
    <t>19.22%</t>
  </si>
  <si>
    <t>18.05%</t>
  </si>
  <si>
    <t>18.74%</t>
  </si>
  <si>
    <t>Expected dividend yield</t>
  </si>
  <si>
    <t>0.58%</t>
  </si>
  <si>
    <t>0.59%</t>
  </si>
  <si>
    <t>0.67%</t>
  </si>
  <si>
    <t>Stock-Based Compensation - Activity (Details) - USD ($) $ / shares in Units, shares in Thousands, $ in Millions</t>
  </si>
  <si>
    <t>Number of shares</t>
  </si>
  <si>
    <t>Outstanding, beginning balance (in shares)</t>
  </si>
  <si>
    <t>Granted (in shares)</t>
  </si>
  <si>
    <t>Exercised (in shares)</t>
  </si>
  <si>
    <t>Canceled (in shares)</t>
  </si>
  <si>
    <t>Outstanding, ending balance (in shares)</t>
  </si>
  <si>
    <t>Exercisable (in shares)</t>
  </si>
  <si>
    <t>Weighted-average exercise price per share</t>
  </si>
  <si>
    <t>Outstanding, beginning balance (in dollars per share)</t>
  </si>
  <si>
    <t>Granted (in dollars per share)</t>
  </si>
  <si>
    <t>Exercised (in dollars per share)</t>
  </si>
  <si>
    <t>Canceled (in dollars per share)</t>
  </si>
  <si>
    <t>Outstanding, ending balance (in dollars per share)</t>
  </si>
  <si>
    <t>Exercisable (in dollars per share)</t>
  </si>
  <si>
    <t>Weighted-average contractual term, outstanding</t>
  </si>
  <si>
    <t>6 years 7 months 28 days</t>
  </si>
  <si>
    <t>6 years 6 months 29 days</t>
  </si>
  <si>
    <t>Weighted-average contractual term, exercisable</t>
  </si>
  <si>
    <t>4 years 8 months 26 days</t>
  </si>
  <si>
    <t>Aggregate intrinsic value, outstanding</t>
  </si>
  <si>
    <t>Aggregate intrinsic value, exercisable</t>
  </si>
  <si>
    <t>Stock-Based Compensation - Schedule by Exercise Price Range (Details) shares in Thousands</t>
  </si>
  <si>
    <t>Dec. 31, 2019$ / sharesshares</t>
  </si>
  <si>
    <t>$51.11 - $125.17</t>
  </si>
  <si>
    <t>Exercise price, lower range limit (in dollars per share)</t>
  </si>
  <si>
    <t>Exercise price, upper range limit (in dollars per share)</t>
  </si>
  <si>
    <t>Outstanding options, number (in shares) | shares</t>
  </si>
  <si>
    <t>Outstanding options, average exercise price (in dollars per share)</t>
  </si>
  <si>
    <t>Outstanding options, average remaining life</t>
  </si>
  <si>
    <t>2 years</t>
  </si>
  <si>
    <t>Exercisable options, number (in shares) | shares</t>
  </si>
  <si>
    <t>Exercisable options, average exercise price (in dollars per share)</t>
  </si>
  <si>
    <t>$125.18 - $154.16</t>
  </si>
  <si>
    <t>4 years 1 month 6 days</t>
  </si>
  <si>
    <t>$154.17 - $170.58</t>
  </si>
  <si>
    <t>5 years 2 months 12 days</t>
  </si>
  <si>
    <t>$170.59 - $183.97</t>
  </si>
  <si>
    <t>6 years 4 months 24 days</t>
  </si>
  <si>
    <t>$183.98 - $212.18</t>
  </si>
  <si>
    <t>7 years 1 month 6 days</t>
  </si>
  <si>
    <t>$212.19 - $279.31</t>
  </si>
  <si>
    <t>8 years 3 months 18 days</t>
  </si>
  <si>
    <t>$279.32 - $279.44</t>
  </si>
  <si>
    <t>8 years 2 months 12 days</t>
  </si>
  <si>
    <t>$279.45 - $327.91</t>
  </si>
  <si>
    <t>9 years 1 month 6 days</t>
  </si>
  <si>
    <t>$327.92 - $366.76</t>
  </si>
  <si>
    <t>9 years 6 months</t>
  </si>
  <si>
    <t>$51.11 - $366.76</t>
  </si>
  <si>
    <t>6 years 8 months 12 days</t>
  </si>
  <si>
    <t>Stock-Based Compensation - Schedule of Nonvested Restricted Stock Awards Activity (Details) - $ / shares shares in Thousands</t>
  </si>
  <si>
    <t>Nonvested, beginning of period (in shares)</t>
  </si>
  <si>
    <t>Vested (in shares)</t>
  </si>
  <si>
    <t>Forfeited (in shares)</t>
  </si>
  <si>
    <t>Nonvested, end of period (in shares)</t>
  </si>
  <si>
    <t>Weighted-average grant date fair value</t>
  </si>
  <si>
    <t>Nonvested, beginning of period (in dollars per share)</t>
  </si>
  <si>
    <t>Vested (in dollars per share)</t>
  </si>
  <si>
    <t>Forfeited (in dollars per share)</t>
  </si>
  <si>
    <t>Nonvested, end of period (in dollars per share)</t>
  </si>
  <si>
    <t>Contingencies (Details) $ in Millions</t>
  </si>
  <si>
    <t>Letters of credit issued</t>
  </si>
  <si>
    <t>Outstanding surety bonds</t>
  </si>
  <si>
    <t>Segment and Geographic Area Information - Narrative (Details) $ in Millions</t>
  </si>
  <si>
    <t>Sep. 30, 2019USD ($)</t>
  </si>
  <si>
    <t>Jun. 30, 2019USD ($)</t>
  </si>
  <si>
    <t>Mar. 31, 2019USD ($)</t>
  </si>
  <si>
    <t>Sep. 30, 2018USD ($)</t>
  </si>
  <si>
    <t>Mar. 31, 2018USD ($)</t>
  </si>
  <si>
    <t>Dec. 31, 2019USD ($)segment</t>
  </si>
  <si>
    <t>Segment Reporting Information [Line Items]</t>
  </si>
  <si>
    <t>Export sales</t>
  </si>
  <si>
    <t>Exports</t>
  </si>
  <si>
    <t>Asia</t>
  </si>
  <si>
    <t>Europe</t>
  </si>
  <si>
    <t>Canada</t>
  </si>
  <si>
    <t>Middle East</t>
  </si>
  <si>
    <t>Revenue | Geographic Concentration Risk | Asia | Exports</t>
  </si>
  <si>
    <t>Concentration risk percentage</t>
  </si>
  <si>
    <t>33.00%</t>
  </si>
  <si>
    <t>Revenue | Geographic Concentration Risk | Europe | Exports</t>
  </si>
  <si>
    <t>24.00%</t>
  </si>
  <si>
    <t>Revenue | Geographic Concentration Risk | Canada</t>
  </si>
  <si>
    <t>4.00%</t>
  </si>
  <si>
    <t>Revenue | Geographic Concentration Risk | Canada | Exports</t>
  </si>
  <si>
    <t>18.00%</t>
  </si>
  <si>
    <t>Revenue | Geographic Concentration Risk | Middle East | Exports</t>
  </si>
  <si>
    <t>13.00%</t>
  </si>
  <si>
    <t>Revenue | Geographic Concentration Risk | Other | Exports</t>
  </si>
  <si>
    <t>12.00%</t>
  </si>
  <si>
    <t>Segment and Geographic Area Information - Schedule of Reporting Information (Details) - USD ($) $ in Millions</t>
  </si>
  <si>
    <t>Operating profit</t>
  </si>
  <si>
    <t>Assets:</t>
  </si>
  <si>
    <t>Operating assets</t>
  </si>
  <si>
    <t>Intangible assets, net</t>
  </si>
  <si>
    <t>Depreciation and other amortization</t>
  </si>
  <si>
    <t>Gatan business and Imaging businesses | Disposal group, held-for-sale, not discontinued operations</t>
  </si>
  <si>
    <t>Operating assets classified as held for sale</t>
  </si>
  <si>
    <t>Intangible assets, net classified as held for sale</t>
  </si>
  <si>
    <t>Operating Segments | Application Software</t>
  </si>
  <si>
    <t>Operating Segments | Network Software &amp; Systems</t>
  </si>
  <si>
    <t>Operating Segments | Measurement &amp;Analytical Solutions</t>
  </si>
  <si>
    <t>Operating Segments | Process Technologies</t>
  </si>
  <si>
    <t>Corporate</t>
  </si>
  <si>
    <t>Segment and Geographic Area Information - Sales and Long-Lived Assets by Country of Origin (Details) - USD ($) $ in Millions</t>
  </si>
  <si>
    <t>Long-lived assets</t>
  </si>
  <si>
    <t>Long-lived assets classified as held for sale</t>
  </si>
  <si>
    <t>Sales to unaffiliated customers</t>
  </si>
  <si>
    <t>Sales between geographic areas</t>
  </si>
  <si>
    <t>Non-U.S.</t>
  </si>
  <si>
    <t>Reportable Geographical Components | United States</t>
  </si>
  <si>
    <t>Reportable Geographical Components | United States | Sales to unaffiliated customers</t>
  </si>
  <si>
    <t>Reportable Geographical Components | United States | Sales between geographic areas</t>
  </si>
  <si>
    <t>Reportable Geographical Components | Non-U.S.</t>
  </si>
  <si>
    <t>Reportable Geographical Components | Non-U.S. | Sales to unaffiliated customers</t>
  </si>
  <si>
    <t>Reportable Geographical Components | Non-U.S. | Sales between geographic areas</t>
  </si>
  <si>
    <t>Eliminations</t>
  </si>
  <si>
    <t>Eliminations | Sales to unaffiliated customers</t>
  </si>
  <si>
    <t>Eliminations | Sales between geographic areas</t>
  </si>
  <si>
    <t>Segment and Geographic Area Information - Schedule of Revenue by Geographic Area (Details) - USD ($) $ in Millions</t>
  </si>
  <si>
    <t>Canada | Application Software</t>
  </si>
  <si>
    <t>Canada | Network Software &amp; Systems</t>
  </si>
  <si>
    <t>Canada | Measurement &amp;Analytical Solutions</t>
  </si>
  <si>
    <t>Canada | Process Technologies</t>
  </si>
  <si>
    <t>Europe | Application Software</t>
  </si>
  <si>
    <t>Europe | Network Software &amp; Systems</t>
  </si>
  <si>
    <t>Europe | Measurement &amp;Analytical Solutions</t>
  </si>
  <si>
    <t>Europe | Process Technologies</t>
  </si>
  <si>
    <t>Asia | Application Software</t>
  </si>
  <si>
    <t>Asia | Network Software &amp; Systems</t>
  </si>
  <si>
    <t>Asia | Measurement &amp;Analytical Solutions</t>
  </si>
  <si>
    <t>Asia | Process Technologies</t>
  </si>
  <si>
    <t>Middle East | Application Software</t>
  </si>
  <si>
    <t>Middle East | Network Software &amp; Systems</t>
  </si>
  <si>
    <t>Middle East | Measurement &amp;Analytical Solutions</t>
  </si>
  <si>
    <t>Middle East | Process Technologies</t>
  </si>
  <si>
    <t>Rest of the world</t>
  </si>
  <si>
    <t>Rest of the world | Application Software</t>
  </si>
  <si>
    <t>Rest of the world | Network Software &amp; Systems</t>
  </si>
  <si>
    <t>Rest of the world | Measurement &amp;Analytical Solutions</t>
  </si>
  <si>
    <t>Rest of the world | Process Technologies</t>
  </si>
  <si>
    <t>Non-U.S. | Application Software</t>
  </si>
  <si>
    <t>Non-U.S. | Network Software &amp; Systems</t>
  </si>
  <si>
    <t>Non-U.S. | Measurement &amp;Analytical Solutions</t>
  </si>
  <si>
    <t>Non-U.S. | Process Technologies</t>
  </si>
  <si>
    <t>Contract Balances - Contract Balances (Details) - USD ($) $ in Millions</t>
  </si>
  <si>
    <t>Contract liabilities - current</t>
  </si>
  <si>
    <t>Deferred revenue - non-current</t>
  </si>
  <si>
    <t>Net contract assets/(liabilities)</t>
  </si>
  <si>
    <t>Change in unbilled receivables - current</t>
  </si>
  <si>
    <t>Change in contract liabilities - current</t>
  </si>
  <si>
    <t>Change in deferred revenue - non-current</t>
  </si>
  <si>
    <t>Change in net contract assets/(liabilities)</t>
  </si>
  <si>
    <t>Contract Balances - Narrative (Details) $ in Millions</t>
  </si>
  <si>
    <t>Contract liabilities, revenue recognized</t>
  </si>
  <si>
    <t>Contract liabilities, increase from business acquisitions</t>
  </si>
  <si>
    <t>Leases - Supplemental Cash Flow and Other Information (Details) - USD ($) $ in Millions</t>
  </si>
  <si>
    <t>Operating lease cost</t>
  </si>
  <si>
    <t>Operating cash flows used for operating leases</t>
  </si>
  <si>
    <t>Right-of-use assets obtained in exchange for operating lease obligations</t>
  </si>
  <si>
    <t>Weighted average remaining lease term - operating leases</t>
  </si>
  <si>
    <t>Weighted average discount rate</t>
  </si>
  <si>
    <t>Leases - Lease Balances Within Balance Sheet (Details) $ in Millions</t>
  </si>
  <si>
    <t>ASSETS:</t>
  </si>
  <si>
    <t>LIABILITIES:</t>
  </si>
  <si>
    <t>Current operating lease liabilities</t>
  </si>
  <si>
    <t>Total operating lease liabilities</t>
  </si>
  <si>
    <t>Leases - Future Minimum Lease Payments (Details) $ in Millions</t>
  </si>
  <si>
    <t>Total operating lease payments</t>
  </si>
  <si>
    <t>Less: Imputed interest</t>
  </si>
  <si>
    <t>Quarterly Financial Data (unaudited) (Details) - USD ($) $ / shares in Units, $ in Millions</t>
  </si>
  <si>
    <t>Earnings Per Share [Abstract]</t>
  </si>
  <si>
    <t>Schedule II - Consolidated Valuation and Qualifying Accounts (Details) - USD ($) $ in Millions</t>
  </si>
  <si>
    <t>Allowance for doubtful accounts and sales allowances</t>
  </si>
  <si>
    <t>SEC Schedule, 12-09, Movement in Valuation Allowances and Reserves [Roll Forward]</t>
  </si>
  <si>
    <t>Balance at beginning of year</t>
  </si>
  <si>
    <t>Additions charged to costs and expenses</t>
  </si>
  <si>
    <t>Deductions</t>
  </si>
  <si>
    <t>Balance at end of year</t>
  </si>
  <si>
    <t>Reserve for inventory obsolescenc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37906002884</v>
      </c>
    </row>
    <row r="35" spans="1:4">
      <c r="A35" s="4" t="s">
        <v>61</v>
      </c>
      <c r="C35" s="6" t="n">
        <v>10610966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219</v>
      </c>
    </row>
    <row r="4" spans="1:2">
      <c r="A4" s="4" t="s">
        <v>180</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09.7</v>
      </c>
      <c r="C3" s="7" t="n">
        <v>364.4</v>
      </c>
    </row>
    <row r="4" spans="1:3">
      <c r="A4" s="4" t="s">
        <v>68</v>
      </c>
      <c r="B4" s="8" t="n">
        <v>791.6</v>
      </c>
      <c r="C4" s="8" t="n">
        <v>700.8</v>
      </c>
    </row>
    <row r="5" spans="1:3">
      <c r="A5" s="4" t="s">
        <v>69</v>
      </c>
      <c r="B5" s="8" t="n">
        <v>198.6</v>
      </c>
      <c r="C5" s="8" t="n">
        <v>190.8</v>
      </c>
    </row>
    <row r="6" spans="1:3">
      <c r="A6" s="4" t="s">
        <v>70</v>
      </c>
      <c r="B6" s="8" t="n">
        <v>18.5</v>
      </c>
      <c r="C6" s="8" t="n">
        <v>21.7</v>
      </c>
    </row>
    <row r="7" spans="1:3">
      <c r="A7" s="4" t="s">
        <v>71</v>
      </c>
      <c r="B7" s="8" t="n">
        <v>183.5</v>
      </c>
      <c r="C7" s="8" t="n">
        <v>169.4</v>
      </c>
    </row>
    <row r="8" spans="1:3">
      <c r="A8" s="4" t="s">
        <v>72</v>
      </c>
      <c r="B8" s="8" t="n">
        <v>97.59999999999999</v>
      </c>
      <c r="C8" s="6" t="n">
        <v>80</v>
      </c>
    </row>
    <row r="9" spans="1:3">
      <c r="A9" s="4" t="s">
        <v>73</v>
      </c>
      <c r="B9" s="6" t="n">
        <v>0</v>
      </c>
      <c r="C9" s="8" t="n">
        <v>83.59999999999999</v>
      </c>
    </row>
    <row r="10" spans="1:3">
      <c r="A10" s="4" t="s">
        <v>74</v>
      </c>
      <c r="B10" s="8" t="n">
        <v>1999.5</v>
      </c>
      <c r="C10" s="8" t="n">
        <v>1610.7</v>
      </c>
    </row>
    <row r="11" spans="1:3">
      <c r="A11" s="4" t="s">
        <v>75</v>
      </c>
      <c r="B11" s="8" t="n">
        <v>139.9</v>
      </c>
      <c r="C11" s="8" t="n">
        <v>128.7</v>
      </c>
    </row>
    <row r="12" spans="1:3">
      <c r="A12" s="4" t="s">
        <v>76</v>
      </c>
      <c r="B12" s="8" t="n">
        <v>10815.4</v>
      </c>
      <c r="C12" s="8" t="n">
        <v>9346.799999999999</v>
      </c>
    </row>
    <row r="13" spans="1:3">
      <c r="A13" s="4" t="s">
        <v>77</v>
      </c>
      <c r="B13" s="8" t="n">
        <v>4667.7</v>
      </c>
      <c r="C13" s="8" t="n">
        <v>3842.1</v>
      </c>
    </row>
    <row r="14" spans="1:3">
      <c r="A14" s="4" t="s">
        <v>78</v>
      </c>
      <c r="B14" s="8" t="n">
        <v>95.59999999999999</v>
      </c>
      <c r="C14" s="8" t="n">
        <v>52.2</v>
      </c>
    </row>
    <row r="15" spans="1:3">
      <c r="A15" s="4" t="s">
        <v>79</v>
      </c>
      <c r="B15" s="8" t="n">
        <v>390.8</v>
      </c>
      <c r="C15" s="8" t="n">
        <v>101.1</v>
      </c>
    </row>
    <row r="16" spans="1:3">
      <c r="A16" s="4" t="s">
        <v>80</v>
      </c>
      <c r="B16" s="6" t="n">
        <v>0</v>
      </c>
      <c r="C16" s="8" t="n">
        <v>167.9</v>
      </c>
    </row>
    <row r="17" spans="1:3">
      <c r="A17" s="4" t="s">
        <v>81</v>
      </c>
      <c r="B17" s="8" t="n">
        <v>18108.9</v>
      </c>
      <c r="C17" s="8" t="n">
        <v>15249.5</v>
      </c>
    </row>
    <row r="18" spans="1:3">
      <c r="A18" s="3" t="s">
        <v>82</v>
      </c>
    </row>
    <row r="19" spans="1:3">
      <c r="A19" s="4" t="s">
        <v>83</v>
      </c>
      <c r="B19" s="6" t="n">
        <v>162</v>
      </c>
      <c r="C19" s="8" t="n">
        <v>165.3</v>
      </c>
    </row>
    <row r="20" spans="1:3">
      <c r="A20" s="4" t="s">
        <v>84</v>
      </c>
      <c r="B20" s="8" t="n">
        <v>240.1</v>
      </c>
      <c r="C20" s="8" t="n">
        <v>248.3</v>
      </c>
    </row>
    <row r="21" spans="1:3">
      <c r="A21" s="4" t="s">
        <v>85</v>
      </c>
      <c r="B21" s="8" t="n">
        <v>831.8</v>
      </c>
      <c r="C21" s="8" t="n">
        <v>677.9</v>
      </c>
    </row>
    <row r="22" spans="1:3">
      <c r="A22" s="4" t="s">
        <v>86</v>
      </c>
      <c r="B22" s="8" t="n">
        <v>346.2</v>
      </c>
      <c r="C22" s="6" t="n">
        <v>258</v>
      </c>
    </row>
    <row r="23" spans="1:3">
      <c r="A23" s="4" t="s">
        <v>87</v>
      </c>
      <c r="B23" s="8" t="n">
        <v>215.1</v>
      </c>
      <c r="C23" s="8" t="n">
        <v>58.3</v>
      </c>
    </row>
    <row r="24" spans="1:3">
      <c r="A24" s="4" t="s">
        <v>88</v>
      </c>
      <c r="B24" s="8" t="n">
        <v>602.2</v>
      </c>
      <c r="C24" s="8" t="n">
        <v>1.5</v>
      </c>
    </row>
    <row r="25" spans="1:3">
      <c r="A25" s="4" t="s">
        <v>89</v>
      </c>
      <c r="B25" s="6" t="n">
        <v>0</v>
      </c>
      <c r="C25" s="8" t="n">
        <v>38.9</v>
      </c>
    </row>
    <row r="26" spans="1:3">
      <c r="A26" s="4" t="s">
        <v>90</v>
      </c>
      <c r="B26" s="8" t="n">
        <v>2397.4</v>
      </c>
      <c r="C26" s="8" t="n">
        <v>1448.2</v>
      </c>
    </row>
    <row r="27" spans="1:3">
      <c r="A27" s="4" t="s">
        <v>91</v>
      </c>
      <c r="B27" s="8" t="n">
        <v>4673.1</v>
      </c>
      <c r="C27" s="8" t="n">
        <v>4940.2</v>
      </c>
    </row>
    <row r="28" spans="1:3">
      <c r="A28" s="4" t="s">
        <v>78</v>
      </c>
      <c r="B28" s="8" t="n">
        <v>1108.1</v>
      </c>
      <c r="C28" s="8" t="n">
        <v>931.1</v>
      </c>
    </row>
    <row r="29" spans="1:3">
      <c r="A29" s="4" t="s">
        <v>92</v>
      </c>
      <c r="B29" s="8" t="n">
        <v>438.4</v>
      </c>
      <c r="C29" s="8" t="n">
        <v>191.5</v>
      </c>
    </row>
    <row r="30" spans="1:3">
      <c r="A30" s="4" t="s">
        <v>93</v>
      </c>
      <c r="B30" s="6" t="n">
        <v>8617</v>
      </c>
      <c r="C30" s="6" t="n">
        <v>7511</v>
      </c>
    </row>
    <row r="31" spans="1:3">
      <c r="A31" s="4" t="s">
        <v>94</v>
      </c>
      <c r="B31" s="4" t="s">
        <v>95</v>
      </c>
      <c r="C31" s="4" t="s">
        <v>95</v>
      </c>
    </row>
    <row r="32" spans="1:3">
      <c r="A32" s="3" t="s">
        <v>96</v>
      </c>
    </row>
    <row r="33" spans="1:3">
      <c r="A33" s="4" t="s">
        <v>97</v>
      </c>
      <c r="B33" s="6" t="n">
        <v>0</v>
      </c>
      <c r="C33" s="6" t="n">
        <v>0</v>
      </c>
    </row>
    <row r="34" spans="1:3">
      <c r="A34" s="4" t="s">
        <v>98</v>
      </c>
      <c r="B34" s="8" t="n">
        <v>1.1</v>
      </c>
      <c r="C34" s="8" t="n">
        <v>1.1</v>
      </c>
    </row>
    <row r="35" spans="1:3">
      <c r="A35" s="4" t="s">
        <v>99</v>
      </c>
      <c r="B35" s="8" t="n">
        <v>1903.9</v>
      </c>
      <c r="C35" s="8" t="n">
        <v>1751.5</v>
      </c>
    </row>
    <row r="36" spans="1:3">
      <c r="A36" s="4" t="s">
        <v>100</v>
      </c>
      <c r="B36" s="6" t="n">
        <v>7818</v>
      </c>
      <c r="C36" s="8" t="n">
        <v>6247.7</v>
      </c>
    </row>
    <row r="37" spans="1:3">
      <c r="A37" s="4" t="s">
        <v>101</v>
      </c>
      <c r="B37" s="8" t="n">
        <v>-212.8</v>
      </c>
      <c r="C37" s="8" t="n">
        <v>-243.3</v>
      </c>
    </row>
    <row r="38" spans="1:3">
      <c r="A38" s="4" t="s">
        <v>102</v>
      </c>
      <c r="B38" s="8" t="n">
        <v>-18.3</v>
      </c>
      <c r="C38" s="8" t="n">
        <v>-18.5</v>
      </c>
    </row>
    <row r="39" spans="1:3">
      <c r="A39" s="4" t="s">
        <v>103</v>
      </c>
      <c r="B39" s="8" t="n">
        <v>9491.9</v>
      </c>
      <c r="C39" s="8" t="n">
        <v>7738.5</v>
      </c>
    </row>
    <row r="40" spans="1:3">
      <c r="A40" s="4" t="s">
        <v>104</v>
      </c>
      <c r="B40" s="7" t="n">
        <v>18108.9</v>
      </c>
      <c r="C40" s="7" t="n">
        <v>152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row r="6" spans="1:2">
      <c r="A6" s="4" t="s">
        <v>271</v>
      </c>
      <c r="B6" s="4" t="s">
        <v>271</v>
      </c>
    </row>
    <row r="7" spans="1:2">
      <c r="A7" s="4" t="s">
        <v>245</v>
      </c>
      <c r="B7" s="4" t="s">
        <v>272</v>
      </c>
    </row>
    <row r="8" spans="1:2">
      <c r="A8" s="4" t="s">
        <v>273</v>
      </c>
      <c r="B8" s="4" t="s">
        <v>273</v>
      </c>
    </row>
    <row r="9" spans="1:2">
      <c r="A9" s="4" t="s">
        <v>274</v>
      </c>
      <c r="B9" s="4" t="s">
        <v>275</v>
      </c>
    </row>
    <row r="10" spans="1:2">
      <c r="A10" s="4" t="s">
        <v>276</v>
      </c>
      <c r="B10" s="4" t="s">
        <v>276</v>
      </c>
    </row>
    <row r="11" spans="1:2">
      <c r="A11" s="4" t="s">
        <v>277</v>
      </c>
      <c r="B11" s="4" t="s">
        <v>278</v>
      </c>
    </row>
    <row r="12" spans="1:2">
      <c r="A12" s="4" t="s">
        <v>279</v>
      </c>
      <c r="B12" s="4" t="s">
        <v>280</v>
      </c>
    </row>
    <row r="13" spans="1:2">
      <c r="A13" s="4" t="s">
        <v>230</v>
      </c>
      <c r="B13" s="4" t="s">
        <v>281</v>
      </c>
    </row>
    <row r="14" spans="1:2">
      <c r="A14" s="4" t="s">
        <v>282</v>
      </c>
      <c r="B14" s="4" t="s">
        <v>282</v>
      </c>
    </row>
    <row r="15" spans="1:2">
      <c r="A15" s="4" t="s">
        <v>180</v>
      </c>
      <c r="B15" s="4" t="s">
        <v>283</v>
      </c>
    </row>
    <row r="16" spans="1:2">
      <c r="A16" s="4" t="s">
        <v>284</v>
      </c>
      <c r="B16" s="4" t="s">
        <v>285</v>
      </c>
    </row>
    <row r="17" spans="1:2">
      <c r="A17" s="4" t="s">
        <v>286</v>
      </c>
      <c r="B17" s="4" t="s">
        <v>287</v>
      </c>
    </row>
    <row r="18" spans="1:2">
      <c r="A18" s="4" t="s">
        <v>288</v>
      </c>
      <c r="B18" s="4" t="s">
        <v>289</v>
      </c>
    </row>
    <row r="19" spans="1:2">
      <c r="A19" s="4" t="s">
        <v>290</v>
      </c>
      <c r="B19" s="4" t="s">
        <v>290</v>
      </c>
    </row>
    <row r="20" spans="1:2">
      <c r="A20" s="4" t="s">
        <v>291</v>
      </c>
      <c r="B20" s="4" t="s">
        <v>292</v>
      </c>
    </row>
    <row r="21" spans="1:2">
      <c r="A21" s="4" t="s">
        <v>293</v>
      </c>
      <c r="B21" s="4" t="s">
        <v>293</v>
      </c>
    </row>
    <row r="22" spans="1:2">
      <c r="A22" s="4" t="s">
        <v>242</v>
      </c>
      <c r="B22"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19</v>
      </c>
    </row>
    <row r="4" spans="1:2">
      <c r="A4" s="4" t="s">
        <v>18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9" t="n">
        <v>0.01</v>
      </c>
      <c r="C3" s="9" t="n">
        <v>0.01</v>
      </c>
    </row>
    <row r="4" spans="1:3">
      <c r="A4" s="4" t="s">
        <v>108</v>
      </c>
      <c r="B4" s="6" t="n">
        <v>1000000</v>
      </c>
      <c r="C4" s="6" t="n">
        <v>1000000</v>
      </c>
    </row>
    <row r="5" spans="1:3">
      <c r="A5" s="4" t="s">
        <v>109</v>
      </c>
      <c r="B5" s="6" t="n">
        <v>0</v>
      </c>
      <c r="C5" s="6" t="n">
        <v>0</v>
      </c>
    </row>
    <row r="6" spans="1:3">
      <c r="A6" s="4" t="s">
        <v>110</v>
      </c>
      <c r="B6" s="9" t="n">
        <v>0.01</v>
      </c>
      <c r="C6" s="9" t="n">
        <v>0.01</v>
      </c>
    </row>
    <row r="7" spans="1:3">
      <c r="A7" s="4" t="s">
        <v>111</v>
      </c>
      <c r="B7" s="6" t="n">
        <v>350000000</v>
      </c>
      <c r="C7" s="6" t="n">
        <v>350000000</v>
      </c>
    </row>
    <row r="8" spans="1:3">
      <c r="A8" s="4" t="s">
        <v>112</v>
      </c>
      <c r="B8" s="6" t="n">
        <v>105900000</v>
      </c>
      <c r="C8" s="6" t="n">
        <v>105200000</v>
      </c>
    </row>
    <row r="9" spans="1:3">
      <c r="A9" s="4" t="s">
        <v>113</v>
      </c>
      <c r="B9" s="6" t="n">
        <v>104100000</v>
      </c>
      <c r="C9" s="6" t="n">
        <v>103400000</v>
      </c>
    </row>
    <row r="10" spans="1:3">
      <c r="A10" s="4" t="s">
        <v>114</v>
      </c>
      <c r="B10" s="6" t="n">
        <v>1800000</v>
      </c>
      <c r="C10" s="6" t="n">
        <v>1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28</v>
      </c>
    </row>
    <row r="4" spans="1:2">
      <c r="A4" s="4" t="s">
        <v>227</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23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23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4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55</v>
      </c>
    </row>
    <row r="4" spans="1:2">
      <c r="A4" s="4" t="s">
        <v>254</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5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116</v>
      </c>
    </row>
    <row r="3" spans="1:4">
      <c r="A3" s="3" t="s">
        <v>117</v>
      </c>
    </row>
    <row r="4" spans="1:4">
      <c r="A4" s="4" t="s">
        <v>118</v>
      </c>
      <c r="B4" s="7" t="n">
        <v>5366.8</v>
      </c>
      <c r="C4" s="7" t="n">
        <v>5191.2</v>
      </c>
      <c r="D4" s="7" t="n">
        <v>4607.5</v>
      </c>
    </row>
    <row r="5" spans="1:4">
      <c r="A5" s="4" t="s">
        <v>119</v>
      </c>
      <c r="B5" s="8" t="n">
        <v>1939.7</v>
      </c>
      <c r="C5" s="8" t="n">
        <v>1911.7</v>
      </c>
      <c r="D5" s="8" t="n">
        <v>1742.7</v>
      </c>
    </row>
    <row r="6" spans="1:4">
      <c r="A6" s="4" t="s">
        <v>120</v>
      </c>
      <c r="B6" s="8" t="n">
        <v>3427.1</v>
      </c>
      <c r="C6" s="8" t="n">
        <v>3279.5</v>
      </c>
      <c r="D6" s="8" t="n">
        <v>2864.8</v>
      </c>
    </row>
    <row r="7" spans="1:4">
      <c r="A7" s="4" t="s">
        <v>121</v>
      </c>
      <c r="B7" s="8" t="n">
        <v>1928.7</v>
      </c>
      <c r="C7" s="8" t="n">
        <v>1883.1</v>
      </c>
      <c r="D7" s="8" t="n">
        <v>1654.6</v>
      </c>
    </row>
    <row r="8" spans="1:4">
      <c r="A8" s="4" t="s">
        <v>122</v>
      </c>
      <c r="B8" s="8" t="n">
        <v>1498.4</v>
      </c>
      <c r="C8" s="8" t="n">
        <v>1396.4</v>
      </c>
      <c r="D8" s="8" t="n">
        <v>1210.2</v>
      </c>
    </row>
    <row r="9" spans="1:4">
      <c r="A9" s="4" t="s">
        <v>123</v>
      </c>
      <c r="B9" s="8" t="n">
        <v>186.6</v>
      </c>
      <c r="C9" s="8" t="n">
        <v>182.1</v>
      </c>
      <c r="D9" s="8" t="n">
        <v>180.6</v>
      </c>
    </row>
    <row r="10" spans="1:4">
      <c r="A10" s="4" t="s">
        <v>124</v>
      </c>
      <c r="B10" s="6" t="n">
        <v>0</v>
      </c>
      <c r="C10" s="8" t="n">
        <v>15.9</v>
      </c>
      <c r="D10" s="6" t="n">
        <v>0</v>
      </c>
    </row>
    <row r="11" spans="1:4">
      <c r="A11" s="4" t="s">
        <v>125</v>
      </c>
      <c r="B11" s="8" t="n">
        <v>-5.1</v>
      </c>
      <c r="C11" s="6" t="n">
        <v>0</v>
      </c>
      <c r="D11" s="8" t="n">
        <v>5.1</v>
      </c>
    </row>
    <row r="12" spans="1:4">
      <c r="A12" s="4" t="s">
        <v>126</v>
      </c>
      <c r="B12" s="8" t="n">
        <v>920.7</v>
      </c>
      <c r="C12" s="6" t="n">
        <v>0</v>
      </c>
      <c r="D12" s="6" t="n">
        <v>0</v>
      </c>
    </row>
    <row r="13" spans="1:4">
      <c r="A13" s="4" t="s">
        <v>127</v>
      </c>
      <c r="B13" s="8" t="n">
        <v>2227.4</v>
      </c>
      <c r="C13" s="8" t="n">
        <v>1198.4</v>
      </c>
      <c r="D13" s="8" t="n">
        <v>1034.7</v>
      </c>
    </row>
    <row r="14" spans="1:4">
      <c r="A14" s="4" t="s">
        <v>128</v>
      </c>
      <c r="B14" s="8" t="n">
        <v>459.5</v>
      </c>
      <c r="C14" s="6" t="n">
        <v>254</v>
      </c>
      <c r="D14" s="8" t="n">
        <v>62.9</v>
      </c>
    </row>
    <row r="15" spans="1:4">
      <c r="A15" s="4" t="s">
        <v>129</v>
      </c>
      <c r="B15" s="7" t="n">
        <v>1767.9</v>
      </c>
      <c r="C15" s="7" t="n">
        <v>944.4</v>
      </c>
      <c r="D15" s="7" t="n">
        <v>971.8</v>
      </c>
    </row>
    <row r="16" spans="1:4">
      <c r="A16" s="3" t="s">
        <v>130</v>
      </c>
    </row>
    <row r="17" spans="1:4">
      <c r="A17" s="4" t="s">
        <v>131</v>
      </c>
      <c r="B17" s="9" t="n">
        <v>17.02</v>
      </c>
      <c r="C17" s="9" t="n">
        <v>9.15</v>
      </c>
      <c r="D17" s="9" t="n">
        <v>9.51</v>
      </c>
    </row>
    <row r="18" spans="1:4">
      <c r="A18" s="4" t="s">
        <v>132</v>
      </c>
      <c r="B18" s="9" t="n">
        <v>16.82</v>
      </c>
      <c r="C18" s="9" t="n">
        <v>9.050000000000001</v>
      </c>
      <c r="D18" s="9" t="n">
        <v>9.390000000000001</v>
      </c>
    </row>
    <row r="19" spans="1:4">
      <c r="A19" s="3" t="s">
        <v>133</v>
      </c>
    </row>
    <row r="20" spans="1:4">
      <c r="A20" s="4" t="s">
        <v>134</v>
      </c>
      <c r="B20" s="8" t="n">
        <v>103.9</v>
      </c>
      <c r="C20" s="8" t="n">
        <v>103.2</v>
      </c>
      <c r="D20" s="8" t="n">
        <v>102.2</v>
      </c>
    </row>
    <row r="21" spans="1:4">
      <c r="A21" s="4" t="s">
        <v>135</v>
      </c>
      <c r="B21" s="8" t="n">
        <v>105.1</v>
      </c>
      <c r="C21" s="8" t="n">
        <v>104.4</v>
      </c>
      <c r="D21" s="8" t="n">
        <v>1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61</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44"/>
    <col customWidth="1" max="3" min="3" width="48"/>
    <col customWidth="1" max="4" min="4" width="27"/>
    <col customWidth="1" max="5" min="5" width="27"/>
    <col customWidth="1" max="6" min="6" width="21"/>
    <col customWidth="1" max="7" min="7" width="21"/>
  </cols>
  <sheetData>
    <row r="1" spans="1:7">
      <c r="A1" s="1" t="s">
        <v>360</v>
      </c>
      <c r="B1" s="2" t="s">
        <v>361</v>
      </c>
      <c r="C1" s="2" t="s">
        <v>362</v>
      </c>
      <c r="D1" s="2" t="s">
        <v>363</v>
      </c>
      <c r="E1" s="2" t="s">
        <v>364</v>
      </c>
      <c r="F1" s="2" t="s">
        <v>365</v>
      </c>
      <c r="G1" s="2" t="s">
        <v>366</v>
      </c>
    </row>
    <row r="2" spans="1:7">
      <c r="A2" s="3" t="s">
        <v>367</v>
      </c>
    </row>
    <row r="3" spans="1:7">
      <c r="A3" s="4" t="s">
        <v>368</v>
      </c>
      <c r="C3" s="6" t="n">
        <v>4</v>
      </c>
    </row>
    <row r="4" spans="1:7">
      <c r="A4" s="4" t="s">
        <v>369</v>
      </c>
      <c r="C4" s="5" t="n">
        <v>266900000</v>
      </c>
    </row>
    <row r="5" spans="1:7">
      <c r="A5" s="4" t="s">
        <v>370</v>
      </c>
      <c r="C5" s="6" t="n">
        <v>276800000</v>
      </c>
    </row>
    <row r="6" spans="1:7">
      <c r="A6" s="4" t="s">
        <v>371</v>
      </c>
      <c r="G6" s="5" t="n">
        <v>14300000</v>
      </c>
    </row>
    <row r="7" spans="1:7">
      <c r="A7" s="4" t="s">
        <v>372</v>
      </c>
      <c r="C7" s="5" t="n">
        <v>370100000</v>
      </c>
      <c r="D7" s="5" t="n">
        <v>0</v>
      </c>
    </row>
    <row r="8" spans="1:7">
      <c r="A8" s="4" t="s">
        <v>373</v>
      </c>
      <c r="C8" s="6" t="n">
        <v>627</v>
      </c>
      <c r="D8" s="6" t="n">
        <v>724</v>
      </c>
      <c r="E8" s="6" t="n">
        <v>478</v>
      </c>
    </row>
    <row r="9" spans="1:7">
      <c r="A9" s="4" t="s">
        <v>374</v>
      </c>
      <c r="C9" s="5" t="n">
        <v>-3700000</v>
      </c>
      <c r="D9" s="5" t="n">
        <v>200000</v>
      </c>
      <c r="E9" s="5" t="n">
        <v>-1400000</v>
      </c>
    </row>
    <row r="10" spans="1:7">
      <c r="A10" s="4" t="s">
        <v>375</v>
      </c>
      <c r="C10" s="6" t="n">
        <v>35</v>
      </c>
    </row>
    <row r="11" spans="1:7">
      <c r="A11" s="4" t="s">
        <v>76</v>
      </c>
      <c r="C11" s="5" t="n">
        <v>10815400000</v>
      </c>
      <c r="D11" s="6" t="n">
        <v>9346800000</v>
      </c>
      <c r="E11" s="6" t="n">
        <v>8820300000</v>
      </c>
    </row>
    <row r="12" spans="1:7">
      <c r="A12" s="4" t="s">
        <v>376</v>
      </c>
      <c r="B12" s="6" t="n">
        <v>33</v>
      </c>
    </row>
    <row r="13" spans="1:7">
      <c r="A13" s="4" t="s">
        <v>377</v>
      </c>
      <c r="B13" s="6" t="n">
        <v>2</v>
      </c>
    </row>
    <row r="14" spans="1:7">
      <c r="A14" s="4" t="s">
        <v>378</v>
      </c>
      <c r="C14" s="6" t="n">
        <v>339100000</v>
      </c>
      <c r="D14" s="6" t="n">
        <v>316800000</v>
      </c>
      <c r="E14" s="6" t="n">
        <v>281100000</v>
      </c>
    </row>
    <row r="15" spans="1:7">
      <c r="A15" s="4" t="s">
        <v>379</v>
      </c>
      <c r="C15" s="6" t="n">
        <v>247800000</v>
      </c>
      <c r="D15" s="6" t="n">
        <v>245900000</v>
      </c>
      <c r="E15" s="5" t="n">
        <v>249300000</v>
      </c>
    </row>
    <row r="16" spans="1:7">
      <c r="A16" s="4" t="s">
        <v>380</v>
      </c>
      <c r="C16" s="6" t="n">
        <v>20300000</v>
      </c>
      <c r="D16" s="6" t="n">
        <v>23100000</v>
      </c>
    </row>
    <row r="17" spans="1:7">
      <c r="A17" s="4" t="s">
        <v>381</v>
      </c>
      <c r="C17" s="6" t="n">
        <v>31400000</v>
      </c>
      <c r="D17" s="6" t="n">
        <v>28000000</v>
      </c>
    </row>
    <row r="18" spans="1:7">
      <c r="A18" s="4" t="s">
        <v>382</v>
      </c>
      <c r="C18" s="6" t="n">
        <v>30100000</v>
      </c>
    </row>
    <row r="19" spans="1:7">
      <c r="A19" s="4" t="s">
        <v>383</v>
      </c>
      <c r="C19" s="6" t="n">
        <v>3553500000</v>
      </c>
    </row>
    <row r="20" spans="1:7">
      <c r="A20" s="4" t="s">
        <v>384</v>
      </c>
      <c r="C20" s="5" t="n">
        <v>30000000</v>
      </c>
      <c r="D20" s="5" t="n">
        <v>22000000</v>
      </c>
    </row>
    <row r="21" spans="1:7">
      <c r="A21" s="4" t="s">
        <v>385</v>
      </c>
    </row>
    <row r="22" spans="1:7">
      <c r="A22" s="3" t="s">
        <v>367</v>
      </c>
    </row>
    <row r="23" spans="1:7">
      <c r="A23" s="4" t="s">
        <v>386</v>
      </c>
      <c r="C23" s="4" t="s">
        <v>387</v>
      </c>
    </row>
    <row r="24" spans="1:7">
      <c r="A24" s="4" t="s">
        <v>388</v>
      </c>
      <c r="C24" s="4" t="s">
        <v>389</v>
      </c>
    </row>
    <row r="25" spans="1:7">
      <c r="A25" s="4" t="s">
        <v>390</v>
      </c>
    </row>
    <row r="26" spans="1:7">
      <c r="A26" s="3" t="s">
        <v>367</v>
      </c>
    </row>
    <row r="27" spans="1:7">
      <c r="A27" s="4" t="s">
        <v>386</v>
      </c>
      <c r="C27" s="4" t="s">
        <v>387</v>
      </c>
    </row>
    <row r="28" spans="1:7">
      <c r="A28" s="4" t="s">
        <v>391</v>
      </c>
    </row>
    <row r="29" spans="1:7">
      <c r="A29" s="3" t="s">
        <v>367</v>
      </c>
    </row>
    <row r="30" spans="1:7">
      <c r="A30" s="4" t="s">
        <v>76</v>
      </c>
      <c r="C30" s="5" t="n">
        <v>0</v>
      </c>
    </row>
    <row r="31" spans="1:7">
      <c r="A31" s="4" t="s">
        <v>392</v>
      </c>
    </row>
    <row r="32" spans="1:7">
      <c r="A32" s="3" t="s">
        <v>367</v>
      </c>
    </row>
    <row r="33" spans="1:7">
      <c r="A33" s="4" t="s">
        <v>388</v>
      </c>
      <c r="C33" s="4" t="s">
        <v>389</v>
      </c>
    </row>
    <row r="34" spans="1:7">
      <c r="A34" s="4" t="s">
        <v>393</v>
      </c>
    </row>
    <row r="35" spans="1:7">
      <c r="A35" s="3" t="s">
        <v>367</v>
      </c>
    </row>
    <row r="36" spans="1:7">
      <c r="A36" s="4" t="s">
        <v>388</v>
      </c>
      <c r="C36" s="4" t="s">
        <v>389</v>
      </c>
    </row>
    <row r="37" spans="1:7">
      <c r="A37" s="4" t="s">
        <v>394</v>
      </c>
    </row>
    <row r="38" spans="1:7">
      <c r="A38" s="3" t="s">
        <v>367</v>
      </c>
    </row>
    <row r="39" spans="1:7">
      <c r="A39" s="4" t="s">
        <v>388</v>
      </c>
      <c r="C39" s="4" t="s">
        <v>389</v>
      </c>
    </row>
    <row r="40" spans="1:7">
      <c r="A40" s="4" t="s">
        <v>395</v>
      </c>
    </row>
    <row r="41" spans="1:7">
      <c r="A41" s="3" t="s">
        <v>367</v>
      </c>
    </row>
    <row r="42" spans="1:7">
      <c r="A42" s="4" t="s">
        <v>76</v>
      </c>
      <c r="C42" s="5" t="n">
        <v>2500000000</v>
      </c>
    </row>
    <row r="43" spans="1:7">
      <c r="A43" s="4" t="s">
        <v>396</v>
      </c>
    </row>
    <row r="44" spans="1:7">
      <c r="A44" s="3" t="s">
        <v>367</v>
      </c>
    </row>
    <row r="45" spans="1:7">
      <c r="A45" s="4" t="s">
        <v>388</v>
      </c>
      <c r="C45" s="4" t="s">
        <v>397</v>
      </c>
    </row>
    <row r="46" spans="1:7">
      <c r="A46" s="4" t="s">
        <v>398</v>
      </c>
    </row>
    <row r="47" spans="1:7">
      <c r="A47" s="3" t="s">
        <v>367</v>
      </c>
    </row>
    <row r="48" spans="1:7">
      <c r="A48" s="4" t="s">
        <v>388</v>
      </c>
      <c r="C48" s="4" t="s">
        <v>397</v>
      </c>
    </row>
    <row r="49" spans="1:7">
      <c r="A49" s="4" t="s">
        <v>399</v>
      </c>
    </row>
    <row r="50" spans="1:7">
      <c r="A50" s="3" t="s">
        <v>367</v>
      </c>
    </row>
    <row r="51" spans="1:7">
      <c r="A51" s="4" t="s">
        <v>388</v>
      </c>
      <c r="C51" s="4" t="s">
        <v>397</v>
      </c>
    </row>
    <row r="52" spans="1:7">
      <c r="A52" s="4" t="s">
        <v>400</v>
      </c>
    </row>
    <row r="53" spans="1:7">
      <c r="A53" s="3" t="s">
        <v>367</v>
      </c>
    </row>
    <row r="54" spans="1:7">
      <c r="A54" s="4" t="s">
        <v>369</v>
      </c>
      <c r="F54" s="5" t="n">
        <v>274000000</v>
      </c>
    </row>
    <row r="55" spans="1:7">
      <c r="A55" s="4" t="s">
        <v>370</v>
      </c>
      <c r="F55" s="5" t="n">
        <v>282700000</v>
      </c>
    </row>
    <row r="56" spans="1:7">
      <c r="A56" s="4" t="s">
        <v>401</v>
      </c>
    </row>
    <row r="57" spans="1:7">
      <c r="A57" s="3" t="s">
        <v>367</v>
      </c>
    </row>
    <row r="58" spans="1:7">
      <c r="A58" s="4" t="s">
        <v>402</v>
      </c>
      <c r="B58" s="6" t="n">
        <v>2</v>
      </c>
    </row>
    <row r="59" spans="1:7">
      <c r="A59" s="4" t="s">
        <v>403</v>
      </c>
    </row>
    <row r="60" spans="1:7">
      <c r="A60" s="3" t="s">
        <v>404</v>
      </c>
    </row>
    <row r="61" spans="1:7">
      <c r="A61" s="4" t="s">
        <v>405</v>
      </c>
      <c r="C61" s="4" t="s">
        <v>406</v>
      </c>
    </row>
    <row r="62" spans="1:7">
      <c r="A62" s="4" t="s">
        <v>407</v>
      </c>
      <c r="C62" s="4" t="s">
        <v>408</v>
      </c>
    </row>
    <row r="63" spans="1:7">
      <c r="A63" s="4" t="s">
        <v>100</v>
      </c>
    </row>
    <row r="64" spans="1:7">
      <c r="A64" s="3" t="s">
        <v>367</v>
      </c>
    </row>
    <row r="65" spans="1:7">
      <c r="A65" s="4" t="s">
        <v>371</v>
      </c>
      <c r="G65" s="6" t="n">
        <v>14300000</v>
      </c>
    </row>
    <row r="66" spans="1:7">
      <c r="A66" s="4" t="s">
        <v>409</v>
      </c>
    </row>
    <row r="67" spans="1:7">
      <c r="A67" s="3" t="s">
        <v>367</v>
      </c>
    </row>
    <row r="68" spans="1:7">
      <c r="A68" s="4" t="s">
        <v>371</v>
      </c>
      <c r="G68" s="5" t="n">
        <v>14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5</v>
      </c>
      <c r="D2" s="2" t="s">
        <v>116</v>
      </c>
    </row>
    <row r="3" spans="1:4">
      <c r="A3" s="3" t="s">
        <v>214</v>
      </c>
    </row>
    <row r="4" spans="1:4">
      <c r="A4" s="4" t="s">
        <v>411</v>
      </c>
      <c r="B4" s="8" t="n">
        <v>103.9</v>
      </c>
      <c r="C4" s="8" t="n">
        <v>103.2</v>
      </c>
      <c r="D4" s="8" t="n">
        <v>102.2</v>
      </c>
    </row>
    <row r="5" spans="1:4">
      <c r="A5" s="4" t="s">
        <v>412</v>
      </c>
      <c r="B5" s="8" t="n">
        <v>1.2</v>
      </c>
      <c r="C5" s="8" t="n">
        <v>1.2</v>
      </c>
      <c r="D5" s="8" t="n">
        <v>1.3</v>
      </c>
    </row>
    <row r="6" spans="1:4">
      <c r="A6" s="4" t="s">
        <v>413</v>
      </c>
      <c r="B6" s="8" t="n">
        <v>105.1</v>
      </c>
      <c r="C6" s="8" t="n">
        <v>104.4</v>
      </c>
      <c r="D6" s="8" t="n">
        <v>10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4</v>
      </c>
    </row>
    <row r="15" spans="1:2">
      <c r="A15" s="4" t="s">
        <v>425</v>
      </c>
    </row>
    <row r="16" spans="1:2">
      <c r="A16" s="3" t="s">
        <v>416</v>
      </c>
    </row>
    <row r="17" spans="1:2">
      <c r="A17" s="4" t="s">
        <v>417</v>
      </c>
      <c r="B17" s="4" t="s">
        <v>426</v>
      </c>
    </row>
    <row r="18" spans="1:2">
      <c r="A18" s="4" t="s">
        <v>427</v>
      </c>
    </row>
    <row r="19" spans="1:2">
      <c r="A19" s="3" t="s">
        <v>416</v>
      </c>
    </row>
    <row r="20" spans="1:2">
      <c r="A20" s="4" t="s">
        <v>417</v>
      </c>
      <c r="B20"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32</v>
      </c>
      <c r="E2" s="2" t="s">
        <v>433</v>
      </c>
      <c r="F2" s="2" t="s">
        <v>65</v>
      </c>
      <c r="G2" s="2" t="s">
        <v>434</v>
      </c>
      <c r="H2" s="2" t="s">
        <v>435</v>
      </c>
      <c r="I2" s="2" t="s">
        <v>436</v>
      </c>
      <c r="J2" s="2" t="s">
        <v>2</v>
      </c>
      <c r="K2" s="2" t="s">
        <v>65</v>
      </c>
      <c r="L2" s="2" t="s">
        <v>116</v>
      </c>
    </row>
    <row r="3" spans="1:12">
      <c r="A3" s="3" t="s">
        <v>437</v>
      </c>
    </row>
    <row r="4" spans="1:12">
      <c r="A4" s="4" t="s">
        <v>118</v>
      </c>
      <c r="B4" s="7" t="n">
        <v>1394.8</v>
      </c>
      <c r="C4" s="7" t="n">
        <v>1354.5</v>
      </c>
      <c r="D4" s="7" t="n">
        <v>1330.3</v>
      </c>
      <c r="E4" s="7" t="n">
        <v>1287.2</v>
      </c>
      <c r="F4" s="7" t="n">
        <v>1376.3</v>
      </c>
      <c r="G4" s="7" t="n">
        <v>1318.7</v>
      </c>
      <c r="H4" s="7" t="n">
        <v>1293.7</v>
      </c>
      <c r="I4" s="7" t="n">
        <v>1202.5</v>
      </c>
      <c r="J4" s="7" t="n">
        <v>5366.8</v>
      </c>
      <c r="K4" s="7" t="n">
        <v>5191.2</v>
      </c>
      <c r="L4" s="7" t="n">
        <v>4607.5</v>
      </c>
    </row>
    <row r="5" spans="1:12">
      <c r="A5" s="4" t="s">
        <v>438</v>
      </c>
    </row>
    <row r="6" spans="1:12">
      <c r="A6" s="3" t="s">
        <v>437</v>
      </c>
    </row>
    <row r="7" spans="1:12">
      <c r="A7" s="4" t="s">
        <v>118</v>
      </c>
      <c r="J7" s="8" t="n">
        <v>2477.7</v>
      </c>
      <c r="K7" s="8" t="n">
        <v>2165.9</v>
      </c>
    </row>
    <row r="8" spans="1:12">
      <c r="A8" s="4" t="s">
        <v>439</v>
      </c>
    </row>
    <row r="9" spans="1:12">
      <c r="A9" s="3" t="s">
        <v>437</v>
      </c>
    </row>
    <row r="10" spans="1:12">
      <c r="A10" s="4" t="s">
        <v>118</v>
      </c>
      <c r="J10" s="7" t="n">
        <v>2889.1</v>
      </c>
      <c r="K10" s="7" t="n">
        <v>3025.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2"/>
    <col customWidth="1" max="7" min="7" width="32"/>
    <col customWidth="1" max="8" min="8" width="32"/>
    <col customWidth="1" max="9" min="9" width="14"/>
    <col customWidth="1" max="10" min="10" width="14"/>
    <col customWidth="1" max="11" min="11" width="14"/>
    <col customWidth="1" max="12" min="12" width="21"/>
    <col customWidth="1" max="13" min="13" width="14"/>
    <col customWidth="1" max="14" min="14" width="24"/>
    <col customWidth="1" max="15" min="15" width="14"/>
    <col customWidth="1" max="16" min="16" width="14"/>
  </cols>
  <sheetData>
    <row r="1" spans="1:16">
      <c r="A1" s="1" t="s">
        <v>440</v>
      </c>
      <c r="B1" s="2" t="s">
        <v>441</v>
      </c>
      <c r="C1" s="2" t="s">
        <v>442</v>
      </c>
      <c r="D1" s="2" t="s">
        <v>443</v>
      </c>
      <c r="E1" s="2" t="s">
        <v>444</v>
      </c>
      <c r="F1" s="2" t="s">
        <v>445</v>
      </c>
      <c r="G1" s="2" t="s">
        <v>446</v>
      </c>
      <c r="H1" s="2" t="s">
        <v>447</v>
      </c>
      <c r="I1" s="2" t="s">
        <v>448</v>
      </c>
      <c r="J1" s="2" t="s">
        <v>449</v>
      </c>
      <c r="K1" s="2" t="s">
        <v>450</v>
      </c>
      <c r="L1" s="2" t="s">
        <v>451</v>
      </c>
      <c r="M1" s="2" t="s">
        <v>452</v>
      </c>
      <c r="N1" s="2" t="s">
        <v>453</v>
      </c>
      <c r="O1" s="2" t="s">
        <v>454</v>
      </c>
      <c r="P1" s="2" t="s">
        <v>455</v>
      </c>
    </row>
    <row r="2" spans="1:16">
      <c r="A2" s="3" t="s">
        <v>456</v>
      </c>
    </row>
    <row r="3" spans="1:16">
      <c r="A3" s="4" t="s">
        <v>76</v>
      </c>
      <c r="F3" s="7" t="n">
        <v>10815.4</v>
      </c>
      <c r="G3" s="7" t="n">
        <v>9346.799999999999</v>
      </c>
      <c r="H3" s="7" t="n">
        <v>8820.299999999999</v>
      </c>
    </row>
    <row r="4" spans="1:16">
      <c r="A4" s="4" t="s">
        <v>457</v>
      </c>
    </row>
    <row r="5" spans="1:16">
      <c r="A5" s="3" t="s">
        <v>456</v>
      </c>
    </row>
    <row r="6" spans="1:16">
      <c r="A6" s="4" t="s">
        <v>458</v>
      </c>
      <c r="L6" s="4" t="s">
        <v>459</v>
      </c>
    </row>
    <row r="7" spans="1:16">
      <c r="A7" s="4" t="s">
        <v>460</v>
      </c>
      <c r="L7" s="5" t="n">
        <v>925</v>
      </c>
    </row>
    <row r="8" spans="1:16">
      <c r="A8" s="4" t="s">
        <v>461</v>
      </c>
    </row>
    <row r="9" spans="1:16">
      <c r="A9" s="3" t="s">
        <v>456</v>
      </c>
    </row>
    <row r="10" spans="1:16">
      <c r="A10" s="4" t="s">
        <v>460</v>
      </c>
      <c r="B10" s="5" t="n">
        <v>925</v>
      </c>
    </row>
    <row r="11" spans="1:16">
      <c r="A11" s="4" t="s">
        <v>462</v>
      </c>
      <c r="B11" s="8" t="n">
        <v>801.1</v>
      </c>
    </row>
    <row r="12" spans="1:16">
      <c r="A12" s="4" t="s">
        <v>463</v>
      </c>
      <c r="B12" s="7" t="n">
        <v>201.2</v>
      </c>
    </row>
    <row r="13" spans="1:16">
      <c r="A13" s="4" t="s">
        <v>464</v>
      </c>
    </row>
    <row r="14" spans="1:16">
      <c r="A14" s="3" t="s">
        <v>456</v>
      </c>
    </row>
    <row r="15" spans="1:16">
      <c r="A15" s="4" t="s">
        <v>460</v>
      </c>
      <c r="C15" s="5" t="n">
        <v>225</v>
      </c>
    </row>
    <row r="16" spans="1:16">
      <c r="A16" s="4" t="s">
        <v>462</v>
      </c>
      <c r="C16" s="8" t="n">
        <v>119.6</v>
      </c>
    </row>
    <row r="17" spans="1:16">
      <c r="A17" s="4" t="s">
        <v>463</v>
      </c>
      <c r="C17" s="7" t="n">
        <v>32.2</v>
      </c>
    </row>
    <row r="18" spans="1:16">
      <c r="A18" s="4" t="s">
        <v>465</v>
      </c>
    </row>
    <row r="19" spans="1:16">
      <c r="A19" s="3" t="s">
        <v>456</v>
      </c>
    </row>
    <row r="20" spans="1:16">
      <c r="A20" s="4" t="s">
        <v>460</v>
      </c>
      <c r="E20" s="7" t="n">
        <v>10.4</v>
      </c>
    </row>
    <row r="21" spans="1:16">
      <c r="A21" s="4" t="s">
        <v>462</v>
      </c>
      <c r="E21" s="7" t="n">
        <v>9.4</v>
      </c>
    </row>
    <row r="22" spans="1:16">
      <c r="A22" s="4" t="s">
        <v>466</v>
      </c>
    </row>
    <row r="23" spans="1:16">
      <c r="A23" s="3" t="s">
        <v>456</v>
      </c>
    </row>
    <row r="24" spans="1:16">
      <c r="A24" s="4" t="s">
        <v>467</v>
      </c>
      <c r="F24" s="6" t="n">
        <v>4</v>
      </c>
    </row>
    <row r="25" spans="1:16">
      <c r="A25" s="4" t="s">
        <v>468</v>
      </c>
      <c r="F25" s="7" t="n">
        <v>2387.6</v>
      </c>
    </row>
    <row r="26" spans="1:16">
      <c r="A26" s="4" t="s">
        <v>76</v>
      </c>
      <c r="F26" s="6" t="n">
        <v>1447</v>
      </c>
    </row>
    <row r="27" spans="1:16">
      <c r="A27" s="4" t="s">
        <v>469</v>
      </c>
      <c r="F27" s="8" t="n">
        <v>1181.9</v>
      </c>
    </row>
    <row r="28" spans="1:16">
      <c r="A28" s="4" t="s">
        <v>470</v>
      </c>
    </row>
    <row r="29" spans="1:16">
      <c r="A29" s="3" t="s">
        <v>456</v>
      </c>
    </row>
    <row r="30" spans="1:16">
      <c r="A30" s="4" t="s">
        <v>471</v>
      </c>
      <c r="F30" s="5" t="n">
        <v>1020</v>
      </c>
    </row>
    <row r="31" spans="1:16">
      <c r="A31" s="4" t="s">
        <v>472</v>
      </c>
      <c r="F31" s="4" t="s">
        <v>473</v>
      </c>
    </row>
    <row r="32" spans="1:16">
      <c r="A32" s="4" t="s">
        <v>474</v>
      </c>
    </row>
    <row r="33" spans="1:16">
      <c r="A33" s="3" t="s">
        <v>456</v>
      </c>
    </row>
    <row r="34" spans="1:16">
      <c r="A34" s="4" t="s">
        <v>471</v>
      </c>
      <c r="F34" s="7" t="n">
        <v>109.3</v>
      </c>
    </row>
    <row r="35" spans="1:16">
      <c r="A35" s="4" t="s">
        <v>472</v>
      </c>
      <c r="F35" s="4" t="s">
        <v>475</v>
      </c>
    </row>
    <row r="36" spans="1:16">
      <c r="A36" s="4" t="s">
        <v>476</v>
      </c>
    </row>
    <row r="37" spans="1:16">
      <c r="A37" s="3" t="s">
        <v>456</v>
      </c>
    </row>
    <row r="38" spans="1:16">
      <c r="A38" s="4" t="s">
        <v>477</v>
      </c>
      <c r="J38" s="4" t="s">
        <v>459</v>
      </c>
    </row>
    <row r="39" spans="1:16">
      <c r="A39" s="4" t="s">
        <v>478</v>
      </c>
    </row>
    <row r="40" spans="1:16">
      <c r="A40" s="3" t="s">
        <v>456</v>
      </c>
    </row>
    <row r="41" spans="1:16">
      <c r="A41" s="4" t="s">
        <v>477</v>
      </c>
      <c r="I41" s="4" t="s">
        <v>459</v>
      </c>
    </row>
    <row r="42" spans="1:16">
      <c r="A42" s="4" t="s">
        <v>479</v>
      </c>
    </row>
    <row r="43" spans="1:16">
      <c r="A43" s="3" t="s">
        <v>456</v>
      </c>
    </row>
    <row r="44" spans="1:16">
      <c r="A44" s="4" t="s">
        <v>467</v>
      </c>
      <c r="G44" s="6" t="n">
        <v>7</v>
      </c>
    </row>
    <row r="45" spans="1:16">
      <c r="A45" s="4" t="s">
        <v>468</v>
      </c>
      <c r="G45" s="5" t="n">
        <v>1279</v>
      </c>
    </row>
    <row r="46" spans="1:16">
      <c r="A46" s="4" t="s">
        <v>76</v>
      </c>
      <c r="G46" s="8" t="n">
        <v>717.5</v>
      </c>
    </row>
    <row r="47" spans="1:16">
      <c r="A47" s="4" t="s">
        <v>469</v>
      </c>
      <c r="G47" s="8" t="n">
        <v>711.3</v>
      </c>
    </row>
    <row r="48" spans="1:16">
      <c r="A48" s="4" t="s">
        <v>480</v>
      </c>
    </row>
    <row r="49" spans="1:16">
      <c r="A49" s="3" t="s">
        <v>456</v>
      </c>
    </row>
    <row r="50" spans="1:16">
      <c r="A50" s="4" t="s">
        <v>471</v>
      </c>
      <c r="G50" s="7" t="n">
        <v>635.1</v>
      </c>
    </row>
    <row r="51" spans="1:16">
      <c r="A51" s="4" t="s">
        <v>472</v>
      </c>
      <c r="G51" s="4" t="s">
        <v>481</v>
      </c>
    </row>
    <row r="52" spans="1:16">
      <c r="A52" s="4" t="s">
        <v>482</v>
      </c>
    </row>
    <row r="53" spans="1:16">
      <c r="A53" s="3" t="s">
        <v>456</v>
      </c>
    </row>
    <row r="54" spans="1:16">
      <c r="A54" s="4" t="s">
        <v>471</v>
      </c>
      <c r="G54" s="7" t="n">
        <v>48.6</v>
      </c>
    </row>
    <row r="55" spans="1:16">
      <c r="A55" s="4" t="s">
        <v>472</v>
      </c>
      <c r="G55" s="4" t="s">
        <v>483</v>
      </c>
    </row>
    <row r="56" spans="1:16">
      <c r="A56" s="4" t="s">
        <v>484</v>
      </c>
    </row>
    <row r="57" spans="1:16">
      <c r="A57" s="3" t="s">
        <v>456</v>
      </c>
    </row>
    <row r="58" spans="1:16">
      <c r="A58" s="4" t="s">
        <v>467</v>
      </c>
      <c r="G58" s="6" t="n">
        <v>3</v>
      </c>
    </row>
    <row r="59" spans="1:16">
      <c r="A59" s="4" t="s">
        <v>485</v>
      </c>
    </row>
    <row r="60" spans="1:16">
      <c r="A60" s="3" t="s">
        <v>456</v>
      </c>
    </row>
    <row r="61" spans="1:16">
      <c r="A61" s="4" t="s">
        <v>468</v>
      </c>
      <c r="D61" s="7" t="n">
        <v>1111.4</v>
      </c>
    </row>
    <row r="62" spans="1:16">
      <c r="A62" s="4" t="s">
        <v>477</v>
      </c>
      <c r="D62" s="4" t="s">
        <v>459</v>
      </c>
    </row>
    <row r="63" spans="1:16">
      <c r="A63" s="4" t="s">
        <v>486</v>
      </c>
    </row>
    <row r="64" spans="1:16">
      <c r="A64" s="3" t="s">
        <v>456</v>
      </c>
    </row>
    <row r="65" spans="1:16">
      <c r="A65" s="4" t="s">
        <v>477</v>
      </c>
      <c r="M65" s="4" t="s">
        <v>459</v>
      </c>
    </row>
    <row r="66" spans="1:16">
      <c r="A66" s="4" t="s">
        <v>487</v>
      </c>
    </row>
    <row r="67" spans="1:16">
      <c r="A67" s="3" t="s">
        <v>456</v>
      </c>
    </row>
    <row r="68" spans="1:16">
      <c r="A68" s="4" t="s">
        <v>477</v>
      </c>
      <c r="K68" s="4" t="s">
        <v>459</v>
      </c>
    </row>
    <row r="69" spans="1:16">
      <c r="A69" s="4" t="s">
        <v>488</v>
      </c>
    </row>
    <row r="70" spans="1:16">
      <c r="A70" s="3" t="s">
        <v>456</v>
      </c>
    </row>
    <row r="71" spans="1:16">
      <c r="A71" s="4" t="s">
        <v>477</v>
      </c>
      <c r="G71" s="4" t="s">
        <v>459</v>
      </c>
    </row>
    <row r="72" spans="1:16">
      <c r="A72" s="4" t="s">
        <v>489</v>
      </c>
    </row>
    <row r="73" spans="1:16">
      <c r="A73" s="3" t="s">
        <v>456</v>
      </c>
    </row>
    <row r="74" spans="1:16">
      <c r="A74" s="4" t="s">
        <v>467</v>
      </c>
      <c r="H74" s="6" t="n">
        <v>4</v>
      </c>
    </row>
    <row r="75" spans="1:16">
      <c r="A75" s="4" t="s">
        <v>468</v>
      </c>
      <c r="H75" s="5" t="n">
        <v>152</v>
      </c>
    </row>
    <row r="76" spans="1:16">
      <c r="A76" s="4" t="s">
        <v>76</v>
      </c>
      <c r="H76" s="8" t="n">
        <v>82.7</v>
      </c>
    </row>
    <row r="77" spans="1:16">
      <c r="A77" s="4" t="s">
        <v>469</v>
      </c>
      <c r="H77" s="6" t="n">
        <v>85</v>
      </c>
    </row>
    <row r="78" spans="1:16">
      <c r="A78" s="4" t="s">
        <v>490</v>
      </c>
    </row>
    <row r="79" spans="1:16">
      <c r="A79" s="3" t="s">
        <v>456</v>
      </c>
    </row>
    <row r="80" spans="1:16">
      <c r="A80" s="4" t="s">
        <v>471</v>
      </c>
      <c r="H80" s="5" t="n">
        <v>68</v>
      </c>
    </row>
    <row r="81" spans="1:16">
      <c r="A81" s="4" t="s">
        <v>472</v>
      </c>
      <c r="H81" s="4" t="s">
        <v>491</v>
      </c>
    </row>
    <row r="82" spans="1:16">
      <c r="A82" s="4" t="s">
        <v>492</v>
      </c>
    </row>
    <row r="83" spans="1:16">
      <c r="A83" s="3" t="s">
        <v>456</v>
      </c>
    </row>
    <row r="84" spans="1:16">
      <c r="A84" s="4" t="s">
        <v>471</v>
      </c>
      <c r="H84" s="5" t="n">
        <v>13</v>
      </c>
    </row>
    <row r="85" spans="1:16">
      <c r="A85" s="4" t="s">
        <v>472</v>
      </c>
      <c r="H85" s="4" t="s">
        <v>493</v>
      </c>
    </row>
    <row r="86" spans="1:16">
      <c r="A86" s="4" t="s">
        <v>494</v>
      </c>
    </row>
    <row r="87" spans="1:16">
      <c r="A87" s="3" t="s">
        <v>456</v>
      </c>
    </row>
    <row r="88" spans="1:16">
      <c r="A88" s="4" t="s">
        <v>477</v>
      </c>
      <c r="P88" s="4" t="s">
        <v>459</v>
      </c>
    </row>
    <row r="89" spans="1:16">
      <c r="A89" s="4" t="s">
        <v>495</v>
      </c>
    </row>
    <row r="90" spans="1:16">
      <c r="A90" s="3" t="s">
        <v>456</v>
      </c>
    </row>
    <row r="91" spans="1:16">
      <c r="A91" s="4" t="s">
        <v>477</v>
      </c>
      <c r="O91" s="4" t="s">
        <v>459</v>
      </c>
    </row>
    <row r="92" spans="1:16">
      <c r="A92" s="4" t="s">
        <v>496</v>
      </c>
    </row>
    <row r="93" spans="1:16">
      <c r="A93" s="3" t="s">
        <v>456</v>
      </c>
    </row>
    <row r="94" spans="1:16">
      <c r="A94" s="4" t="s">
        <v>477</v>
      </c>
      <c r="N94" s="4" t="s">
        <v>459</v>
      </c>
    </row>
    <row r="95" spans="1:16">
      <c r="A95" s="4" t="s">
        <v>497</v>
      </c>
      <c r="N95" s="5"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8</v>
      </c>
      <c r="B1" s="2" t="s">
        <v>2</v>
      </c>
      <c r="C1" s="2" t="s">
        <v>65</v>
      </c>
    </row>
    <row r="2" spans="1:3">
      <c r="A2" s="3" t="s">
        <v>499</v>
      </c>
    </row>
    <row r="3" spans="1:3">
      <c r="A3" s="4" t="s">
        <v>500</v>
      </c>
      <c r="B3" s="7" t="n">
        <v>125.1</v>
      </c>
      <c r="C3" s="7" t="n">
        <v>120.3</v>
      </c>
    </row>
    <row r="4" spans="1:3">
      <c r="A4" s="4" t="s">
        <v>501</v>
      </c>
      <c r="B4" s="8" t="n">
        <v>30.9</v>
      </c>
      <c r="C4" s="8" t="n">
        <v>26.2</v>
      </c>
    </row>
    <row r="5" spans="1:3">
      <c r="A5" s="4" t="s">
        <v>502</v>
      </c>
      <c r="B5" s="6" t="n">
        <v>76</v>
      </c>
      <c r="C5" s="8" t="n">
        <v>74.59999999999999</v>
      </c>
    </row>
    <row r="6" spans="1:3">
      <c r="A6" s="4" t="s">
        <v>503</v>
      </c>
      <c r="B6" s="8" t="n">
        <v>-33.4</v>
      </c>
      <c r="C6" s="8" t="n">
        <v>-30.3</v>
      </c>
    </row>
    <row r="7" spans="1:3">
      <c r="A7" s="4" t="s">
        <v>504</v>
      </c>
      <c r="B7" s="7" t="n">
        <v>198.6</v>
      </c>
      <c r="C7" s="7" t="n">
        <v>19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5</v>
      </c>
      <c r="B1" s="2" t="s">
        <v>1</v>
      </c>
    </row>
    <row r="2" spans="1:4">
      <c r="B2" s="2" t="s">
        <v>2</v>
      </c>
      <c r="C2" s="2" t="s">
        <v>65</v>
      </c>
      <c r="D2" s="2" t="s">
        <v>116</v>
      </c>
    </row>
    <row r="3" spans="1:4">
      <c r="A3" s="3" t="s">
        <v>416</v>
      </c>
    </row>
    <row r="4" spans="1:4">
      <c r="A4" s="4" t="s">
        <v>506</v>
      </c>
      <c r="B4" s="7" t="n">
        <v>474.7</v>
      </c>
      <c r="C4" s="7" t="n">
        <v>440.7</v>
      </c>
    </row>
    <row r="5" spans="1:4">
      <c r="A5" s="4" t="s">
        <v>507</v>
      </c>
      <c r="B5" s="8" t="n">
        <v>-334.8</v>
      </c>
      <c r="C5" s="6" t="n">
        <v>-312</v>
      </c>
    </row>
    <row r="6" spans="1:4">
      <c r="A6" s="4" t="s">
        <v>75</v>
      </c>
      <c r="B6" s="8" t="n">
        <v>139.9</v>
      </c>
      <c r="C6" s="8" t="n">
        <v>128.7</v>
      </c>
    </row>
    <row r="7" spans="1:4">
      <c r="A7" s="4" t="s">
        <v>508</v>
      </c>
      <c r="B7" s="8" t="n">
        <v>49.2</v>
      </c>
      <c r="C7" s="8" t="n">
        <v>49.5</v>
      </c>
      <c r="D7" s="7" t="n">
        <v>49.5</v>
      </c>
    </row>
    <row r="8" spans="1:4">
      <c r="A8" s="4" t="s">
        <v>509</v>
      </c>
    </row>
    <row r="9" spans="1:4">
      <c r="A9" s="3" t="s">
        <v>416</v>
      </c>
    </row>
    <row r="10" spans="1:4">
      <c r="A10" s="4" t="s">
        <v>506</v>
      </c>
      <c r="B10" s="8" t="n">
        <v>2.2</v>
      </c>
      <c r="C10" s="8" t="n">
        <v>2.2</v>
      </c>
    </row>
    <row r="11" spans="1:4">
      <c r="A11" s="4" t="s">
        <v>510</v>
      </c>
    </row>
    <row r="12" spans="1:4">
      <c r="A12" s="3" t="s">
        <v>416</v>
      </c>
    </row>
    <row r="13" spans="1:4">
      <c r="A13" s="4" t="s">
        <v>506</v>
      </c>
      <c r="B13" s="8" t="n">
        <v>84.7</v>
      </c>
      <c r="C13" s="8" t="n">
        <v>76.7</v>
      </c>
    </row>
    <row r="14" spans="1:4">
      <c r="A14" s="4" t="s">
        <v>511</v>
      </c>
    </row>
    <row r="15" spans="1:4">
      <c r="A15" s="3" t="s">
        <v>416</v>
      </c>
    </row>
    <row r="16" spans="1:4">
      <c r="A16" s="4" t="s">
        <v>506</v>
      </c>
      <c r="B16" s="8" t="n">
        <v>218.1</v>
      </c>
      <c r="C16" s="6" t="n">
        <v>218</v>
      </c>
    </row>
    <row r="17" spans="1:4">
      <c r="A17" s="4" t="s">
        <v>512</v>
      </c>
    </row>
    <row r="18" spans="1:4">
      <c r="A18" s="3" t="s">
        <v>416</v>
      </c>
    </row>
    <row r="19" spans="1:4">
      <c r="A19" s="4" t="s">
        <v>506</v>
      </c>
      <c r="B19" s="8" t="n">
        <v>96.40000000000001</v>
      </c>
      <c r="C19" s="8" t="n">
        <v>79.40000000000001</v>
      </c>
    </row>
    <row r="20" spans="1:4">
      <c r="A20" s="4" t="s">
        <v>513</v>
      </c>
    </row>
    <row r="21" spans="1:4">
      <c r="A21" s="3" t="s">
        <v>416</v>
      </c>
    </row>
    <row r="22" spans="1:4">
      <c r="A22" s="4" t="s">
        <v>506</v>
      </c>
      <c r="B22" s="7" t="n">
        <v>73.3</v>
      </c>
      <c r="C22" s="7" t="n">
        <v>64.4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5</v>
      </c>
    </row>
    <row r="3" spans="1:3">
      <c r="A3" s="3" t="s">
        <v>515</v>
      </c>
    </row>
    <row r="4" spans="1:3">
      <c r="A4" s="4" t="s">
        <v>516</v>
      </c>
      <c r="B4" s="7" t="n">
        <v>9346.799999999999</v>
      </c>
      <c r="C4" s="7" t="n">
        <v>8820.299999999999</v>
      </c>
    </row>
    <row r="5" spans="1:3">
      <c r="A5" s="4" t="s">
        <v>517</v>
      </c>
      <c r="B5" s="6" t="n">
        <v>1447</v>
      </c>
      <c r="C5" s="8" t="n">
        <v>717.5</v>
      </c>
    </row>
    <row r="6" spans="1:3">
      <c r="A6" s="4" t="s">
        <v>518</v>
      </c>
      <c r="C6" s="8" t="n">
        <v>-156.2</v>
      </c>
    </row>
    <row r="7" spans="1:3">
      <c r="A7" s="4" t="s">
        <v>519</v>
      </c>
      <c r="B7" s="8" t="n">
        <v>22.6</v>
      </c>
      <c r="C7" s="8" t="n">
        <v>-39.7</v>
      </c>
    </row>
    <row r="8" spans="1:3">
      <c r="A8" s="4" t="s">
        <v>520</v>
      </c>
      <c r="B8" s="6" t="n">
        <v>-1</v>
      </c>
      <c r="C8" s="8" t="n">
        <v>4.9</v>
      </c>
    </row>
    <row r="9" spans="1:3">
      <c r="A9" s="4" t="s">
        <v>521</v>
      </c>
      <c r="B9" s="8" t="n">
        <v>10815.4</v>
      </c>
      <c r="C9" s="8" t="n">
        <v>9346.799999999999</v>
      </c>
    </row>
    <row r="10" spans="1:3">
      <c r="A10" s="4" t="s">
        <v>522</v>
      </c>
    </row>
    <row r="11" spans="1:3">
      <c r="A11" s="3" t="s">
        <v>515</v>
      </c>
    </row>
    <row r="12" spans="1:3">
      <c r="A12" s="4" t="s">
        <v>516</v>
      </c>
      <c r="B12" s="8" t="n">
        <v>5236.1</v>
      </c>
      <c r="C12" s="8" t="n">
        <v>4565.4</v>
      </c>
    </row>
    <row r="13" spans="1:3">
      <c r="A13" s="4" t="s">
        <v>517</v>
      </c>
      <c r="B13" s="8" t="n">
        <v>143.4</v>
      </c>
      <c r="C13" s="8" t="n">
        <v>684.4</v>
      </c>
    </row>
    <row r="14" spans="1:3">
      <c r="A14" s="4" t="s">
        <v>518</v>
      </c>
      <c r="C14" s="6" t="n">
        <v>0</v>
      </c>
    </row>
    <row r="15" spans="1:3">
      <c r="A15" s="4" t="s">
        <v>519</v>
      </c>
      <c r="B15" s="8" t="n">
        <v>8.300000000000001</v>
      </c>
      <c r="C15" s="6" t="n">
        <v>-17</v>
      </c>
    </row>
    <row r="16" spans="1:3">
      <c r="A16" s="4" t="s">
        <v>520</v>
      </c>
      <c r="B16" s="8" t="n">
        <v>1.6</v>
      </c>
      <c r="C16" s="8" t="n">
        <v>3.3</v>
      </c>
    </row>
    <row r="17" spans="1:3">
      <c r="A17" s="4" t="s">
        <v>521</v>
      </c>
      <c r="B17" s="8" t="n">
        <v>5389.4</v>
      </c>
      <c r="C17" s="8" t="n">
        <v>5236.1</v>
      </c>
    </row>
    <row r="18" spans="1:3">
      <c r="A18" s="4" t="s">
        <v>523</v>
      </c>
    </row>
    <row r="19" spans="1:3">
      <c r="A19" s="3" t="s">
        <v>515</v>
      </c>
    </row>
    <row r="20" spans="1:3">
      <c r="A20" s="4" t="s">
        <v>516</v>
      </c>
      <c r="B20" s="8" t="n">
        <v>2623.7</v>
      </c>
      <c r="C20" s="8" t="n">
        <v>2591.3</v>
      </c>
    </row>
    <row r="21" spans="1:3">
      <c r="A21" s="4" t="s">
        <v>517</v>
      </c>
      <c r="B21" s="8" t="n">
        <v>1303.6</v>
      </c>
      <c r="C21" s="8" t="n">
        <v>33.1</v>
      </c>
    </row>
    <row r="22" spans="1:3">
      <c r="A22" s="4" t="s">
        <v>518</v>
      </c>
      <c r="C22" s="6" t="n">
        <v>0</v>
      </c>
    </row>
    <row r="23" spans="1:3">
      <c r="A23" s="4" t="s">
        <v>519</v>
      </c>
      <c r="B23" s="8" t="n">
        <v>8.800000000000001</v>
      </c>
      <c r="C23" s="8" t="n">
        <v>-2.3</v>
      </c>
    </row>
    <row r="24" spans="1:3">
      <c r="A24" s="4" t="s">
        <v>520</v>
      </c>
      <c r="B24" s="8" t="n">
        <v>-2.6</v>
      </c>
      <c r="C24" s="8" t="n">
        <v>1.6</v>
      </c>
    </row>
    <row r="25" spans="1:3">
      <c r="A25" s="4" t="s">
        <v>521</v>
      </c>
      <c r="B25" s="8" t="n">
        <v>3933.5</v>
      </c>
      <c r="C25" s="8" t="n">
        <v>2623.7</v>
      </c>
    </row>
    <row r="26" spans="1:3">
      <c r="A26" s="4" t="s">
        <v>524</v>
      </c>
    </row>
    <row r="27" spans="1:3">
      <c r="A27" s="3" t="s">
        <v>515</v>
      </c>
    </row>
    <row r="28" spans="1:3">
      <c r="A28" s="4" t="s">
        <v>516</v>
      </c>
      <c r="B28" s="8" t="n">
        <v>1174.7</v>
      </c>
      <c r="C28" s="8" t="n">
        <v>1345.4</v>
      </c>
    </row>
    <row r="29" spans="1:3">
      <c r="A29" s="4" t="s">
        <v>517</v>
      </c>
      <c r="B29" s="6" t="n">
        <v>0</v>
      </c>
      <c r="C29" s="6" t="n">
        <v>0</v>
      </c>
    </row>
    <row r="30" spans="1:3">
      <c r="A30" s="4" t="s">
        <v>518</v>
      </c>
      <c r="C30" s="8" t="n">
        <v>-156.2</v>
      </c>
    </row>
    <row r="31" spans="1:3">
      <c r="A31" s="4" t="s">
        <v>519</v>
      </c>
      <c r="B31" s="8" t="n">
        <v>3.3</v>
      </c>
      <c r="C31" s="8" t="n">
        <v>-14.5</v>
      </c>
    </row>
    <row r="32" spans="1:3">
      <c r="A32" s="4" t="s">
        <v>520</v>
      </c>
      <c r="B32" s="6" t="n">
        <v>0</v>
      </c>
      <c r="C32" s="6" t="n">
        <v>0</v>
      </c>
    </row>
    <row r="33" spans="1:3">
      <c r="A33" s="4" t="s">
        <v>521</v>
      </c>
      <c r="B33" s="6" t="n">
        <v>1178</v>
      </c>
      <c r="C33" s="8" t="n">
        <v>1174.7</v>
      </c>
    </row>
    <row r="34" spans="1:3">
      <c r="A34" s="4" t="s">
        <v>525</v>
      </c>
    </row>
    <row r="35" spans="1:3">
      <c r="A35" s="3" t="s">
        <v>515</v>
      </c>
    </row>
    <row r="36" spans="1:3">
      <c r="A36" s="4" t="s">
        <v>516</v>
      </c>
      <c r="B36" s="8" t="n">
        <v>312.3</v>
      </c>
      <c r="C36" s="8" t="n">
        <v>318.2</v>
      </c>
    </row>
    <row r="37" spans="1:3">
      <c r="A37" s="4" t="s">
        <v>517</v>
      </c>
      <c r="B37" s="6" t="n">
        <v>0</v>
      </c>
      <c r="C37" s="6" t="n">
        <v>0</v>
      </c>
    </row>
    <row r="38" spans="1:3">
      <c r="A38" s="4" t="s">
        <v>518</v>
      </c>
      <c r="C38" s="6" t="n">
        <v>0</v>
      </c>
    </row>
    <row r="39" spans="1:3">
      <c r="A39" s="4" t="s">
        <v>519</v>
      </c>
      <c r="B39" s="8" t="n">
        <v>2.2</v>
      </c>
      <c r="C39" s="8" t="n">
        <v>-5.9</v>
      </c>
    </row>
    <row r="40" spans="1:3">
      <c r="A40" s="4" t="s">
        <v>520</v>
      </c>
      <c r="B40" s="6" t="n">
        <v>0</v>
      </c>
      <c r="C40" s="6" t="n">
        <v>0</v>
      </c>
    </row>
    <row r="41" spans="1:3">
      <c r="A41" s="4" t="s">
        <v>521</v>
      </c>
      <c r="B41" s="7" t="n">
        <v>314.5</v>
      </c>
      <c r="C41" s="7" t="n">
        <v>31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5</v>
      </c>
    </row>
    <row r="2" spans="1:3">
      <c r="A2" s="3" t="s">
        <v>527</v>
      </c>
    </row>
    <row r="3" spans="1:3">
      <c r="A3" s="4" t="s">
        <v>528</v>
      </c>
      <c r="B3" s="7" t="n">
        <v>-1752.6</v>
      </c>
      <c r="C3" s="7" t="n">
        <v>-1386.6</v>
      </c>
    </row>
    <row r="4" spans="1:3">
      <c r="A4" s="4" t="s">
        <v>529</v>
      </c>
      <c r="B4" s="8" t="n">
        <v>6420.3</v>
      </c>
      <c r="C4" s="8" t="n">
        <v>5228.7</v>
      </c>
    </row>
    <row r="5" spans="1:3">
      <c r="A5" s="4" t="s">
        <v>530</v>
      </c>
      <c r="B5" s="8" t="n">
        <v>4667.7</v>
      </c>
      <c r="C5" s="8" t="n">
        <v>3842.1</v>
      </c>
    </row>
    <row r="6" spans="1:3">
      <c r="A6" s="4" t="s">
        <v>401</v>
      </c>
    </row>
    <row r="7" spans="1:3">
      <c r="A7" s="3" t="s">
        <v>527</v>
      </c>
    </row>
    <row r="8" spans="1:3">
      <c r="A8" s="4" t="s">
        <v>531</v>
      </c>
      <c r="B8" s="8" t="n">
        <v>659.8</v>
      </c>
      <c r="C8" s="8" t="n">
        <v>608.9</v>
      </c>
    </row>
    <row r="9" spans="1:3">
      <c r="A9" s="4" t="s">
        <v>532</v>
      </c>
    </row>
    <row r="10" spans="1:3">
      <c r="A10" s="3" t="s">
        <v>527</v>
      </c>
    </row>
    <row r="11" spans="1:3">
      <c r="A11" s="4" t="s">
        <v>533</v>
      </c>
      <c r="B11" s="8" t="n">
        <v>4955.4</v>
      </c>
      <c r="C11" s="8" t="n">
        <v>3926.8</v>
      </c>
    </row>
    <row r="12" spans="1:3">
      <c r="A12" s="4" t="s">
        <v>528</v>
      </c>
      <c r="B12" s="8" t="n">
        <v>-1349.4</v>
      </c>
      <c r="C12" s="8" t="n">
        <v>-1083.6</v>
      </c>
    </row>
    <row r="13" spans="1:3">
      <c r="A13" s="4" t="s">
        <v>534</v>
      </c>
      <c r="B13" s="6" t="n">
        <v>3606</v>
      </c>
      <c r="C13" s="8" t="n">
        <v>2843.2</v>
      </c>
    </row>
    <row r="14" spans="1:3">
      <c r="A14" s="4" t="s">
        <v>535</v>
      </c>
    </row>
    <row r="15" spans="1:3">
      <c r="A15" s="3" t="s">
        <v>527</v>
      </c>
    </row>
    <row r="16" spans="1:3">
      <c r="A16" s="4" t="s">
        <v>533</v>
      </c>
      <c r="B16" s="6" t="n">
        <v>613</v>
      </c>
      <c r="C16" s="6" t="n">
        <v>504</v>
      </c>
    </row>
    <row r="17" spans="1:3">
      <c r="A17" s="4" t="s">
        <v>528</v>
      </c>
      <c r="B17" s="8" t="n">
        <v>-279.6</v>
      </c>
      <c r="C17" s="8" t="n">
        <v>-199.5</v>
      </c>
    </row>
    <row r="18" spans="1:3">
      <c r="A18" s="4" t="s">
        <v>534</v>
      </c>
      <c r="B18" s="8" t="n">
        <v>333.4</v>
      </c>
      <c r="C18" s="8" t="n">
        <v>304.5</v>
      </c>
    </row>
    <row r="19" spans="1:3">
      <c r="A19" s="4" t="s">
        <v>513</v>
      </c>
    </row>
    <row r="20" spans="1:3">
      <c r="A20" s="3" t="s">
        <v>527</v>
      </c>
    </row>
    <row r="21" spans="1:3">
      <c r="A21" s="4" t="s">
        <v>533</v>
      </c>
      <c r="B21" s="8" t="n">
        <v>172.2</v>
      </c>
      <c r="C21" s="6" t="n">
        <v>172</v>
      </c>
    </row>
    <row r="22" spans="1:3">
      <c r="A22" s="4" t="s">
        <v>528</v>
      </c>
      <c r="B22" s="8" t="n">
        <v>-111.5</v>
      </c>
      <c r="C22" s="8" t="n">
        <v>-93.2</v>
      </c>
    </row>
    <row r="23" spans="1:3">
      <c r="A23" s="4" t="s">
        <v>534</v>
      </c>
      <c r="B23" s="8" t="n">
        <v>60.7</v>
      </c>
      <c r="C23" s="8" t="n">
        <v>78.8</v>
      </c>
    </row>
    <row r="24" spans="1:3">
      <c r="A24" s="4" t="s">
        <v>536</v>
      </c>
    </row>
    <row r="25" spans="1:3">
      <c r="A25" s="3" t="s">
        <v>527</v>
      </c>
    </row>
    <row r="26" spans="1:3">
      <c r="A26" s="4" t="s">
        <v>533</v>
      </c>
      <c r="B26" s="6" t="n">
        <v>12</v>
      </c>
      <c r="C26" s="8" t="n">
        <v>9.699999999999999</v>
      </c>
    </row>
    <row r="27" spans="1:3">
      <c r="A27" s="4" t="s">
        <v>528</v>
      </c>
      <c r="B27" s="6" t="n">
        <v>-8</v>
      </c>
      <c r="C27" s="8" t="n">
        <v>-7.5</v>
      </c>
    </row>
    <row r="28" spans="1:3">
      <c r="A28" s="4" t="s">
        <v>534</v>
      </c>
      <c r="B28" s="6" t="n">
        <v>4</v>
      </c>
      <c r="C28" s="8" t="n">
        <v>2.2</v>
      </c>
    </row>
    <row r="29" spans="1:3">
      <c r="A29" s="4" t="s">
        <v>401</v>
      </c>
    </row>
    <row r="30" spans="1:3">
      <c r="A30" s="3" t="s">
        <v>527</v>
      </c>
    </row>
    <row r="31" spans="1:3">
      <c r="A31" s="4" t="s">
        <v>533</v>
      </c>
      <c r="B31" s="8" t="n">
        <v>7.9</v>
      </c>
      <c r="C31" s="8" t="n">
        <v>7.3</v>
      </c>
    </row>
    <row r="32" spans="1:3">
      <c r="A32" s="4" t="s">
        <v>528</v>
      </c>
      <c r="B32" s="8" t="n">
        <v>-4.1</v>
      </c>
      <c r="C32" s="8" t="n">
        <v>-2.8</v>
      </c>
    </row>
    <row r="33" spans="1:3">
      <c r="A33" s="4" t="s">
        <v>534</v>
      </c>
      <c r="B33" s="7" t="n">
        <v>3.8</v>
      </c>
      <c r="C33" s="7"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v>
      </c>
      <c r="B1" s="2" t="s">
        <v>1</v>
      </c>
    </row>
    <row r="2" spans="1:4">
      <c r="B2" s="2" t="s">
        <v>2</v>
      </c>
      <c r="C2" s="2" t="s">
        <v>65</v>
      </c>
      <c r="D2" s="2" t="s">
        <v>116</v>
      </c>
    </row>
    <row r="3" spans="1:4">
      <c r="A3" s="3" t="s">
        <v>137</v>
      </c>
    </row>
    <row r="4" spans="1:4">
      <c r="A4" s="4" t="s">
        <v>129</v>
      </c>
      <c r="B4" s="7" t="n">
        <v>1767.9</v>
      </c>
      <c r="C4" s="7" t="n">
        <v>944.4</v>
      </c>
      <c r="D4" s="7" t="n">
        <v>971.8</v>
      </c>
    </row>
    <row r="5" spans="1:4">
      <c r="A5" s="3" t="s">
        <v>138</v>
      </c>
    </row>
    <row r="6" spans="1:4">
      <c r="A6" s="4" t="s">
        <v>139</v>
      </c>
      <c r="B6" s="8" t="n">
        <v>30.5</v>
      </c>
      <c r="C6" s="8" t="n">
        <v>-57.1</v>
      </c>
      <c r="D6" s="8" t="n">
        <v>138.5</v>
      </c>
    </row>
    <row r="7" spans="1:4">
      <c r="A7" s="4" t="s">
        <v>140</v>
      </c>
      <c r="B7" s="8" t="n">
        <v>30.5</v>
      </c>
      <c r="C7" s="8" t="n">
        <v>-57.1</v>
      </c>
      <c r="D7" s="8" t="n">
        <v>138.5</v>
      </c>
    </row>
    <row r="8" spans="1:4">
      <c r="A8" s="4" t="s">
        <v>141</v>
      </c>
      <c r="B8" s="7" t="n">
        <v>1798.4</v>
      </c>
      <c r="C8" s="7" t="n">
        <v>887.3</v>
      </c>
      <c r="D8" s="7" t="n">
        <v>111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5</v>
      </c>
      <c r="D2" s="2" t="s">
        <v>116</v>
      </c>
    </row>
    <row r="3" spans="1:4">
      <c r="A3" s="3" t="s">
        <v>225</v>
      </c>
    </row>
    <row r="4" spans="1:4">
      <c r="A4" s="4" t="s">
        <v>538</v>
      </c>
      <c r="B4" s="7" t="n">
        <v>364.7</v>
      </c>
      <c r="C4" s="7" t="n">
        <v>316.5</v>
      </c>
      <c r="D4" s="7" t="n">
        <v>294.3</v>
      </c>
    </row>
    <row r="5" spans="1:4">
      <c r="A5" s="4" t="s">
        <v>539</v>
      </c>
      <c r="B5" s="6" t="n">
        <v>400</v>
      </c>
    </row>
    <row r="6" spans="1:4">
      <c r="A6" s="4" t="s">
        <v>540</v>
      </c>
      <c r="B6" s="6" t="n">
        <v>383</v>
      </c>
    </row>
    <row r="7" spans="1:4">
      <c r="A7" s="4" t="s">
        <v>541</v>
      </c>
      <c r="B7" s="6" t="n">
        <v>379</v>
      </c>
    </row>
    <row r="8" spans="1:4">
      <c r="A8" s="4" t="s">
        <v>542</v>
      </c>
      <c r="B8" s="6" t="n">
        <v>347</v>
      </c>
    </row>
    <row r="9" spans="1:4">
      <c r="A9" s="4" t="s">
        <v>543</v>
      </c>
      <c r="B9" s="5" t="n">
        <v>3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4</v>
      </c>
      <c r="B1" s="2" t="s">
        <v>2</v>
      </c>
      <c r="C1" s="2" t="s">
        <v>65</v>
      </c>
    </row>
    <row r="2" spans="1:3">
      <c r="A2" s="3" t="s">
        <v>228</v>
      </c>
    </row>
    <row r="3" spans="1:3">
      <c r="A3" s="4" t="s">
        <v>207</v>
      </c>
      <c r="B3" s="7" t="n">
        <v>34.4</v>
      </c>
      <c r="C3" s="7" t="n">
        <v>26.9</v>
      </c>
    </row>
    <row r="4" spans="1:3">
      <c r="A4" s="4" t="s">
        <v>545</v>
      </c>
      <c r="B4" s="8" t="n">
        <v>22.4</v>
      </c>
      <c r="C4" s="8" t="n">
        <v>22.3</v>
      </c>
    </row>
    <row r="5" spans="1:3">
      <c r="A5" s="4" t="s">
        <v>546</v>
      </c>
      <c r="B5" s="8" t="n">
        <v>6.6</v>
      </c>
      <c r="C5" s="8" t="n">
        <v>7.7</v>
      </c>
    </row>
    <row r="6" spans="1:3">
      <c r="A6" s="4" t="s">
        <v>547</v>
      </c>
      <c r="B6" s="6" t="n">
        <v>10</v>
      </c>
      <c r="C6" s="8" t="n">
        <v>9.300000000000001</v>
      </c>
    </row>
    <row r="7" spans="1:3">
      <c r="A7" s="4" t="s">
        <v>548</v>
      </c>
      <c r="B7" s="8" t="n">
        <v>54.3</v>
      </c>
      <c r="C7" s="8" t="n">
        <v>48.5</v>
      </c>
    </row>
    <row r="8" spans="1:3">
      <c r="A8" s="4" t="s">
        <v>549</v>
      </c>
      <c r="B8" s="8" t="n">
        <v>47.1</v>
      </c>
      <c r="C8" s="8" t="n">
        <v>29.1</v>
      </c>
    </row>
    <row r="9" spans="1:3">
      <c r="A9" s="4" t="s">
        <v>550</v>
      </c>
      <c r="B9" s="6" t="n">
        <v>9</v>
      </c>
      <c r="C9" s="8" t="n">
        <v>13.9</v>
      </c>
    </row>
    <row r="10" spans="1:3">
      <c r="A10" s="4" t="s">
        <v>551</v>
      </c>
      <c r="B10" s="8" t="n">
        <v>56.8</v>
      </c>
    </row>
    <row r="11" spans="1:3">
      <c r="A11" s="4" t="s">
        <v>552</v>
      </c>
      <c r="B11" s="8" t="n">
        <v>105.6</v>
      </c>
      <c r="C11" s="8" t="n">
        <v>100.3</v>
      </c>
    </row>
    <row r="12" spans="1:3">
      <c r="A12" s="4" t="s">
        <v>143</v>
      </c>
      <c r="B12" s="7" t="n">
        <v>346.2</v>
      </c>
      <c r="C12" s="5" t="n">
        <v>2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3</v>
      </c>
      <c r="B1" s="2" t="s">
        <v>1</v>
      </c>
    </row>
    <row r="2" spans="1:4">
      <c r="B2" s="2" t="s">
        <v>2</v>
      </c>
      <c r="C2" s="2" t="s">
        <v>65</v>
      </c>
      <c r="D2" s="2" t="s">
        <v>116</v>
      </c>
    </row>
    <row r="3" spans="1:4">
      <c r="A3" s="3" t="s">
        <v>231</v>
      </c>
    </row>
    <row r="4" spans="1:4">
      <c r="A4" s="4" t="s">
        <v>554</v>
      </c>
      <c r="B4" s="7" t="n">
        <v>1902.2</v>
      </c>
      <c r="C4" s="7" t="n">
        <v>924.2</v>
      </c>
      <c r="D4" s="7" t="n">
        <v>783.6</v>
      </c>
    </row>
    <row r="5" spans="1:4">
      <c r="A5" s="4" t="s">
        <v>552</v>
      </c>
      <c r="B5" s="8" t="n">
        <v>325.2</v>
      </c>
      <c r="C5" s="8" t="n">
        <v>274.2</v>
      </c>
      <c r="D5" s="8" t="n">
        <v>251.1</v>
      </c>
    </row>
    <row r="6" spans="1:4">
      <c r="A6" s="4" t="s">
        <v>127</v>
      </c>
      <c r="B6" s="7" t="n">
        <v>2227.4</v>
      </c>
      <c r="C6" s="7" t="n">
        <v>1198.4</v>
      </c>
      <c r="D6" s="7" t="n">
        <v>103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5</v>
      </c>
      <c r="D2" s="2" t="s">
        <v>116</v>
      </c>
    </row>
    <row r="3" spans="1:4">
      <c r="A3" s="3" t="s">
        <v>556</v>
      </c>
    </row>
    <row r="4" spans="1:4">
      <c r="A4" s="4" t="s">
        <v>557</v>
      </c>
      <c r="B4" s="7" t="n">
        <v>391.6</v>
      </c>
      <c r="C4" s="7" t="n">
        <v>155.4</v>
      </c>
      <c r="D4" s="5" t="n">
        <v>316</v>
      </c>
    </row>
    <row r="5" spans="1:4">
      <c r="A5" s="4" t="s">
        <v>558</v>
      </c>
      <c r="B5" s="8" t="n">
        <v>78.3</v>
      </c>
      <c r="C5" s="8" t="n">
        <v>56.2</v>
      </c>
      <c r="D5" s="8" t="n">
        <v>29.8</v>
      </c>
    </row>
    <row r="6" spans="1:4">
      <c r="A6" s="4" t="s">
        <v>559</v>
      </c>
      <c r="B6" s="8" t="n">
        <v>79.8</v>
      </c>
      <c r="C6" s="8" t="n">
        <v>105.1</v>
      </c>
      <c r="D6" s="8" t="n">
        <v>89.90000000000001</v>
      </c>
    </row>
    <row r="7" spans="1:4">
      <c r="A7" s="3" t="s">
        <v>560</v>
      </c>
    </row>
    <row r="8" spans="1:4">
      <c r="A8" s="4" t="s">
        <v>557</v>
      </c>
      <c r="B8" s="8" t="n">
        <v>-43.1</v>
      </c>
      <c r="C8" s="8" t="n">
        <v>-24.2</v>
      </c>
      <c r="D8" s="8" t="n">
        <v>-358.3</v>
      </c>
    </row>
    <row r="9" spans="1:4">
      <c r="A9" s="4" t="s">
        <v>558</v>
      </c>
      <c r="B9" s="8" t="n">
        <v>2.6</v>
      </c>
      <c r="C9" s="8" t="n">
        <v>-25.8</v>
      </c>
      <c r="D9" s="8" t="n">
        <v>-3.7</v>
      </c>
    </row>
    <row r="10" spans="1:4">
      <c r="A10" s="4" t="s">
        <v>559</v>
      </c>
      <c r="B10" s="8" t="n">
        <v>-49.7</v>
      </c>
      <c r="C10" s="8" t="n">
        <v>-12.7</v>
      </c>
      <c r="D10" s="8" t="n">
        <v>-10.8</v>
      </c>
    </row>
    <row r="11" spans="1:4">
      <c r="A11" s="4" t="s">
        <v>143</v>
      </c>
      <c r="B11" s="7" t="n">
        <v>459.5</v>
      </c>
      <c r="C11" s="5" t="n">
        <v>254</v>
      </c>
      <c r="D11" s="7" t="n">
        <v>6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116</v>
      </c>
    </row>
    <row r="3" spans="1:4">
      <c r="A3" s="3" t="s">
        <v>231</v>
      </c>
    </row>
    <row r="4" spans="1:4">
      <c r="A4" s="4" t="s">
        <v>562</v>
      </c>
      <c r="B4" s="4" t="s">
        <v>563</v>
      </c>
      <c r="C4" s="4" t="s">
        <v>563</v>
      </c>
      <c r="D4" s="4" t="s">
        <v>564</v>
      </c>
    </row>
    <row r="5" spans="1:4">
      <c r="A5" s="4" t="s">
        <v>565</v>
      </c>
      <c r="B5" s="4" t="s">
        <v>566</v>
      </c>
      <c r="C5" s="4" t="s">
        <v>567</v>
      </c>
      <c r="D5" s="4" t="s">
        <v>568</v>
      </c>
    </row>
    <row r="6" spans="1:4">
      <c r="A6" s="4" t="s">
        <v>569</v>
      </c>
      <c r="B6" s="4" t="s">
        <v>570</v>
      </c>
      <c r="C6" s="4" t="s">
        <v>571</v>
      </c>
      <c r="D6" s="4" t="s">
        <v>572</v>
      </c>
    </row>
    <row r="7" spans="1:4">
      <c r="A7" s="4" t="s">
        <v>573</v>
      </c>
      <c r="B7" s="4" t="s">
        <v>574</v>
      </c>
      <c r="C7" s="4" t="s">
        <v>575</v>
      </c>
      <c r="D7" s="4" t="s">
        <v>576</v>
      </c>
    </row>
    <row r="8" spans="1:4">
      <c r="A8" s="4" t="s">
        <v>577</v>
      </c>
      <c r="B8" s="4" t="s">
        <v>578</v>
      </c>
      <c r="C8" s="4" t="s">
        <v>578</v>
      </c>
      <c r="D8" s="4" t="s">
        <v>579</v>
      </c>
    </row>
    <row r="9" spans="1:4">
      <c r="A9" s="4" t="s">
        <v>580</v>
      </c>
      <c r="B9" s="4" t="s">
        <v>579</v>
      </c>
      <c r="C9" s="4" t="s">
        <v>581</v>
      </c>
      <c r="D9" s="4" t="s">
        <v>582</v>
      </c>
    </row>
    <row r="10" spans="1:4">
      <c r="A10" s="4" t="s">
        <v>583</v>
      </c>
      <c r="B10" s="6" t="n">
        <v>0</v>
      </c>
      <c r="C10" s="11" t="n">
        <v>-0.012</v>
      </c>
      <c r="D10" s="11" t="n">
        <v>-0.208</v>
      </c>
    </row>
    <row r="11" spans="1:4">
      <c r="A11" s="4" t="s">
        <v>584</v>
      </c>
      <c r="B11" s="4" t="s">
        <v>585</v>
      </c>
      <c r="C11" s="4" t="s">
        <v>586</v>
      </c>
      <c r="D11" s="4" t="s">
        <v>578</v>
      </c>
    </row>
    <row r="12" spans="1:4">
      <c r="A12" s="4" t="s">
        <v>587</v>
      </c>
      <c r="B12" s="4" t="s">
        <v>588</v>
      </c>
      <c r="C12" s="4" t="s">
        <v>589</v>
      </c>
      <c r="D12" s="4" t="s">
        <v>578</v>
      </c>
    </row>
    <row r="13" spans="1:4">
      <c r="A13" s="4" t="s">
        <v>590</v>
      </c>
      <c r="B13" s="11" t="n">
        <v>0.003</v>
      </c>
      <c r="C13" s="11" t="n">
        <v>0.013</v>
      </c>
      <c r="D13" s="6" t="n">
        <v>0</v>
      </c>
    </row>
    <row r="14" spans="1:4">
      <c r="A14" s="4" t="s">
        <v>591</v>
      </c>
      <c r="B14" s="4" t="s">
        <v>592</v>
      </c>
      <c r="C14" s="4" t="s">
        <v>578</v>
      </c>
      <c r="D14" s="4" t="s">
        <v>578</v>
      </c>
    </row>
    <row r="15" spans="1:4">
      <c r="A15" s="4" t="s">
        <v>593</v>
      </c>
      <c r="B15" s="4" t="s">
        <v>594</v>
      </c>
      <c r="C15" s="4" t="s">
        <v>578</v>
      </c>
      <c r="D15" s="4" t="s">
        <v>578</v>
      </c>
    </row>
    <row r="16" spans="1:4">
      <c r="A16" s="4" t="s">
        <v>183</v>
      </c>
      <c r="B16" s="4" t="s">
        <v>578</v>
      </c>
      <c r="C16" s="4" t="s">
        <v>595</v>
      </c>
      <c r="D16" s="4" t="s">
        <v>596</v>
      </c>
    </row>
    <row r="17" spans="1:4">
      <c r="A17" s="4" t="s">
        <v>597</v>
      </c>
      <c r="B17" s="4" t="s">
        <v>598</v>
      </c>
      <c r="C17" s="4" t="s">
        <v>599</v>
      </c>
      <c r="D17" s="4" t="s">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5</v>
      </c>
    </row>
    <row r="2" spans="1:3">
      <c r="A2" s="3" t="s">
        <v>602</v>
      </c>
    </row>
    <row r="3" spans="1:3">
      <c r="A3" s="4" t="s">
        <v>603</v>
      </c>
      <c r="B3" s="7" t="n">
        <v>175.2</v>
      </c>
      <c r="C3" s="7" t="n">
        <v>156.5</v>
      </c>
    </row>
    <row r="4" spans="1:3">
      <c r="A4" s="4" t="s">
        <v>180</v>
      </c>
      <c r="B4" s="8" t="n">
        <v>4.3</v>
      </c>
      <c r="C4" s="8" t="n">
        <v>4.5</v>
      </c>
    </row>
    <row r="5" spans="1:3">
      <c r="A5" s="4" t="s">
        <v>604</v>
      </c>
      <c r="B5" s="8" t="n">
        <v>111.2</v>
      </c>
      <c r="C5" s="8" t="n">
        <v>67.90000000000001</v>
      </c>
    </row>
    <row r="6" spans="1:3">
      <c r="A6" s="4" t="s">
        <v>605</v>
      </c>
      <c r="B6" s="8" t="n">
        <v>4.1</v>
      </c>
      <c r="C6" s="8" t="n">
        <v>6.1</v>
      </c>
    </row>
    <row r="7" spans="1:3">
      <c r="A7" s="4" t="s">
        <v>606</v>
      </c>
      <c r="B7" s="8" t="n">
        <v>-36.3</v>
      </c>
      <c r="C7" s="8" t="n">
        <v>-26.4</v>
      </c>
    </row>
    <row r="8" spans="1:3">
      <c r="A8" s="4" t="s">
        <v>607</v>
      </c>
      <c r="B8" s="6" t="n">
        <v>0</v>
      </c>
      <c r="C8" s="8" t="n">
        <v>2.7</v>
      </c>
    </row>
    <row r="9" spans="1:3">
      <c r="A9" s="4" t="s">
        <v>608</v>
      </c>
      <c r="B9" s="6" t="n">
        <v>64</v>
      </c>
      <c r="C9" s="6" t="n">
        <v>0</v>
      </c>
    </row>
    <row r="10" spans="1:3">
      <c r="A10" s="4" t="s">
        <v>609</v>
      </c>
      <c r="B10" s="8" t="n">
        <v>322.5</v>
      </c>
      <c r="C10" s="8" t="n">
        <v>211.3</v>
      </c>
    </row>
    <row r="11" spans="1:3">
      <c r="A11" s="3" t="s">
        <v>610</v>
      </c>
    </row>
    <row r="12" spans="1:3">
      <c r="A12" s="4" t="s">
        <v>603</v>
      </c>
      <c r="B12" s="8" t="n">
        <v>15.5</v>
      </c>
      <c r="C12" s="8" t="n">
        <v>14.3</v>
      </c>
    </row>
    <row r="13" spans="1:3">
      <c r="A13" s="4" t="s">
        <v>471</v>
      </c>
      <c r="B13" s="8" t="n">
        <v>1229.9</v>
      </c>
      <c r="C13" s="6" t="n">
        <v>1043</v>
      </c>
    </row>
    <row r="14" spans="1:3">
      <c r="A14" s="4" t="s">
        <v>611</v>
      </c>
      <c r="B14" s="8" t="n">
        <v>10.8</v>
      </c>
      <c r="C14" s="8" t="n">
        <v>6.6</v>
      </c>
    </row>
    <row r="15" spans="1:3">
      <c r="A15" s="4" t="s">
        <v>612</v>
      </c>
      <c r="B15" s="8" t="n">
        <v>17.1</v>
      </c>
      <c r="C15" s="8" t="n">
        <v>16.3</v>
      </c>
    </row>
    <row r="16" spans="1:3">
      <c r="A16" s="4" t="s">
        <v>607</v>
      </c>
      <c r="B16" s="6" t="n">
        <v>0</v>
      </c>
      <c r="C16" s="6" t="n">
        <v>10</v>
      </c>
    </row>
    <row r="17" spans="1:3">
      <c r="A17" s="4" t="s">
        <v>613</v>
      </c>
      <c r="B17" s="8" t="n">
        <v>61.7</v>
      </c>
      <c r="C17" s="6" t="n">
        <v>0</v>
      </c>
    </row>
    <row r="18" spans="1:3">
      <c r="A18" s="4" t="s">
        <v>614</v>
      </c>
      <c r="B18" s="5" t="n">
        <v>1335</v>
      </c>
      <c r="C18" s="7" t="n">
        <v>109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5</v>
      </c>
      <c r="B1" s="2" t="s">
        <v>1</v>
      </c>
    </row>
    <row r="2" spans="1:3">
      <c r="B2" s="2" t="s">
        <v>2</v>
      </c>
      <c r="C2" s="2" t="s">
        <v>65</v>
      </c>
    </row>
    <row r="3" spans="1:3">
      <c r="A3" s="3" t="s">
        <v>616</v>
      </c>
    </row>
    <row r="4" spans="1:3">
      <c r="A4" s="4" t="s">
        <v>617</v>
      </c>
      <c r="B4" s="5" t="n">
        <v>41</v>
      </c>
    </row>
    <row r="5" spans="1:3">
      <c r="A5" s="4" t="s">
        <v>606</v>
      </c>
      <c r="B5" s="8" t="n">
        <v>36.3</v>
      </c>
      <c r="C5" s="7" t="n">
        <v>26.4</v>
      </c>
    </row>
    <row r="6" spans="1:3">
      <c r="A6" s="4" t="s">
        <v>618</v>
      </c>
      <c r="B6" s="8" t="n">
        <v>68.2</v>
      </c>
    </row>
    <row r="7" spans="1:3">
      <c r="A7" s="4" t="s">
        <v>619</v>
      </c>
      <c r="B7" s="8" t="n">
        <v>1.8</v>
      </c>
    </row>
    <row r="8" spans="1:3">
      <c r="A8" s="4" t="s">
        <v>620</v>
      </c>
      <c r="B8" s="8" t="n">
        <v>8.699999999999999</v>
      </c>
      <c r="C8" s="7" t="n">
        <v>6.9</v>
      </c>
    </row>
    <row r="9" spans="1:3">
      <c r="A9" s="4" t="s">
        <v>621</v>
      </c>
      <c r="B9" s="8" t="n">
        <v>6.3</v>
      </c>
    </row>
    <row r="10" spans="1:3">
      <c r="A10" s="4" t="s">
        <v>622</v>
      </c>
    </row>
    <row r="11" spans="1:3">
      <c r="A11" s="3" t="s">
        <v>616</v>
      </c>
    </row>
    <row r="12" spans="1:3">
      <c r="A12" s="4" t="s">
        <v>623</v>
      </c>
      <c r="B12" s="6" t="n">
        <v>19</v>
      </c>
    </row>
    <row r="13" spans="1:3">
      <c r="A13" s="4" t="s">
        <v>606</v>
      </c>
      <c r="B13" s="8" t="n">
        <v>15.4</v>
      </c>
    </row>
    <row r="14" spans="1:3">
      <c r="A14" s="4" t="s">
        <v>624</v>
      </c>
    </row>
    <row r="15" spans="1:3">
      <c r="A15" s="3" t="s">
        <v>616</v>
      </c>
    </row>
    <row r="16" spans="1:3">
      <c r="A16" s="4" t="s">
        <v>625</v>
      </c>
      <c r="B16" s="6" t="n">
        <v>5</v>
      </c>
    </row>
    <row r="17" spans="1:3">
      <c r="A17" s="4" t="s">
        <v>626</v>
      </c>
    </row>
    <row r="18" spans="1:3">
      <c r="A18" s="3" t="s">
        <v>616</v>
      </c>
    </row>
    <row r="19" spans="1:3">
      <c r="A19" s="4" t="s">
        <v>623</v>
      </c>
      <c r="B19" s="8" t="n">
        <v>33.7</v>
      </c>
    </row>
    <row r="20" spans="1:3">
      <c r="A20" s="4" t="s">
        <v>627</v>
      </c>
    </row>
    <row r="21" spans="1:3">
      <c r="A21" s="3" t="s">
        <v>616</v>
      </c>
    </row>
    <row r="22" spans="1:3">
      <c r="A22" s="4" t="s">
        <v>623</v>
      </c>
      <c r="B22" s="8" t="n">
        <v>65.59999999999999</v>
      </c>
    </row>
    <row r="23" spans="1:3">
      <c r="A23" s="4" t="s">
        <v>606</v>
      </c>
      <c r="B23" s="7" t="n">
        <v>2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5</v>
      </c>
      <c r="D2" s="2" t="s">
        <v>116</v>
      </c>
    </row>
    <row r="3" spans="1:4">
      <c r="A3" s="3" t="s">
        <v>629</v>
      </c>
    </row>
    <row r="4" spans="1:4">
      <c r="A4" s="4" t="s">
        <v>630</v>
      </c>
      <c r="B4" s="7" t="n">
        <v>63.6</v>
      </c>
      <c r="C4" s="7" t="n">
        <v>52.2</v>
      </c>
      <c r="D4" s="7" t="n">
        <v>38.7</v>
      </c>
    </row>
    <row r="5" spans="1:4">
      <c r="A5" s="4" t="s">
        <v>631</v>
      </c>
      <c r="B5" s="8" t="n">
        <v>2.9</v>
      </c>
      <c r="C5" s="8" t="n">
        <v>2.4</v>
      </c>
      <c r="D5" s="8" t="n">
        <v>24.8</v>
      </c>
    </row>
    <row r="6" spans="1:4">
      <c r="A6" s="4" t="s">
        <v>632</v>
      </c>
      <c r="B6" s="8" t="n">
        <v>4.2</v>
      </c>
      <c r="C6" s="8" t="n">
        <v>6.9</v>
      </c>
      <c r="D6" s="8" t="n">
        <v>4.2</v>
      </c>
    </row>
    <row r="7" spans="1:4">
      <c r="A7" s="4" t="s">
        <v>633</v>
      </c>
      <c r="B7" s="8" t="n">
        <v>1.9</v>
      </c>
      <c r="C7" s="8" t="n">
        <v>4.4</v>
      </c>
      <c r="D7" s="6" t="n">
        <v>0</v>
      </c>
    </row>
    <row r="8" spans="1:4">
      <c r="A8" s="4" t="s">
        <v>634</v>
      </c>
      <c r="B8" s="8" t="n">
        <v>-0.3</v>
      </c>
      <c r="C8" s="8" t="n">
        <v>-0.4</v>
      </c>
      <c r="D8" s="8" t="n">
        <v>-11.2</v>
      </c>
    </row>
    <row r="9" spans="1:4">
      <c r="A9" s="4" t="s">
        <v>635</v>
      </c>
      <c r="B9" s="6" t="n">
        <v>0</v>
      </c>
      <c r="C9" s="6" t="n">
        <v>0</v>
      </c>
      <c r="D9" s="8" t="n">
        <v>-1.5</v>
      </c>
    </row>
    <row r="10" spans="1:4">
      <c r="A10" s="4" t="s">
        <v>636</v>
      </c>
      <c r="B10" s="8" t="n">
        <v>-2.5</v>
      </c>
      <c r="C10" s="8" t="n">
        <v>-1.9</v>
      </c>
      <c r="D10" s="8" t="n">
        <v>-2.8</v>
      </c>
    </row>
    <row r="11" spans="1:4">
      <c r="A11" s="4" t="s">
        <v>637</v>
      </c>
      <c r="B11" s="7" t="n">
        <v>69.8</v>
      </c>
      <c r="C11" s="7" t="n">
        <v>63.6</v>
      </c>
      <c r="D11" s="7" t="n">
        <v>5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s>
  <sheetData>
    <row r="1" spans="1:13">
      <c r="A1" s="1" t="s">
        <v>638</v>
      </c>
      <c r="B1" s="2" t="s">
        <v>639</v>
      </c>
      <c r="C1" s="2" t="s">
        <v>640</v>
      </c>
      <c r="D1" s="2" t="s">
        <v>641</v>
      </c>
      <c r="E1" s="2" t="s">
        <v>642</v>
      </c>
      <c r="F1" s="2" t="s">
        <v>643</v>
      </c>
      <c r="G1" s="2" t="s">
        <v>644</v>
      </c>
      <c r="H1" s="2" t="s">
        <v>645</v>
      </c>
      <c r="I1" s="2" t="s">
        <v>646</v>
      </c>
      <c r="J1" s="2" t="s">
        <v>647</v>
      </c>
      <c r="K1" s="2" t="s">
        <v>648</v>
      </c>
      <c r="L1" s="2" t="s">
        <v>649</v>
      </c>
      <c r="M1" s="2" t="s">
        <v>650</v>
      </c>
    </row>
    <row r="2" spans="1:13">
      <c r="A2" s="3" t="s">
        <v>651</v>
      </c>
    </row>
    <row r="3" spans="1:13">
      <c r="A3" s="4" t="s">
        <v>194</v>
      </c>
      <c r="C3" s="5" t="n">
        <v>0</v>
      </c>
      <c r="D3" s="5" t="n">
        <v>1300000000</v>
      </c>
      <c r="E3" s="5" t="n">
        <v>400000000</v>
      </c>
    </row>
    <row r="4" spans="1:13">
      <c r="A4" s="4" t="s">
        <v>124</v>
      </c>
      <c r="C4" s="6" t="n">
        <v>0</v>
      </c>
      <c r="D4" s="6" t="n">
        <v>15900000</v>
      </c>
      <c r="E4" s="5" t="n">
        <v>0</v>
      </c>
    </row>
    <row r="5" spans="1:13">
      <c r="A5" s="4" t="s">
        <v>652</v>
      </c>
      <c r="C5" s="6" t="n">
        <v>74000000</v>
      </c>
    </row>
    <row r="6" spans="1:13">
      <c r="A6" s="4" t="s">
        <v>552</v>
      </c>
    </row>
    <row r="7" spans="1:13">
      <c r="A7" s="3" t="s">
        <v>651</v>
      </c>
    </row>
    <row r="8" spans="1:13">
      <c r="A8" s="4" t="s">
        <v>653</v>
      </c>
      <c r="C8" s="6" t="n">
        <v>7700000</v>
      </c>
    </row>
    <row r="9" spans="1:13">
      <c r="A9" s="4" t="s">
        <v>654</v>
      </c>
    </row>
    <row r="10" spans="1:13">
      <c r="A10" s="3" t="s">
        <v>651</v>
      </c>
    </row>
    <row r="11" spans="1:13">
      <c r="A11" s="4" t="s">
        <v>655</v>
      </c>
      <c r="B11" s="4" t="s">
        <v>428</v>
      </c>
    </row>
    <row r="12" spans="1:13">
      <c r="A12" s="4" t="s">
        <v>656</v>
      </c>
      <c r="B12" s="5" t="n">
        <v>500000000</v>
      </c>
    </row>
    <row r="13" spans="1:13">
      <c r="A13" s="4" t="s">
        <v>657</v>
      </c>
      <c r="C13" s="6" t="n">
        <v>0</v>
      </c>
    </row>
    <row r="14" spans="1:13">
      <c r="A14" s="4" t="s">
        <v>658</v>
      </c>
      <c r="B14" s="12" t="n">
        <v>3.5</v>
      </c>
    </row>
    <row r="15" spans="1:13">
      <c r="A15" s="4" t="s">
        <v>659</v>
      </c>
    </row>
    <row r="16" spans="1:13">
      <c r="A16" s="3" t="s">
        <v>651</v>
      </c>
    </row>
    <row r="17" spans="1:13">
      <c r="A17" s="4" t="s">
        <v>658</v>
      </c>
      <c r="H17" s="12" t="n">
        <v>4.25</v>
      </c>
    </row>
    <row r="18" spans="1:13">
      <c r="A18" s="4" t="s">
        <v>660</v>
      </c>
    </row>
    <row r="19" spans="1:13">
      <c r="A19" s="3" t="s">
        <v>651</v>
      </c>
    </row>
    <row r="20" spans="1:13">
      <c r="A20" s="4" t="s">
        <v>658</v>
      </c>
      <c r="H20" s="6" t="n">
        <v>4</v>
      </c>
    </row>
    <row r="21" spans="1:13">
      <c r="A21" s="4" t="s">
        <v>661</v>
      </c>
    </row>
    <row r="22" spans="1:13">
      <c r="A22" s="3" t="s">
        <v>651</v>
      </c>
    </row>
    <row r="23" spans="1:13">
      <c r="A23" s="4" t="s">
        <v>662</v>
      </c>
      <c r="B23" s="6" t="n">
        <v>4</v>
      </c>
    </row>
    <row r="24" spans="1:13">
      <c r="A24" s="4" t="s">
        <v>663</v>
      </c>
    </row>
    <row r="25" spans="1:13">
      <c r="A25" s="3" t="s">
        <v>651</v>
      </c>
    </row>
    <row r="26" spans="1:13">
      <c r="A26" s="4" t="s">
        <v>662</v>
      </c>
      <c r="B26" s="12" t="n">
        <v>4.25</v>
      </c>
    </row>
    <row r="27" spans="1:13">
      <c r="A27" s="4" t="s">
        <v>664</v>
      </c>
    </row>
    <row r="28" spans="1:13">
      <c r="A28" s="3" t="s">
        <v>651</v>
      </c>
    </row>
    <row r="29" spans="1:13">
      <c r="A29" s="4" t="s">
        <v>665</v>
      </c>
      <c r="L29" s="5" t="n">
        <v>1850000000</v>
      </c>
    </row>
    <row r="30" spans="1:13">
      <c r="A30" s="4" t="s">
        <v>666</v>
      </c>
    </row>
    <row r="31" spans="1:13">
      <c r="A31" s="3" t="s">
        <v>651</v>
      </c>
    </row>
    <row r="32" spans="1:13">
      <c r="A32" s="4" t="s">
        <v>665</v>
      </c>
      <c r="B32" s="5" t="n">
        <v>2500000000</v>
      </c>
    </row>
    <row r="33" spans="1:13">
      <c r="A33" s="4" t="s">
        <v>667</v>
      </c>
    </row>
    <row r="34" spans="1:13">
      <c r="A34" s="3" t="s">
        <v>651</v>
      </c>
    </row>
    <row r="35" spans="1:13">
      <c r="A35" s="4" t="s">
        <v>665</v>
      </c>
      <c r="B35" s="5" t="n">
        <v>150000000</v>
      </c>
    </row>
    <row r="36" spans="1:13">
      <c r="A36" s="4" t="s">
        <v>668</v>
      </c>
    </row>
    <row r="37" spans="1:13">
      <c r="A37" s="3" t="s">
        <v>651</v>
      </c>
    </row>
    <row r="38" spans="1:13">
      <c r="A38" s="4" t="s">
        <v>653</v>
      </c>
      <c r="C38" s="5" t="n">
        <v>5300000000</v>
      </c>
    </row>
    <row r="39" spans="1:13">
      <c r="A39" s="4" t="s">
        <v>669</v>
      </c>
      <c r="C39" s="4" t="s">
        <v>459</v>
      </c>
    </row>
    <row r="40" spans="1:13">
      <c r="A40" s="4" t="s">
        <v>670</v>
      </c>
    </row>
    <row r="41" spans="1:13">
      <c r="A41" s="3" t="s">
        <v>651</v>
      </c>
    </row>
    <row r="42" spans="1:13">
      <c r="A42" s="4" t="s">
        <v>653</v>
      </c>
      <c r="C42" s="5" t="n">
        <v>500000000</v>
      </c>
      <c r="F42" s="5" t="n">
        <v>500000000</v>
      </c>
    </row>
    <row r="43" spans="1:13">
      <c r="A43" s="4" t="s">
        <v>671</v>
      </c>
      <c r="C43" s="4" t="s">
        <v>672</v>
      </c>
      <c r="F43" s="4" t="s">
        <v>672</v>
      </c>
    </row>
    <row r="44" spans="1:13">
      <c r="A44" s="4" t="s">
        <v>673</v>
      </c>
    </row>
    <row r="45" spans="1:13">
      <c r="A45" s="3" t="s">
        <v>651</v>
      </c>
    </row>
    <row r="46" spans="1:13">
      <c r="A46" s="4" t="s">
        <v>653</v>
      </c>
      <c r="C46" s="5" t="n">
        <v>700000000</v>
      </c>
      <c r="F46" s="5" t="n">
        <v>700000000</v>
      </c>
    </row>
    <row r="47" spans="1:13">
      <c r="A47" s="4" t="s">
        <v>671</v>
      </c>
      <c r="C47" s="4" t="s">
        <v>674</v>
      </c>
      <c r="F47" s="4" t="s">
        <v>674</v>
      </c>
    </row>
    <row r="48" spans="1:13">
      <c r="A48" s="4" t="s">
        <v>675</v>
      </c>
    </row>
    <row r="49" spans="1:13">
      <c r="A49" s="3" t="s">
        <v>651</v>
      </c>
    </row>
    <row r="50" spans="1:13">
      <c r="A50" s="4" t="s">
        <v>653</v>
      </c>
      <c r="C50" s="5" t="n">
        <v>700000000</v>
      </c>
      <c r="G50" s="5" t="n">
        <v>700000000</v>
      </c>
    </row>
    <row r="51" spans="1:13">
      <c r="A51" s="4" t="s">
        <v>671</v>
      </c>
      <c r="C51" s="4" t="s">
        <v>676</v>
      </c>
      <c r="G51" s="4" t="s">
        <v>676</v>
      </c>
    </row>
    <row r="52" spans="1:13">
      <c r="A52" s="4" t="s">
        <v>677</v>
      </c>
    </row>
    <row r="53" spans="1:13">
      <c r="A53" s="3" t="s">
        <v>651</v>
      </c>
    </row>
    <row r="54" spans="1:13">
      <c r="A54" s="4" t="s">
        <v>653</v>
      </c>
      <c r="C54" s="5" t="n">
        <v>800000000</v>
      </c>
      <c r="G54" s="5" t="n">
        <v>800000000</v>
      </c>
    </row>
    <row r="55" spans="1:13">
      <c r="A55" s="4" t="s">
        <v>671</v>
      </c>
      <c r="C55" s="4" t="s">
        <v>678</v>
      </c>
      <c r="G55" s="4" t="s">
        <v>678</v>
      </c>
    </row>
    <row r="56" spans="1:13">
      <c r="A56" s="4" t="s">
        <v>679</v>
      </c>
    </row>
    <row r="57" spans="1:13">
      <c r="A57" s="3" t="s">
        <v>651</v>
      </c>
    </row>
    <row r="58" spans="1:13">
      <c r="A58" s="4" t="s">
        <v>653</v>
      </c>
      <c r="C58" s="5" t="n">
        <v>500000000</v>
      </c>
      <c r="I58" s="5" t="n">
        <v>500000000</v>
      </c>
    </row>
    <row r="59" spans="1:13">
      <c r="A59" s="4" t="s">
        <v>671</v>
      </c>
      <c r="C59" s="4" t="s">
        <v>680</v>
      </c>
      <c r="I59" s="4" t="s">
        <v>680</v>
      </c>
    </row>
    <row r="60" spans="1:13">
      <c r="A60" s="4" t="s">
        <v>681</v>
      </c>
    </row>
    <row r="61" spans="1:13">
      <c r="A61" s="3" t="s">
        <v>651</v>
      </c>
    </row>
    <row r="62" spans="1:13">
      <c r="A62" s="4" t="s">
        <v>653</v>
      </c>
      <c r="C62" s="5" t="n">
        <v>700000000</v>
      </c>
      <c r="I62" s="5" t="n">
        <v>700000000</v>
      </c>
    </row>
    <row r="63" spans="1:13">
      <c r="A63" s="4" t="s">
        <v>671</v>
      </c>
      <c r="C63" s="4" t="s">
        <v>682</v>
      </c>
      <c r="I63" s="4" t="s">
        <v>682</v>
      </c>
    </row>
    <row r="64" spans="1:13">
      <c r="A64" s="4" t="s">
        <v>683</v>
      </c>
    </row>
    <row r="65" spans="1:13">
      <c r="A65" s="3" t="s">
        <v>651</v>
      </c>
    </row>
    <row r="66" spans="1:13">
      <c r="A66" s="4" t="s">
        <v>653</v>
      </c>
      <c r="C66" s="5" t="n">
        <v>600000000</v>
      </c>
      <c r="J66" s="5" t="n">
        <v>600000000</v>
      </c>
    </row>
    <row r="67" spans="1:13">
      <c r="A67" s="4" t="s">
        <v>671</v>
      </c>
      <c r="C67" s="4" t="s">
        <v>684</v>
      </c>
      <c r="J67" s="4" t="s">
        <v>684</v>
      </c>
    </row>
    <row r="68" spans="1:13">
      <c r="A68" s="4" t="s">
        <v>685</v>
      </c>
    </row>
    <row r="69" spans="1:13">
      <c r="A69" s="3" t="s">
        <v>651</v>
      </c>
    </row>
    <row r="70" spans="1:13">
      <c r="A70" s="4" t="s">
        <v>653</v>
      </c>
      <c r="C70" s="5" t="n">
        <v>300000000</v>
      </c>
      <c r="J70" s="5" t="n">
        <v>300000000</v>
      </c>
    </row>
    <row r="71" spans="1:13">
      <c r="A71" s="4" t="s">
        <v>671</v>
      </c>
      <c r="C71" s="4" t="s">
        <v>686</v>
      </c>
      <c r="J71" s="4" t="s">
        <v>686</v>
      </c>
    </row>
    <row r="72" spans="1:13">
      <c r="A72" s="4" t="s">
        <v>687</v>
      </c>
    </row>
    <row r="73" spans="1:13">
      <c r="A73" s="3" t="s">
        <v>651</v>
      </c>
    </row>
    <row r="74" spans="1:13">
      <c r="A74" s="4" t="s">
        <v>653</v>
      </c>
      <c r="C74" s="5" t="n">
        <v>500000000</v>
      </c>
      <c r="K74" s="5" t="n">
        <v>500000000</v>
      </c>
    </row>
    <row r="75" spans="1:13">
      <c r="A75" s="4" t="s">
        <v>671</v>
      </c>
      <c r="C75" s="4" t="s">
        <v>688</v>
      </c>
      <c r="K75" s="4" t="s">
        <v>688</v>
      </c>
    </row>
    <row r="76" spans="1:13">
      <c r="A76" s="4" t="s">
        <v>689</v>
      </c>
    </row>
    <row r="77" spans="1:13">
      <c r="A77" s="3" t="s">
        <v>651</v>
      </c>
    </row>
    <row r="78" spans="1:13">
      <c r="A78" s="4" t="s">
        <v>653</v>
      </c>
      <c r="M78" s="5" t="n">
        <v>500000000</v>
      </c>
    </row>
    <row r="79" spans="1:13">
      <c r="A79" s="4" t="s">
        <v>671</v>
      </c>
      <c r="M79" s="4" t="s">
        <v>690</v>
      </c>
    </row>
    <row r="80" spans="1:13">
      <c r="A80" s="4" t="s">
        <v>194</v>
      </c>
      <c r="D80" s="6" t="n">
        <v>500000000</v>
      </c>
    </row>
    <row r="81" spans="1:13">
      <c r="A81" s="4" t="s">
        <v>124</v>
      </c>
      <c r="D81" s="5" t="n">
        <v>15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5"/>
    <col customWidth="1" max="5" min="5" width="16"/>
    <col customWidth="1" max="6" min="6" width="16"/>
    <col customWidth="1" max="7" min="7" width="16"/>
    <col customWidth="1" max="8" min="8" width="16"/>
  </cols>
  <sheetData>
    <row r="1" spans="1:8">
      <c r="A1" s="1" t="s">
        <v>691</v>
      </c>
      <c r="B1" s="2" t="s">
        <v>2</v>
      </c>
      <c r="C1" s="2" t="s">
        <v>692</v>
      </c>
      <c r="D1" s="2" t="s">
        <v>65</v>
      </c>
      <c r="E1" s="2" t="s">
        <v>693</v>
      </c>
      <c r="F1" s="2" t="s">
        <v>694</v>
      </c>
      <c r="G1" s="2" t="s">
        <v>695</v>
      </c>
      <c r="H1" s="2" t="s">
        <v>696</v>
      </c>
    </row>
    <row r="2" spans="1:8">
      <c r="A2" s="3" t="s">
        <v>651</v>
      </c>
    </row>
    <row r="3" spans="1:8">
      <c r="A3" s="4" t="s">
        <v>697</v>
      </c>
      <c r="B3" s="5" t="n">
        <v>5275300000</v>
      </c>
      <c r="D3" s="5" t="n">
        <v>4941700000</v>
      </c>
    </row>
    <row r="4" spans="1:8">
      <c r="A4" s="4" t="s">
        <v>698</v>
      </c>
      <c r="B4" s="6" t="n">
        <v>602200000</v>
      </c>
      <c r="D4" s="6" t="n">
        <v>1500000</v>
      </c>
    </row>
    <row r="5" spans="1:8">
      <c r="A5" s="4" t="s">
        <v>699</v>
      </c>
      <c r="B5" s="6" t="n">
        <v>4673100000</v>
      </c>
      <c r="D5" s="6" t="n">
        <v>4940200000</v>
      </c>
    </row>
    <row r="6" spans="1:8">
      <c r="A6" s="4" t="s">
        <v>552</v>
      </c>
    </row>
    <row r="7" spans="1:8">
      <c r="A7" s="3" t="s">
        <v>651</v>
      </c>
    </row>
    <row r="8" spans="1:8">
      <c r="A8" s="4" t="s">
        <v>653</v>
      </c>
      <c r="B8" s="6" t="n">
        <v>7700000</v>
      </c>
    </row>
    <row r="9" spans="1:8">
      <c r="A9" s="4" t="s">
        <v>654</v>
      </c>
    </row>
    <row r="10" spans="1:8">
      <c r="A10" s="3" t="s">
        <v>651</v>
      </c>
    </row>
    <row r="11" spans="1:8">
      <c r="A11" s="4" t="s">
        <v>699</v>
      </c>
      <c r="B11" s="6" t="n">
        <v>0</v>
      </c>
      <c r="D11" s="6" t="n">
        <v>865000000</v>
      </c>
    </row>
    <row r="12" spans="1:8">
      <c r="A12" s="4" t="s">
        <v>668</v>
      </c>
    </row>
    <row r="13" spans="1:8">
      <c r="A13" s="3" t="s">
        <v>651</v>
      </c>
    </row>
    <row r="14" spans="1:8">
      <c r="A14" s="4" t="s">
        <v>700</v>
      </c>
      <c r="B14" s="6" t="n">
        <v>-32400000</v>
      </c>
      <c r="D14" s="6" t="n">
        <v>-26300000</v>
      </c>
    </row>
    <row r="15" spans="1:8">
      <c r="A15" s="4" t="s">
        <v>653</v>
      </c>
      <c r="B15" s="6" t="n">
        <v>5300000000</v>
      </c>
    </row>
    <row r="16" spans="1:8">
      <c r="A16" s="4" t="s">
        <v>683</v>
      </c>
    </row>
    <row r="17" spans="1:8">
      <c r="A17" s="3" t="s">
        <v>651</v>
      </c>
    </row>
    <row r="18" spans="1:8">
      <c r="A18" s="4" t="s">
        <v>699</v>
      </c>
      <c r="B18" s="6" t="n">
        <v>600000000</v>
      </c>
      <c r="D18" s="6" t="n">
        <v>600000000</v>
      </c>
    </row>
    <row r="19" spans="1:8">
      <c r="A19" s="4" t="s">
        <v>653</v>
      </c>
      <c r="B19" s="5" t="n">
        <v>600000000</v>
      </c>
      <c r="G19" s="5" t="n">
        <v>600000000</v>
      </c>
    </row>
    <row r="20" spans="1:8">
      <c r="A20" s="4" t="s">
        <v>671</v>
      </c>
      <c r="B20" s="4" t="s">
        <v>684</v>
      </c>
      <c r="G20" s="4" t="s">
        <v>684</v>
      </c>
    </row>
    <row r="21" spans="1:8">
      <c r="A21" s="4" t="s">
        <v>679</v>
      </c>
    </row>
    <row r="22" spans="1:8">
      <c r="A22" s="3" t="s">
        <v>651</v>
      </c>
    </row>
    <row r="23" spans="1:8">
      <c r="A23" s="4" t="s">
        <v>699</v>
      </c>
      <c r="B23" s="5" t="n">
        <v>500000000</v>
      </c>
      <c r="D23" s="6" t="n">
        <v>500000000</v>
      </c>
    </row>
    <row r="24" spans="1:8">
      <c r="A24" s="4" t="s">
        <v>653</v>
      </c>
      <c r="B24" s="5" t="n">
        <v>500000000</v>
      </c>
      <c r="F24" s="5" t="n">
        <v>500000000</v>
      </c>
    </row>
    <row r="25" spans="1:8">
      <c r="A25" s="4" t="s">
        <v>671</v>
      </c>
      <c r="B25" s="4" t="s">
        <v>680</v>
      </c>
      <c r="F25" s="4" t="s">
        <v>680</v>
      </c>
    </row>
    <row r="26" spans="1:8">
      <c r="A26" s="4" t="s">
        <v>687</v>
      </c>
    </row>
    <row r="27" spans="1:8">
      <c r="A27" s="3" t="s">
        <v>651</v>
      </c>
    </row>
    <row r="28" spans="1:8">
      <c r="A28" s="4" t="s">
        <v>699</v>
      </c>
      <c r="B28" s="5" t="n">
        <v>500000000</v>
      </c>
      <c r="D28" s="6" t="n">
        <v>500000000</v>
      </c>
    </row>
    <row r="29" spans="1:8">
      <c r="A29" s="4" t="s">
        <v>653</v>
      </c>
      <c r="B29" s="5" t="n">
        <v>500000000</v>
      </c>
      <c r="H29" s="5" t="n">
        <v>500000000</v>
      </c>
    </row>
    <row r="30" spans="1:8">
      <c r="A30" s="4" t="s">
        <v>671</v>
      </c>
      <c r="B30" s="4" t="s">
        <v>688</v>
      </c>
      <c r="H30" s="4" t="s">
        <v>688</v>
      </c>
    </row>
    <row r="31" spans="1:8">
      <c r="A31" s="4" t="s">
        <v>675</v>
      </c>
    </row>
    <row r="32" spans="1:8">
      <c r="A32" s="3" t="s">
        <v>651</v>
      </c>
    </row>
    <row r="33" spans="1:8">
      <c r="A33" s="4" t="s">
        <v>699</v>
      </c>
      <c r="B33" s="5" t="n">
        <v>700000000</v>
      </c>
      <c r="D33" s="6" t="n">
        <v>700000000</v>
      </c>
    </row>
    <row r="34" spans="1:8">
      <c r="A34" s="4" t="s">
        <v>653</v>
      </c>
      <c r="B34" s="5" t="n">
        <v>700000000</v>
      </c>
      <c r="E34" s="5" t="n">
        <v>700000000</v>
      </c>
    </row>
    <row r="35" spans="1:8">
      <c r="A35" s="4" t="s">
        <v>671</v>
      </c>
      <c r="B35" s="4" t="s">
        <v>676</v>
      </c>
      <c r="E35" s="4" t="s">
        <v>676</v>
      </c>
    </row>
    <row r="36" spans="1:8">
      <c r="A36" s="4" t="s">
        <v>670</v>
      </c>
    </row>
    <row r="37" spans="1:8">
      <c r="A37" s="3" t="s">
        <v>651</v>
      </c>
    </row>
    <row r="38" spans="1:8">
      <c r="A38" s="4" t="s">
        <v>699</v>
      </c>
      <c r="B38" s="5" t="n">
        <v>500000000</v>
      </c>
      <c r="D38" s="6" t="n">
        <v>0</v>
      </c>
    </row>
    <row r="39" spans="1:8">
      <c r="A39" s="4" t="s">
        <v>653</v>
      </c>
      <c r="B39" s="5" t="n">
        <v>500000000</v>
      </c>
      <c r="C39" s="5" t="n">
        <v>500000000</v>
      </c>
    </row>
    <row r="40" spans="1:8">
      <c r="A40" s="4" t="s">
        <v>671</v>
      </c>
      <c r="B40" s="4" t="s">
        <v>672</v>
      </c>
      <c r="C40" s="4" t="s">
        <v>672</v>
      </c>
    </row>
    <row r="41" spans="1:8">
      <c r="A41" s="4" t="s">
        <v>685</v>
      </c>
    </row>
    <row r="42" spans="1:8">
      <c r="A42" s="3" t="s">
        <v>651</v>
      </c>
    </row>
    <row r="43" spans="1:8">
      <c r="A43" s="4" t="s">
        <v>699</v>
      </c>
      <c r="B43" s="5" t="n">
        <v>300000000</v>
      </c>
      <c r="D43" s="6" t="n">
        <v>300000000</v>
      </c>
    </row>
    <row r="44" spans="1:8">
      <c r="A44" s="4" t="s">
        <v>653</v>
      </c>
      <c r="B44" s="5" t="n">
        <v>300000000</v>
      </c>
      <c r="G44" s="5" t="n">
        <v>300000000</v>
      </c>
    </row>
    <row r="45" spans="1:8">
      <c r="A45" s="4" t="s">
        <v>671</v>
      </c>
      <c r="B45" s="4" t="s">
        <v>686</v>
      </c>
      <c r="G45" s="4" t="s">
        <v>686</v>
      </c>
    </row>
    <row r="46" spans="1:8">
      <c r="A46" s="4" t="s">
        <v>681</v>
      </c>
    </row>
    <row r="47" spans="1:8">
      <c r="A47" s="3" t="s">
        <v>651</v>
      </c>
    </row>
    <row r="48" spans="1:8">
      <c r="A48" s="4" t="s">
        <v>699</v>
      </c>
      <c r="B48" s="5" t="n">
        <v>700000000</v>
      </c>
      <c r="D48" s="6" t="n">
        <v>700000000</v>
      </c>
    </row>
    <row r="49" spans="1:8">
      <c r="A49" s="4" t="s">
        <v>653</v>
      </c>
      <c r="B49" s="5" t="n">
        <v>700000000</v>
      </c>
      <c r="F49" s="5" t="n">
        <v>700000000</v>
      </c>
    </row>
    <row r="50" spans="1:8">
      <c r="A50" s="4" t="s">
        <v>671</v>
      </c>
      <c r="B50" s="4" t="s">
        <v>682</v>
      </c>
      <c r="F50" s="4" t="s">
        <v>682</v>
      </c>
    </row>
    <row r="51" spans="1:8">
      <c r="A51" s="4" t="s">
        <v>677</v>
      </c>
    </row>
    <row r="52" spans="1:8">
      <c r="A52" s="3" t="s">
        <v>651</v>
      </c>
    </row>
    <row r="53" spans="1:8">
      <c r="A53" s="4" t="s">
        <v>699</v>
      </c>
      <c r="B53" s="5" t="n">
        <v>800000000</v>
      </c>
      <c r="D53" s="6" t="n">
        <v>800000000</v>
      </c>
    </row>
    <row r="54" spans="1:8">
      <c r="A54" s="4" t="s">
        <v>653</v>
      </c>
      <c r="B54" s="5" t="n">
        <v>800000000</v>
      </c>
      <c r="E54" s="5" t="n">
        <v>800000000</v>
      </c>
    </row>
    <row r="55" spans="1:8">
      <c r="A55" s="4" t="s">
        <v>671</v>
      </c>
      <c r="B55" s="4" t="s">
        <v>678</v>
      </c>
      <c r="E55" s="4" t="s">
        <v>678</v>
      </c>
    </row>
    <row r="56" spans="1:8">
      <c r="A56" s="4" t="s">
        <v>673</v>
      </c>
    </row>
    <row r="57" spans="1:8">
      <c r="A57" s="3" t="s">
        <v>651</v>
      </c>
    </row>
    <row r="58" spans="1:8">
      <c r="A58" s="4" t="s">
        <v>699</v>
      </c>
      <c r="B58" s="5" t="n">
        <v>700000000</v>
      </c>
      <c r="D58" s="6" t="n">
        <v>0</v>
      </c>
    </row>
    <row r="59" spans="1:8">
      <c r="A59" s="4" t="s">
        <v>653</v>
      </c>
      <c r="B59" s="5" t="n">
        <v>700000000</v>
      </c>
      <c r="C59" s="5" t="n">
        <v>700000000</v>
      </c>
    </row>
    <row r="60" spans="1:8">
      <c r="A60" s="4" t="s">
        <v>671</v>
      </c>
      <c r="B60" s="4" t="s">
        <v>674</v>
      </c>
      <c r="C60" s="4" t="s">
        <v>674</v>
      </c>
    </row>
    <row r="61" spans="1:8">
      <c r="A61" s="4" t="s">
        <v>701</v>
      </c>
    </row>
    <row r="62" spans="1:8">
      <c r="A62" s="3" t="s">
        <v>651</v>
      </c>
    </row>
    <row r="63" spans="1:8">
      <c r="A63" s="4" t="s">
        <v>699</v>
      </c>
      <c r="B63" s="5" t="n">
        <v>7700000</v>
      </c>
      <c r="D63" s="5"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1"/>
    <col customWidth="1" max="7" min="7" width="15"/>
  </cols>
  <sheetData>
    <row r="1" spans="1:7">
      <c r="A1" s="1" t="s">
        <v>142</v>
      </c>
      <c r="B1" s="2" t="s">
        <v>143</v>
      </c>
      <c r="C1" s="2" t="s">
        <v>144</v>
      </c>
      <c r="D1" s="2" t="s">
        <v>99</v>
      </c>
      <c r="E1" s="2" t="s">
        <v>100</v>
      </c>
      <c r="F1" s="2" t="s">
        <v>145</v>
      </c>
      <c r="G1" s="2" t="s">
        <v>146</v>
      </c>
    </row>
    <row r="2" spans="1:7">
      <c r="A2" s="4" t="s">
        <v>147</v>
      </c>
      <c r="C2" s="6" t="n">
        <v>101700</v>
      </c>
    </row>
    <row r="3" spans="1:7">
      <c r="A3" s="4" t="s">
        <v>148</v>
      </c>
      <c r="B3" s="7" t="n">
        <v>5788.9</v>
      </c>
      <c r="C3" s="5" t="n">
        <v>1</v>
      </c>
      <c r="D3" s="7" t="n">
        <v>1489.1</v>
      </c>
      <c r="E3" s="7" t="n">
        <v>4642.4</v>
      </c>
      <c r="F3" s="7" t="n">
        <v>-324.7</v>
      </c>
      <c r="G3" s="7" t="n">
        <v>-18.9</v>
      </c>
    </row>
    <row r="4" spans="1:7">
      <c r="A4" s="3" t="s">
        <v>149</v>
      </c>
    </row>
    <row r="5" spans="1:7">
      <c r="A5" s="4" t="s">
        <v>129</v>
      </c>
      <c r="B5" s="8" t="n">
        <v>971.8</v>
      </c>
      <c r="E5" s="8" t="n">
        <v>971.8</v>
      </c>
    </row>
    <row r="6" spans="1:7">
      <c r="A6" s="4" t="s">
        <v>150</v>
      </c>
      <c r="C6" s="6" t="n">
        <v>600</v>
      </c>
    </row>
    <row r="7" spans="1:7">
      <c r="A7" s="4" t="s">
        <v>151</v>
      </c>
      <c r="B7" s="8" t="n">
        <v>61.3</v>
      </c>
      <c r="D7" s="8" t="n">
        <v>61.3</v>
      </c>
    </row>
    <row r="8" spans="1:7">
      <c r="A8" s="4" t="s">
        <v>152</v>
      </c>
      <c r="B8" s="8" t="n">
        <v>4.2</v>
      </c>
      <c r="D8" s="6" t="n">
        <v>4</v>
      </c>
      <c r="G8" s="8" t="n">
        <v>0.2</v>
      </c>
    </row>
    <row r="9" spans="1:7">
      <c r="A9" s="4" t="s">
        <v>153</v>
      </c>
      <c r="B9" s="8" t="n">
        <v>138.5</v>
      </c>
      <c r="F9" s="8" t="n">
        <v>138.5</v>
      </c>
    </row>
    <row r="10" spans="1:7">
      <c r="A10" s="4" t="s">
        <v>154</v>
      </c>
      <c r="B10" s="8" t="n">
        <v>81.3</v>
      </c>
      <c r="D10" s="8" t="n">
        <v>81.3</v>
      </c>
    </row>
    <row r="11" spans="1:7">
      <c r="A11" s="4" t="s">
        <v>155</v>
      </c>
      <c r="C11" s="6" t="n">
        <v>200</v>
      </c>
    </row>
    <row r="12" spans="1:7">
      <c r="A12" s="4" t="s">
        <v>156</v>
      </c>
      <c r="B12" s="8" t="n">
        <v>-32.8</v>
      </c>
      <c r="D12" s="8" t="n">
        <v>-32.8</v>
      </c>
    </row>
    <row r="13" spans="1:7">
      <c r="A13" s="4" t="s">
        <v>157</v>
      </c>
      <c r="B13" s="8" t="n">
        <v>-149.6</v>
      </c>
      <c r="E13" s="8" t="n">
        <v>-149.6</v>
      </c>
    </row>
    <row r="14" spans="1:7">
      <c r="A14" s="4" t="s">
        <v>158</v>
      </c>
      <c r="C14" s="6" t="n">
        <v>102500</v>
      </c>
    </row>
    <row r="15" spans="1:7">
      <c r="A15" s="4" t="s">
        <v>159</v>
      </c>
      <c r="B15" s="8" t="n">
        <v>6863.6</v>
      </c>
      <c r="C15" s="5" t="n">
        <v>1</v>
      </c>
      <c r="D15" s="8" t="n">
        <v>1602.9</v>
      </c>
      <c r="E15" s="8" t="n">
        <v>5464.6</v>
      </c>
      <c r="F15" s="8" t="n">
        <v>-186.2</v>
      </c>
      <c r="G15" s="8" t="n">
        <v>-18.7</v>
      </c>
    </row>
    <row r="16" spans="1:7">
      <c r="A16" s="3" t="s">
        <v>149</v>
      </c>
    </row>
    <row r="17" spans="1:7">
      <c r="A17" s="4" t="s">
        <v>129</v>
      </c>
      <c r="B17" s="7" t="n">
        <v>944.4</v>
      </c>
      <c r="E17" s="8" t="n">
        <v>944.4</v>
      </c>
    </row>
    <row r="18" spans="1:7">
      <c r="A18" s="4" t="s">
        <v>150</v>
      </c>
      <c r="B18" s="6" t="n">
        <v>650</v>
      </c>
      <c r="C18" s="6" t="n">
        <v>600</v>
      </c>
    </row>
    <row r="19" spans="1:7">
      <c r="A19" s="4" t="s">
        <v>151</v>
      </c>
      <c r="B19" s="7" t="n">
        <v>58.8</v>
      </c>
      <c r="C19" s="7" t="n">
        <v>0.1</v>
      </c>
      <c r="D19" s="8" t="n">
        <v>58.7</v>
      </c>
    </row>
    <row r="20" spans="1:7">
      <c r="A20" s="4" t="s">
        <v>152</v>
      </c>
      <c r="B20" s="8" t="n">
        <v>5.4</v>
      </c>
      <c r="D20" s="8" t="n">
        <v>5.2</v>
      </c>
      <c r="G20" s="8" t="n">
        <v>0.2</v>
      </c>
    </row>
    <row r="21" spans="1:7">
      <c r="A21" s="4" t="s">
        <v>153</v>
      </c>
      <c r="B21" s="8" t="n">
        <v>-57.1</v>
      </c>
      <c r="F21" s="8" t="n">
        <v>-57.1</v>
      </c>
    </row>
    <row r="22" spans="1:7">
      <c r="A22" s="4" t="s">
        <v>154</v>
      </c>
      <c r="B22" s="8" t="n">
        <v>132.9</v>
      </c>
      <c r="D22" s="8" t="n">
        <v>132.9</v>
      </c>
    </row>
    <row r="23" spans="1:7">
      <c r="A23" s="4" t="s">
        <v>155</v>
      </c>
      <c r="C23" s="6" t="n">
        <v>300</v>
      </c>
    </row>
    <row r="24" spans="1:7">
      <c r="A24" s="4" t="s">
        <v>156</v>
      </c>
      <c r="B24" s="8" t="n">
        <v>-48.2</v>
      </c>
      <c r="D24" s="8" t="n">
        <v>-48.2</v>
      </c>
    </row>
    <row r="25" spans="1:7">
      <c r="A25" s="4" t="s">
        <v>157</v>
      </c>
      <c r="B25" s="7" t="n">
        <v>-175.6</v>
      </c>
      <c r="E25" s="8" t="n">
        <v>-175.6</v>
      </c>
    </row>
    <row r="26" spans="1:7">
      <c r="A26" s="4" t="s">
        <v>160</v>
      </c>
      <c r="B26" s="6" t="n">
        <v>103400</v>
      </c>
      <c r="C26" s="6" t="n">
        <v>103400</v>
      </c>
    </row>
    <row r="27" spans="1:7">
      <c r="A27" s="4" t="s">
        <v>161</v>
      </c>
      <c r="B27" s="7" t="n">
        <v>7738.5</v>
      </c>
      <c r="C27" s="7" t="n">
        <v>1.1</v>
      </c>
      <c r="D27" s="8" t="n">
        <v>1751.5</v>
      </c>
      <c r="E27" s="8" t="n">
        <v>6247.7</v>
      </c>
      <c r="F27" s="8" t="n">
        <v>-243.3</v>
      </c>
      <c r="G27" s="8" t="n">
        <v>-18.5</v>
      </c>
    </row>
    <row r="28" spans="1:7">
      <c r="A28" s="3" t="s">
        <v>149</v>
      </c>
    </row>
    <row r="29" spans="1:7">
      <c r="A29" s="4" t="s">
        <v>129</v>
      </c>
      <c r="B29" s="7" t="n">
        <v>1767.9</v>
      </c>
      <c r="E29" s="8" t="n">
        <v>1767.9</v>
      </c>
    </row>
    <row r="30" spans="1:7">
      <c r="A30" s="4" t="s">
        <v>150</v>
      </c>
      <c r="B30" s="6" t="n">
        <v>527</v>
      </c>
      <c r="C30" s="6" t="n">
        <v>500</v>
      </c>
    </row>
    <row r="31" spans="1:7">
      <c r="A31" s="4" t="s">
        <v>151</v>
      </c>
      <c r="B31" s="7" t="n">
        <v>64.90000000000001</v>
      </c>
      <c r="D31" s="8" t="n">
        <v>64.90000000000001</v>
      </c>
    </row>
    <row r="32" spans="1:7">
      <c r="A32" s="4" t="s">
        <v>152</v>
      </c>
      <c r="B32" s="8" t="n">
        <v>6.8</v>
      </c>
      <c r="D32" s="8" t="n">
        <v>6.6</v>
      </c>
      <c r="G32" s="8" t="n">
        <v>0.2</v>
      </c>
    </row>
    <row r="33" spans="1:7">
      <c r="A33" s="4" t="s">
        <v>153</v>
      </c>
      <c r="B33" s="8" t="n">
        <v>30.5</v>
      </c>
      <c r="F33" s="8" t="n">
        <v>30.5</v>
      </c>
    </row>
    <row r="34" spans="1:7">
      <c r="A34" s="4" t="s">
        <v>154</v>
      </c>
      <c r="B34" s="8" t="n">
        <v>110.9</v>
      </c>
      <c r="D34" s="8" t="n">
        <v>110.9</v>
      </c>
    </row>
    <row r="35" spans="1:7">
      <c r="A35" s="4" t="s">
        <v>155</v>
      </c>
      <c r="C35" s="6" t="n">
        <v>200</v>
      </c>
    </row>
    <row r="36" spans="1:7">
      <c r="A36" s="4" t="s">
        <v>156</v>
      </c>
      <c r="B36" s="6" t="n">
        <v>-30</v>
      </c>
      <c r="D36" s="6" t="n">
        <v>-30</v>
      </c>
    </row>
    <row r="37" spans="1:7">
      <c r="A37" s="4" t="s">
        <v>157</v>
      </c>
      <c r="B37" s="7" t="n">
        <v>-197.6</v>
      </c>
      <c r="E37" s="8" t="n">
        <v>-197.6</v>
      </c>
    </row>
    <row r="38" spans="1:7">
      <c r="A38" s="4" t="s">
        <v>162</v>
      </c>
      <c r="B38" s="6" t="n">
        <v>104100</v>
      </c>
      <c r="C38" s="6" t="n">
        <v>104100</v>
      </c>
    </row>
    <row r="39" spans="1:7">
      <c r="A39" s="4" t="s">
        <v>163</v>
      </c>
      <c r="B39" s="7" t="n">
        <v>9491.9</v>
      </c>
      <c r="C39" s="7" t="n">
        <v>1.1</v>
      </c>
      <c r="D39" s="7" t="n">
        <v>1903.9</v>
      </c>
      <c r="E39" s="5" t="n">
        <v>7818</v>
      </c>
      <c r="F39" s="7" t="n">
        <v>-212.8</v>
      </c>
      <c r="G39" s="7" t="n">
        <v>-1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02</v>
      </c>
      <c r="B1" s="2" t="s">
        <v>640</v>
      </c>
    </row>
    <row r="2" spans="1:2">
      <c r="A2" s="3" t="s">
        <v>234</v>
      </c>
    </row>
    <row r="3" spans="1:2">
      <c r="A3" s="4" t="s">
        <v>703</v>
      </c>
      <c r="B3" s="7" t="n">
        <v>603.1</v>
      </c>
    </row>
    <row r="4" spans="1:2">
      <c r="A4" s="4" t="s">
        <v>704</v>
      </c>
      <c r="B4" s="8" t="n">
        <v>502.3</v>
      </c>
    </row>
    <row r="5" spans="1:2">
      <c r="A5" s="4" t="s">
        <v>705</v>
      </c>
      <c r="B5" s="8" t="n">
        <v>502.3</v>
      </c>
    </row>
    <row r="6" spans="1:2">
      <c r="A6" s="4" t="s">
        <v>706</v>
      </c>
      <c r="B6" s="6" t="n">
        <v>700</v>
      </c>
    </row>
    <row r="7" spans="1:2">
      <c r="A7" s="4" t="s">
        <v>707</v>
      </c>
      <c r="B7" s="6" t="n">
        <v>500</v>
      </c>
    </row>
    <row r="8" spans="1:2">
      <c r="A8" s="4" t="s">
        <v>708</v>
      </c>
      <c r="B8" s="6" t="n">
        <v>2500</v>
      </c>
    </row>
    <row r="9" spans="1:2">
      <c r="A9" s="4" t="s">
        <v>143</v>
      </c>
      <c r="B9" s="7" t="n">
        <v>530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s>
  <sheetData>
    <row r="1" spans="1:7">
      <c r="A1" s="1" t="s">
        <v>709</v>
      </c>
      <c r="B1" s="2" t="s">
        <v>2</v>
      </c>
      <c r="C1" s="2" t="s">
        <v>692</v>
      </c>
      <c r="D1" s="2" t="s">
        <v>693</v>
      </c>
      <c r="E1" s="2" t="s">
        <v>694</v>
      </c>
      <c r="F1" s="2" t="s">
        <v>695</v>
      </c>
      <c r="G1" s="2" t="s">
        <v>696</v>
      </c>
    </row>
    <row r="2" spans="1:7">
      <c r="A2" s="3" t="s">
        <v>710</v>
      </c>
    </row>
    <row r="3" spans="1:7">
      <c r="A3" s="4" t="s">
        <v>653</v>
      </c>
      <c r="B3" s="5" t="n">
        <v>5300000000</v>
      </c>
    </row>
    <row r="4" spans="1:7">
      <c r="A4" s="4" t="s">
        <v>711</v>
      </c>
    </row>
    <row r="5" spans="1:7">
      <c r="A5" s="3" t="s">
        <v>710</v>
      </c>
    </row>
    <row r="6" spans="1:7">
      <c r="A6" s="4" t="s">
        <v>653</v>
      </c>
      <c r="B6" s="5" t="n">
        <v>600000000</v>
      </c>
      <c r="F6" s="5" t="n">
        <v>600000000</v>
      </c>
    </row>
    <row r="7" spans="1:7">
      <c r="A7" s="4" t="s">
        <v>671</v>
      </c>
      <c r="B7" s="4" t="s">
        <v>684</v>
      </c>
      <c r="F7" s="4" t="s">
        <v>684</v>
      </c>
    </row>
    <row r="8" spans="1:7">
      <c r="A8" s="4" t="s">
        <v>712</v>
      </c>
    </row>
    <row r="9" spans="1:7">
      <c r="A9" s="3" t="s">
        <v>710</v>
      </c>
    </row>
    <row r="10" spans="1:7">
      <c r="A10" s="4" t="s">
        <v>713</v>
      </c>
      <c r="B10" s="5" t="n">
        <v>605000000</v>
      </c>
    </row>
    <row r="11" spans="1:7">
      <c r="A11" s="4" t="s">
        <v>714</v>
      </c>
    </row>
    <row r="12" spans="1:7">
      <c r="A12" s="3" t="s">
        <v>710</v>
      </c>
    </row>
    <row r="13" spans="1:7">
      <c r="A13" s="4" t="s">
        <v>653</v>
      </c>
      <c r="B13" s="5" t="n">
        <v>500000000</v>
      </c>
      <c r="E13" s="5" t="n">
        <v>500000000</v>
      </c>
    </row>
    <row r="14" spans="1:7">
      <c r="A14" s="4" t="s">
        <v>671</v>
      </c>
      <c r="B14" s="4" t="s">
        <v>680</v>
      </c>
      <c r="E14" s="4" t="s">
        <v>680</v>
      </c>
    </row>
    <row r="15" spans="1:7">
      <c r="A15" s="4" t="s">
        <v>715</v>
      </c>
    </row>
    <row r="16" spans="1:7">
      <c r="A16" s="3" t="s">
        <v>710</v>
      </c>
    </row>
    <row r="17" spans="1:7">
      <c r="A17" s="4" t="s">
        <v>713</v>
      </c>
      <c r="B17" s="5" t="n">
        <v>507000000</v>
      </c>
    </row>
    <row r="18" spans="1:7">
      <c r="A18" s="4" t="s">
        <v>716</v>
      </c>
    </row>
    <row r="19" spans="1:7">
      <c r="A19" s="3" t="s">
        <v>710</v>
      </c>
    </row>
    <row r="20" spans="1:7">
      <c r="A20" s="4" t="s">
        <v>653</v>
      </c>
      <c r="B20" s="5" t="n">
        <v>500000000</v>
      </c>
      <c r="G20" s="5" t="n">
        <v>500000000</v>
      </c>
    </row>
    <row r="21" spans="1:7">
      <c r="A21" s="4" t="s">
        <v>671</v>
      </c>
      <c r="B21" s="4" t="s">
        <v>688</v>
      </c>
      <c r="G21" s="4" t="s">
        <v>688</v>
      </c>
    </row>
    <row r="22" spans="1:7">
      <c r="A22" s="4" t="s">
        <v>717</v>
      </c>
    </row>
    <row r="23" spans="1:7">
      <c r="A23" s="3" t="s">
        <v>710</v>
      </c>
    </row>
    <row r="24" spans="1:7">
      <c r="A24" s="4" t="s">
        <v>713</v>
      </c>
      <c r="B24" s="5" t="n">
        <v>514000000</v>
      </c>
    </row>
    <row r="25" spans="1:7">
      <c r="A25" s="4" t="s">
        <v>718</v>
      </c>
    </row>
    <row r="26" spans="1:7">
      <c r="A26" s="3" t="s">
        <v>710</v>
      </c>
    </row>
    <row r="27" spans="1:7">
      <c r="A27" s="4" t="s">
        <v>653</v>
      </c>
      <c r="B27" s="5" t="n">
        <v>700000000</v>
      </c>
      <c r="D27" s="5" t="n">
        <v>700000000</v>
      </c>
    </row>
    <row r="28" spans="1:7">
      <c r="A28" s="4" t="s">
        <v>671</v>
      </c>
      <c r="B28" s="4" t="s">
        <v>676</v>
      </c>
      <c r="D28" s="4" t="s">
        <v>676</v>
      </c>
    </row>
    <row r="29" spans="1:7">
      <c r="A29" s="4" t="s">
        <v>719</v>
      </c>
    </row>
    <row r="30" spans="1:7">
      <c r="A30" s="3" t="s">
        <v>710</v>
      </c>
    </row>
    <row r="31" spans="1:7">
      <c r="A31" s="4" t="s">
        <v>713</v>
      </c>
      <c r="B31" s="5" t="n">
        <v>735000000</v>
      </c>
    </row>
    <row r="32" spans="1:7">
      <c r="A32" s="4" t="s">
        <v>720</v>
      </c>
    </row>
    <row r="33" spans="1:7">
      <c r="A33" s="3" t="s">
        <v>710</v>
      </c>
    </row>
    <row r="34" spans="1:7">
      <c r="A34" s="4" t="s">
        <v>653</v>
      </c>
      <c r="B34" s="5" t="n">
        <v>500000000</v>
      </c>
      <c r="C34" s="5" t="n">
        <v>500000000</v>
      </c>
    </row>
    <row r="35" spans="1:7">
      <c r="A35" s="4" t="s">
        <v>671</v>
      </c>
      <c r="B35" s="4" t="s">
        <v>672</v>
      </c>
      <c r="C35" s="4" t="s">
        <v>672</v>
      </c>
    </row>
    <row r="36" spans="1:7">
      <c r="A36" s="4" t="s">
        <v>721</v>
      </c>
    </row>
    <row r="37" spans="1:7">
      <c r="A37" s="3" t="s">
        <v>710</v>
      </c>
    </row>
    <row r="38" spans="1:7">
      <c r="A38" s="4" t="s">
        <v>713</v>
      </c>
      <c r="B38" s="5" t="n">
        <v>502000000</v>
      </c>
    </row>
    <row r="39" spans="1:7">
      <c r="A39" s="4" t="s">
        <v>722</v>
      </c>
    </row>
    <row r="40" spans="1:7">
      <c r="A40" s="3" t="s">
        <v>710</v>
      </c>
    </row>
    <row r="41" spans="1:7">
      <c r="A41" s="4" t="s">
        <v>653</v>
      </c>
      <c r="B41" s="5" t="n">
        <v>300000000</v>
      </c>
      <c r="F41" s="5" t="n">
        <v>300000000</v>
      </c>
    </row>
    <row r="42" spans="1:7">
      <c r="A42" s="4" t="s">
        <v>671</v>
      </c>
      <c r="B42" s="4" t="s">
        <v>686</v>
      </c>
      <c r="F42" s="4" t="s">
        <v>686</v>
      </c>
    </row>
    <row r="43" spans="1:7">
      <c r="A43" s="4" t="s">
        <v>723</v>
      </c>
    </row>
    <row r="44" spans="1:7">
      <c r="A44" s="3" t="s">
        <v>710</v>
      </c>
    </row>
    <row r="45" spans="1:7">
      <c r="A45" s="4" t="s">
        <v>713</v>
      </c>
      <c r="B45" s="5" t="n">
        <v>324000000</v>
      </c>
    </row>
    <row r="46" spans="1:7">
      <c r="A46" s="4" t="s">
        <v>724</v>
      </c>
    </row>
    <row r="47" spans="1:7">
      <c r="A47" s="3" t="s">
        <v>710</v>
      </c>
    </row>
    <row r="48" spans="1:7">
      <c r="A48" s="4" t="s">
        <v>653</v>
      </c>
      <c r="B48" s="5" t="n">
        <v>700000000</v>
      </c>
      <c r="E48" s="5" t="n">
        <v>700000000</v>
      </c>
    </row>
    <row r="49" spans="1:7">
      <c r="A49" s="4" t="s">
        <v>671</v>
      </c>
      <c r="B49" s="4" t="s">
        <v>682</v>
      </c>
      <c r="E49" s="4" t="s">
        <v>682</v>
      </c>
    </row>
    <row r="50" spans="1:7">
      <c r="A50" s="4" t="s">
        <v>725</v>
      </c>
    </row>
    <row r="51" spans="1:7">
      <c r="A51" s="3" t="s">
        <v>710</v>
      </c>
    </row>
    <row r="52" spans="1:7">
      <c r="A52" s="4" t="s">
        <v>713</v>
      </c>
      <c r="B52" s="5" t="n">
        <v>754000000</v>
      </c>
    </row>
    <row r="53" spans="1:7">
      <c r="A53" s="4" t="s">
        <v>726</v>
      </c>
    </row>
    <row r="54" spans="1:7">
      <c r="A54" s="3" t="s">
        <v>710</v>
      </c>
    </row>
    <row r="55" spans="1:7">
      <c r="A55" s="4" t="s">
        <v>653</v>
      </c>
      <c r="B55" s="5" t="n">
        <v>800000000</v>
      </c>
      <c r="D55" s="5" t="n">
        <v>800000000</v>
      </c>
    </row>
    <row r="56" spans="1:7">
      <c r="A56" s="4" t="s">
        <v>671</v>
      </c>
      <c r="B56" s="4" t="s">
        <v>678</v>
      </c>
      <c r="D56" s="4" t="s">
        <v>678</v>
      </c>
    </row>
    <row r="57" spans="1:7">
      <c r="A57" s="4" t="s">
        <v>727</v>
      </c>
    </row>
    <row r="58" spans="1:7">
      <c r="A58" s="3" t="s">
        <v>710</v>
      </c>
    </row>
    <row r="59" spans="1:7">
      <c r="A59" s="4" t="s">
        <v>713</v>
      </c>
      <c r="B59" s="5" t="n">
        <v>880000000</v>
      </c>
    </row>
    <row r="60" spans="1:7">
      <c r="A60" s="4" t="s">
        <v>728</v>
      </c>
    </row>
    <row r="61" spans="1:7">
      <c r="A61" s="3" t="s">
        <v>710</v>
      </c>
    </row>
    <row r="62" spans="1:7">
      <c r="A62" s="4" t="s">
        <v>653</v>
      </c>
      <c r="B62" s="5" t="n">
        <v>700000000</v>
      </c>
      <c r="C62" s="5" t="n">
        <v>700000000</v>
      </c>
    </row>
    <row r="63" spans="1:7">
      <c r="A63" s="4" t="s">
        <v>671</v>
      </c>
      <c r="B63" s="4" t="s">
        <v>674</v>
      </c>
      <c r="C63" s="4" t="s">
        <v>674</v>
      </c>
    </row>
    <row r="64" spans="1:7">
      <c r="A64" s="4" t="s">
        <v>729</v>
      </c>
    </row>
    <row r="65" spans="1:7">
      <c r="A65" s="3" t="s">
        <v>710</v>
      </c>
    </row>
    <row r="66" spans="1:7">
      <c r="A66" s="4" t="s">
        <v>713</v>
      </c>
      <c r="B66" s="5" t="n">
        <v>71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5"/>
    <col customWidth="1" max="3" min="3" width="30"/>
    <col customWidth="1" max="4" min="4" width="30"/>
  </cols>
  <sheetData>
    <row r="1" spans="1:4">
      <c r="A1" s="1" t="s">
        <v>730</v>
      </c>
      <c r="B1" s="2" t="s">
        <v>1</v>
      </c>
    </row>
    <row r="2" spans="1:4">
      <c r="B2" s="2" t="s">
        <v>731</v>
      </c>
      <c r="C2" s="2" t="s">
        <v>732</v>
      </c>
      <c r="D2" s="2" t="s">
        <v>733</v>
      </c>
    </row>
    <row r="3" spans="1:4">
      <c r="A3" s="3" t="s">
        <v>240</v>
      </c>
    </row>
    <row r="4" spans="1:4">
      <c r="A4" s="4" t="s">
        <v>734</v>
      </c>
      <c r="B4" s="6" t="n">
        <v>4</v>
      </c>
      <c r="C4" s="6" t="n">
        <v>4</v>
      </c>
      <c r="D4" s="6" t="n">
        <v>4</v>
      </c>
    </row>
    <row r="5" spans="1:4">
      <c r="A5" s="4" t="s">
        <v>735</v>
      </c>
      <c r="B5" s="7" t="n">
        <v>36.9</v>
      </c>
      <c r="C5" s="7" t="n">
        <v>31.2</v>
      </c>
      <c r="D5" s="7" t="n">
        <v>2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6</v>
      </c>
      <c r="B1" s="2" t="s">
        <v>1</v>
      </c>
    </row>
    <row r="2" spans="1:4">
      <c r="B2" s="2" t="s">
        <v>2</v>
      </c>
      <c r="C2" s="2" t="s">
        <v>65</v>
      </c>
      <c r="D2" s="2" t="s">
        <v>116</v>
      </c>
    </row>
    <row r="3" spans="1:4">
      <c r="A3" s="3" t="s">
        <v>737</v>
      </c>
    </row>
    <row r="4" spans="1:4">
      <c r="A4" s="4" t="s">
        <v>738</v>
      </c>
      <c r="B4" s="4" t="s">
        <v>739</v>
      </c>
    </row>
    <row r="5" spans="1:4">
      <c r="A5" s="4" t="s">
        <v>740</v>
      </c>
      <c r="B5" s="4" t="s">
        <v>741</v>
      </c>
    </row>
    <row r="6" spans="1:4">
      <c r="A6" s="4" t="s">
        <v>742</v>
      </c>
      <c r="B6" s="7" t="n">
        <v>9.6</v>
      </c>
      <c r="C6" s="7" t="n">
        <v>29.4</v>
      </c>
    </row>
    <row r="7" spans="1:4">
      <c r="A7" s="4" t="s">
        <v>743</v>
      </c>
      <c r="B7" s="4" t="s">
        <v>459</v>
      </c>
    </row>
    <row r="8" spans="1:4">
      <c r="A8" s="4" t="s">
        <v>744</v>
      </c>
      <c r="B8" s="7" t="n">
        <v>104.5</v>
      </c>
      <c r="C8" s="8" t="n">
        <v>133.8</v>
      </c>
      <c r="D8" s="7" t="n">
        <v>83.09999999999999</v>
      </c>
    </row>
    <row r="9" spans="1:4">
      <c r="A9" s="4" t="s">
        <v>745</v>
      </c>
      <c r="B9" s="7" t="n">
        <v>59.9</v>
      </c>
    </row>
    <row r="10" spans="1:4">
      <c r="A10" s="4" t="s">
        <v>746</v>
      </c>
      <c r="B10" s="4" t="s">
        <v>747</v>
      </c>
    </row>
    <row r="11" spans="1:4">
      <c r="A11" s="4" t="s">
        <v>748</v>
      </c>
      <c r="B11" s="7" t="n">
        <v>109.4</v>
      </c>
      <c r="C11" s="8" t="n">
        <v>124.6</v>
      </c>
      <c r="D11" s="7" t="n">
        <v>90.59999999999999</v>
      </c>
    </row>
    <row r="12" spans="1:4">
      <c r="A12" s="4" t="s">
        <v>749</v>
      </c>
      <c r="B12" s="7" t="n">
        <v>64.90000000000001</v>
      </c>
      <c r="C12" s="7" t="n">
        <v>58.8</v>
      </c>
    </row>
    <row r="13" spans="1:4">
      <c r="A13" s="4" t="s">
        <v>750</v>
      </c>
      <c r="B13" s="6" t="n">
        <v>321</v>
      </c>
      <c r="C13" s="6" t="n">
        <v>410</v>
      </c>
    </row>
    <row r="14" spans="1:4">
      <c r="A14" s="4" t="s">
        <v>751</v>
      </c>
      <c r="B14" s="7" t="n">
        <v>77.90000000000001</v>
      </c>
    </row>
    <row r="15" spans="1:4">
      <c r="A15" s="4" t="s">
        <v>752</v>
      </c>
      <c r="B15" s="4" t="s">
        <v>753</v>
      </c>
    </row>
    <row r="16" spans="1:4">
      <c r="A16" s="4" t="s">
        <v>754</v>
      </c>
      <c r="B16" s="6" t="n">
        <v>21</v>
      </c>
      <c r="C16" s="6" t="n">
        <v>20</v>
      </c>
      <c r="D16" s="6" t="n">
        <v>20</v>
      </c>
    </row>
    <row r="17" spans="1:4">
      <c r="A17" s="4" t="s">
        <v>755</v>
      </c>
      <c r="B17" s="7" t="n">
        <v>6.8</v>
      </c>
      <c r="C17" s="7" t="n">
        <v>5.4</v>
      </c>
      <c r="D17" s="7" t="n">
        <v>4.2</v>
      </c>
    </row>
    <row r="18" spans="1:4">
      <c r="A18" s="4" t="s">
        <v>756</v>
      </c>
    </row>
    <row r="19" spans="1:4">
      <c r="A19" s="3" t="s">
        <v>737</v>
      </c>
    </row>
    <row r="20" spans="1:4">
      <c r="A20" s="4" t="s">
        <v>757</v>
      </c>
      <c r="B20" s="4" t="s">
        <v>758</v>
      </c>
    </row>
    <row r="21" spans="1:4">
      <c r="A21" s="4" t="s">
        <v>744</v>
      </c>
      <c r="B21" s="5" t="n">
        <v>32</v>
      </c>
      <c r="C21" s="8" t="n">
        <v>23.2</v>
      </c>
      <c r="D21" s="8" t="n">
        <v>18.3</v>
      </c>
    </row>
    <row r="22" spans="1:4">
      <c r="A22" s="4" t="s">
        <v>759</v>
      </c>
    </row>
    <row r="23" spans="1:4">
      <c r="A23" s="3" t="s">
        <v>737</v>
      </c>
    </row>
    <row r="24" spans="1:4">
      <c r="A24" s="4" t="s">
        <v>760</v>
      </c>
      <c r="B24" s="4" t="s">
        <v>426</v>
      </c>
    </row>
    <row r="25" spans="1:4">
      <c r="A25" s="4" t="s">
        <v>761</v>
      </c>
    </row>
    <row r="26" spans="1:4">
      <c r="A26" s="3" t="s">
        <v>737</v>
      </c>
    </row>
    <row r="27" spans="1:4">
      <c r="A27" s="4" t="s">
        <v>760</v>
      </c>
      <c r="B27" s="4" t="s">
        <v>428</v>
      </c>
    </row>
    <row r="28" spans="1:4">
      <c r="A28" s="4" t="s">
        <v>762</v>
      </c>
    </row>
    <row r="29" spans="1:4">
      <c r="A29" s="3" t="s">
        <v>737</v>
      </c>
    </row>
    <row r="30" spans="1:4">
      <c r="A30" s="4" t="s">
        <v>744</v>
      </c>
      <c r="B30" s="7" t="n">
        <v>72.5</v>
      </c>
      <c r="C30" s="7" t="n">
        <v>109.7</v>
      </c>
      <c r="D30" s="5" t="n">
        <v>63</v>
      </c>
    </row>
    <row r="31" spans="1:4">
      <c r="A31" s="4" t="s">
        <v>763</v>
      </c>
    </row>
    <row r="32" spans="1:4">
      <c r="A32" s="3" t="s">
        <v>737</v>
      </c>
    </row>
    <row r="33" spans="1:4">
      <c r="A33" s="4" t="s">
        <v>760</v>
      </c>
      <c r="B33" s="4" t="s">
        <v>387</v>
      </c>
    </row>
    <row r="34" spans="1:4">
      <c r="A34" s="4" t="s">
        <v>764</v>
      </c>
    </row>
    <row r="35" spans="1:4">
      <c r="A35" s="3" t="s">
        <v>737</v>
      </c>
    </row>
    <row r="36" spans="1:4">
      <c r="A36" s="4" t="s">
        <v>760</v>
      </c>
      <c r="B36" s="4" t="s">
        <v>765</v>
      </c>
    </row>
    <row r="37" spans="1:4">
      <c r="A37" s="4" t="s">
        <v>766</v>
      </c>
    </row>
    <row r="38" spans="1:4">
      <c r="A38" s="3" t="s">
        <v>737</v>
      </c>
    </row>
    <row r="39" spans="1:4">
      <c r="A39" s="4" t="s">
        <v>767</v>
      </c>
      <c r="B39" s="6" t="n">
        <v>45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8</v>
      </c>
      <c r="B1" s="2" t="s">
        <v>1</v>
      </c>
    </row>
    <row r="2" spans="1:4">
      <c r="B2" s="2" t="s">
        <v>2</v>
      </c>
      <c r="C2" s="2" t="s">
        <v>65</v>
      </c>
      <c r="D2" s="2" t="s">
        <v>116</v>
      </c>
    </row>
    <row r="3" spans="1:4">
      <c r="A3" s="3" t="s">
        <v>243</v>
      </c>
    </row>
    <row r="4" spans="1:4">
      <c r="A4" s="4" t="s">
        <v>154</v>
      </c>
      <c r="B4" s="7" t="n">
        <v>104.5</v>
      </c>
      <c r="C4" s="7" t="n">
        <v>133.8</v>
      </c>
      <c r="D4" s="7" t="n">
        <v>83.09999999999999</v>
      </c>
    </row>
    <row r="5" spans="1:4">
      <c r="A5" s="4" t="s">
        <v>769</v>
      </c>
      <c r="B5" s="5" t="n">
        <v>22</v>
      </c>
      <c r="C5" s="7" t="n">
        <v>28.1</v>
      </c>
      <c r="D5" s="7" t="n">
        <v>2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24"/>
  </cols>
  <sheetData>
    <row r="1" spans="1:4">
      <c r="A1" s="1" t="s">
        <v>770</v>
      </c>
      <c r="B1" s="2" t="s">
        <v>1</v>
      </c>
    </row>
    <row r="2" spans="1:4">
      <c r="B2" s="2" t="s">
        <v>2</v>
      </c>
      <c r="C2" s="2" t="s">
        <v>65</v>
      </c>
      <c r="D2" s="2" t="s">
        <v>116</v>
      </c>
    </row>
    <row r="3" spans="1:4">
      <c r="A3" s="3" t="s">
        <v>243</v>
      </c>
    </row>
    <row r="4" spans="1:4">
      <c r="A4" s="4" t="s">
        <v>771</v>
      </c>
      <c r="B4" s="9" t="n">
        <v>68.05</v>
      </c>
      <c r="C4" s="9" t="n">
        <v>57.75</v>
      </c>
      <c r="D4" s="9" t="n">
        <v>40.87</v>
      </c>
    </row>
    <row r="5" spans="1:4">
      <c r="A5" s="4" t="s">
        <v>772</v>
      </c>
      <c r="B5" s="4" t="s">
        <v>773</v>
      </c>
      <c r="C5" s="4" t="s">
        <v>774</v>
      </c>
      <c r="D5" s="4" t="s">
        <v>775</v>
      </c>
    </row>
    <row r="6" spans="1:4">
      <c r="A6" s="4" t="s">
        <v>776</v>
      </c>
      <c r="B6" s="4" t="s">
        <v>777</v>
      </c>
      <c r="C6" s="4" t="s">
        <v>778</v>
      </c>
      <c r="D6" s="4" t="s">
        <v>779</v>
      </c>
    </row>
    <row r="7" spans="1:4">
      <c r="A7" s="4" t="s">
        <v>780</v>
      </c>
      <c r="B7" s="4" t="s">
        <v>781</v>
      </c>
      <c r="C7" s="4" t="s">
        <v>782</v>
      </c>
      <c r="D7" s="4" t="s">
        <v>783</v>
      </c>
    </row>
    <row r="8" spans="1:4">
      <c r="A8" s="4" t="s">
        <v>784</v>
      </c>
      <c r="B8" s="4" t="s">
        <v>785</v>
      </c>
      <c r="C8" s="4" t="s">
        <v>786</v>
      </c>
      <c r="D8" s="4" t="s">
        <v>7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8</v>
      </c>
      <c r="B1" s="2" t="s">
        <v>1</v>
      </c>
    </row>
    <row r="2" spans="1:3">
      <c r="B2" s="2" t="s">
        <v>2</v>
      </c>
      <c r="C2" s="2" t="s">
        <v>65</v>
      </c>
    </row>
    <row r="3" spans="1:3">
      <c r="A3" s="3" t="s">
        <v>789</v>
      </c>
    </row>
    <row r="4" spans="1:3">
      <c r="A4" s="4" t="s">
        <v>790</v>
      </c>
      <c r="B4" s="6" t="n">
        <v>3205</v>
      </c>
      <c r="C4" s="6" t="n">
        <v>3196</v>
      </c>
    </row>
    <row r="5" spans="1:3">
      <c r="A5" s="4" t="s">
        <v>791</v>
      </c>
      <c r="B5" s="6" t="n">
        <v>764</v>
      </c>
      <c r="C5" s="6" t="n">
        <v>723</v>
      </c>
    </row>
    <row r="6" spans="1:3">
      <c r="A6" s="4" t="s">
        <v>792</v>
      </c>
      <c r="B6" s="6" t="n">
        <v>-527</v>
      </c>
      <c r="C6" s="6" t="n">
        <v>-650</v>
      </c>
    </row>
    <row r="7" spans="1:3">
      <c r="A7" s="4" t="s">
        <v>793</v>
      </c>
      <c r="B7" s="6" t="n">
        <v>-93</v>
      </c>
      <c r="C7" s="6" t="n">
        <v>-64</v>
      </c>
    </row>
    <row r="8" spans="1:3">
      <c r="A8" s="4" t="s">
        <v>794</v>
      </c>
      <c r="B8" s="6" t="n">
        <v>3349</v>
      </c>
      <c r="C8" s="6" t="n">
        <v>3205</v>
      </c>
    </row>
    <row r="9" spans="1:3">
      <c r="A9" s="4" t="s">
        <v>795</v>
      </c>
      <c r="B9" s="6" t="n">
        <v>1611</v>
      </c>
    </row>
    <row r="10" spans="1:3">
      <c r="A10" s="3" t="s">
        <v>796</v>
      </c>
    </row>
    <row r="11" spans="1:3">
      <c r="A11" s="4" t="s">
        <v>797</v>
      </c>
      <c r="B11" s="9" t="n">
        <v>180.69</v>
      </c>
      <c r="C11" s="9" t="n">
        <v>140.68</v>
      </c>
    </row>
    <row r="12" spans="1:3">
      <c r="A12" s="4" t="s">
        <v>798</v>
      </c>
      <c r="B12" s="12" t="n">
        <v>320.65</v>
      </c>
      <c r="C12" s="12" t="n">
        <v>279.1</v>
      </c>
    </row>
    <row r="13" spans="1:3">
      <c r="A13" s="4" t="s">
        <v>799</v>
      </c>
      <c r="B13" s="12" t="n">
        <v>122.94</v>
      </c>
      <c r="C13" s="12" t="n">
        <v>90.43000000000001</v>
      </c>
    </row>
    <row r="14" spans="1:3">
      <c r="A14" s="4" t="s">
        <v>800</v>
      </c>
      <c r="B14" s="12" t="n">
        <v>273.64</v>
      </c>
      <c r="C14" s="12" t="n">
        <v>211.57</v>
      </c>
    </row>
    <row r="15" spans="1:3">
      <c r="A15" s="4" t="s">
        <v>801</v>
      </c>
      <c r="B15" s="12" t="n">
        <v>219.14</v>
      </c>
      <c r="C15" s="9" t="n">
        <v>180.69</v>
      </c>
    </row>
    <row r="16" spans="1:3">
      <c r="A16" s="4" t="s">
        <v>802</v>
      </c>
      <c r="B16" s="9" t="n">
        <v>150.31</v>
      </c>
    </row>
    <row r="17" spans="1:3">
      <c r="A17" s="4" t="s">
        <v>803</v>
      </c>
      <c r="B17" s="4" t="s">
        <v>804</v>
      </c>
      <c r="C17" s="4" t="s">
        <v>805</v>
      </c>
    </row>
    <row r="18" spans="1:3">
      <c r="A18" s="4" t="s">
        <v>806</v>
      </c>
      <c r="B18" s="4" t="s">
        <v>807</v>
      </c>
    </row>
    <row r="19" spans="1:3">
      <c r="A19" s="4" t="s">
        <v>808</v>
      </c>
      <c r="B19" s="7" t="n">
        <v>452.8</v>
      </c>
      <c r="C19" s="5" t="n">
        <v>284</v>
      </c>
    </row>
    <row r="20" spans="1:3">
      <c r="A20" s="4" t="s">
        <v>809</v>
      </c>
      <c r="B20" s="7" t="n">
        <v>32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811</v>
      </c>
    </row>
    <row r="3" spans="1:2">
      <c r="A3" s="4" t="s">
        <v>812</v>
      </c>
    </row>
    <row r="4" spans="1:2">
      <c r="A4" s="3" t="s">
        <v>737</v>
      </c>
    </row>
    <row r="5" spans="1:2">
      <c r="A5" s="4" t="s">
        <v>813</v>
      </c>
      <c r="B5" s="9" t="n">
        <v>51.11</v>
      </c>
    </row>
    <row r="6" spans="1:2">
      <c r="A6" s="4" t="s">
        <v>814</v>
      </c>
      <c r="B6" s="9" t="n">
        <v>125.17</v>
      </c>
    </row>
    <row r="7" spans="1:2">
      <c r="A7" s="4" t="s">
        <v>815</v>
      </c>
      <c r="B7" s="6" t="n">
        <v>370</v>
      </c>
    </row>
    <row r="8" spans="1:2">
      <c r="A8" s="4" t="s">
        <v>816</v>
      </c>
      <c r="B8" s="9" t="n">
        <v>95.34</v>
      </c>
    </row>
    <row r="9" spans="1:2">
      <c r="A9" s="4" t="s">
        <v>817</v>
      </c>
      <c r="B9" s="4" t="s">
        <v>818</v>
      </c>
    </row>
    <row r="10" spans="1:2">
      <c r="A10" s="4" t="s">
        <v>819</v>
      </c>
      <c r="B10" s="6" t="n">
        <v>370</v>
      </c>
    </row>
    <row r="11" spans="1:2">
      <c r="A11" s="4" t="s">
        <v>820</v>
      </c>
      <c r="B11" s="9" t="n">
        <v>95.34</v>
      </c>
    </row>
    <row r="12" spans="1:2">
      <c r="A12" s="4" t="s">
        <v>821</v>
      </c>
    </row>
    <row r="13" spans="1:2">
      <c r="A13" s="3" t="s">
        <v>737</v>
      </c>
    </row>
    <row r="14" spans="1:2">
      <c r="A14" s="4" t="s">
        <v>813</v>
      </c>
      <c r="B14" s="12" t="n">
        <v>125.18</v>
      </c>
    </row>
    <row r="15" spans="1:2">
      <c r="A15" s="4" t="s">
        <v>814</v>
      </c>
      <c r="B15" s="9" t="n">
        <v>154.16</v>
      </c>
    </row>
    <row r="16" spans="1:2">
      <c r="A16" s="4" t="s">
        <v>815</v>
      </c>
      <c r="B16" s="6" t="n">
        <v>371</v>
      </c>
    </row>
    <row r="17" spans="1:2">
      <c r="A17" s="4" t="s">
        <v>816</v>
      </c>
      <c r="B17" s="9" t="n">
        <v>137.31</v>
      </c>
    </row>
    <row r="18" spans="1:2">
      <c r="A18" s="4" t="s">
        <v>817</v>
      </c>
      <c r="B18" s="4" t="s">
        <v>822</v>
      </c>
    </row>
    <row r="19" spans="1:2">
      <c r="A19" s="4" t="s">
        <v>819</v>
      </c>
      <c r="B19" s="6" t="n">
        <v>371</v>
      </c>
    </row>
    <row r="20" spans="1:2">
      <c r="A20" s="4" t="s">
        <v>820</v>
      </c>
      <c r="B20" s="9" t="n">
        <v>137.31</v>
      </c>
    </row>
    <row r="21" spans="1:2">
      <c r="A21" s="4" t="s">
        <v>823</v>
      </c>
    </row>
    <row r="22" spans="1:2">
      <c r="A22" s="3" t="s">
        <v>737</v>
      </c>
    </row>
    <row r="23" spans="1:2">
      <c r="A23" s="4" t="s">
        <v>813</v>
      </c>
      <c r="B23" s="12" t="n">
        <v>154.17</v>
      </c>
    </row>
    <row r="24" spans="1:2">
      <c r="A24" s="4" t="s">
        <v>814</v>
      </c>
      <c r="B24" s="9" t="n">
        <v>170.58</v>
      </c>
    </row>
    <row r="25" spans="1:2">
      <c r="A25" s="4" t="s">
        <v>815</v>
      </c>
      <c r="B25" s="6" t="n">
        <v>269</v>
      </c>
    </row>
    <row r="26" spans="1:2">
      <c r="A26" s="4" t="s">
        <v>816</v>
      </c>
      <c r="B26" s="9" t="n">
        <v>164.82</v>
      </c>
    </row>
    <row r="27" spans="1:2">
      <c r="A27" s="4" t="s">
        <v>817</v>
      </c>
      <c r="B27" s="4" t="s">
        <v>824</v>
      </c>
    </row>
    <row r="28" spans="1:2">
      <c r="A28" s="4" t="s">
        <v>819</v>
      </c>
      <c r="B28" s="6" t="n">
        <v>269</v>
      </c>
    </row>
    <row r="29" spans="1:2">
      <c r="A29" s="4" t="s">
        <v>820</v>
      </c>
      <c r="B29" s="9" t="n">
        <v>164.82</v>
      </c>
    </row>
    <row r="30" spans="1:2">
      <c r="A30" s="4" t="s">
        <v>825</v>
      </c>
    </row>
    <row r="31" spans="1:2">
      <c r="A31" s="3" t="s">
        <v>737</v>
      </c>
    </row>
    <row r="32" spans="1:2">
      <c r="A32" s="4" t="s">
        <v>813</v>
      </c>
      <c r="B32" s="12" t="n">
        <v>170.59</v>
      </c>
    </row>
    <row r="33" spans="1:2">
      <c r="A33" s="4" t="s">
        <v>814</v>
      </c>
      <c r="B33" s="9" t="n">
        <v>183.97</v>
      </c>
    </row>
    <row r="34" spans="1:2">
      <c r="A34" s="4" t="s">
        <v>815</v>
      </c>
      <c r="B34" s="6" t="n">
        <v>393</v>
      </c>
    </row>
    <row r="35" spans="1:2">
      <c r="A35" s="4" t="s">
        <v>816</v>
      </c>
      <c r="B35" s="9" t="n">
        <v>173.2</v>
      </c>
    </row>
    <row r="36" spans="1:2">
      <c r="A36" s="4" t="s">
        <v>817</v>
      </c>
      <c r="B36" s="4" t="s">
        <v>826</v>
      </c>
    </row>
    <row r="37" spans="1:2">
      <c r="A37" s="4" t="s">
        <v>819</v>
      </c>
      <c r="B37" s="6" t="n">
        <v>362</v>
      </c>
    </row>
    <row r="38" spans="1:2">
      <c r="A38" s="4" t="s">
        <v>820</v>
      </c>
      <c r="B38" s="9" t="n">
        <v>172.75</v>
      </c>
    </row>
    <row r="39" spans="1:2">
      <c r="A39" s="4" t="s">
        <v>827</v>
      </c>
    </row>
    <row r="40" spans="1:2">
      <c r="A40" s="3" t="s">
        <v>737</v>
      </c>
    </row>
    <row r="41" spans="1:2">
      <c r="A41" s="4" t="s">
        <v>813</v>
      </c>
      <c r="B41" s="12" t="n">
        <v>183.98</v>
      </c>
    </row>
    <row r="42" spans="1:2">
      <c r="A42" s="4" t="s">
        <v>814</v>
      </c>
      <c r="B42" s="9" t="n">
        <v>212.18</v>
      </c>
    </row>
    <row r="43" spans="1:2">
      <c r="A43" s="4" t="s">
        <v>815</v>
      </c>
      <c r="B43" s="6" t="n">
        <v>439</v>
      </c>
    </row>
    <row r="44" spans="1:2">
      <c r="A44" s="4" t="s">
        <v>816</v>
      </c>
      <c r="B44" s="9" t="n">
        <v>202.41</v>
      </c>
    </row>
    <row r="45" spans="1:2">
      <c r="A45" s="4" t="s">
        <v>817</v>
      </c>
      <c r="B45" s="4" t="s">
        <v>828</v>
      </c>
    </row>
    <row r="46" spans="1:2">
      <c r="A46" s="4" t="s">
        <v>819</v>
      </c>
      <c r="B46" s="6" t="n">
        <v>198</v>
      </c>
    </row>
    <row r="47" spans="1:2">
      <c r="A47" s="4" t="s">
        <v>820</v>
      </c>
      <c r="B47" s="9" t="n">
        <v>199.2</v>
      </c>
    </row>
    <row r="48" spans="1:2">
      <c r="A48" s="4" t="s">
        <v>829</v>
      </c>
    </row>
    <row r="49" spans="1:2">
      <c r="A49" s="3" t="s">
        <v>737</v>
      </c>
    </row>
    <row r="50" spans="1:2">
      <c r="A50" s="4" t="s">
        <v>813</v>
      </c>
      <c r="B50" s="12" t="n">
        <v>212.19</v>
      </c>
    </row>
    <row r="51" spans="1:2">
      <c r="A51" s="4" t="s">
        <v>814</v>
      </c>
      <c r="B51" s="9" t="n">
        <v>279.31</v>
      </c>
    </row>
    <row r="52" spans="1:2">
      <c r="A52" s="4" t="s">
        <v>815</v>
      </c>
      <c r="B52" s="6" t="n">
        <v>357</v>
      </c>
    </row>
    <row r="53" spans="1:2">
      <c r="A53" s="4" t="s">
        <v>816</v>
      </c>
      <c r="B53" s="9" t="n">
        <v>261.8</v>
      </c>
    </row>
    <row r="54" spans="1:2">
      <c r="A54" s="4" t="s">
        <v>817</v>
      </c>
      <c r="B54" s="4" t="s">
        <v>830</v>
      </c>
    </row>
    <row r="55" spans="1:2">
      <c r="A55" s="4" t="s">
        <v>819</v>
      </c>
      <c r="B55" s="6" t="n">
        <v>39</v>
      </c>
    </row>
    <row r="56" spans="1:2">
      <c r="A56" s="4" t="s">
        <v>820</v>
      </c>
      <c r="B56" s="9" t="n">
        <v>233.39</v>
      </c>
    </row>
    <row r="57" spans="1:2">
      <c r="A57" s="4" t="s">
        <v>831</v>
      </c>
    </row>
    <row r="58" spans="1:2">
      <c r="A58" s="3" t="s">
        <v>737</v>
      </c>
    </row>
    <row r="59" spans="1:2">
      <c r="A59" s="4" t="s">
        <v>813</v>
      </c>
      <c r="B59" s="12" t="n">
        <v>279.32</v>
      </c>
    </row>
    <row r="60" spans="1:2">
      <c r="A60" s="4" t="s">
        <v>814</v>
      </c>
      <c r="B60" s="9" t="n">
        <v>279.44</v>
      </c>
    </row>
    <row r="61" spans="1:2">
      <c r="A61" s="4" t="s">
        <v>815</v>
      </c>
      <c r="B61" s="6" t="n">
        <v>460</v>
      </c>
    </row>
    <row r="62" spans="1:2">
      <c r="A62" s="4" t="s">
        <v>816</v>
      </c>
      <c r="B62" s="9" t="n">
        <v>279.39</v>
      </c>
    </row>
    <row r="63" spans="1:2">
      <c r="A63" s="4" t="s">
        <v>817</v>
      </c>
      <c r="B63" s="4" t="s">
        <v>832</v>
      </c>
    </row>
    <row r="64" spans="1:2">
      <c r="A64" s="4" t="s">
        <v>819</v>
      </c>
      <c r="B64" s="6" t="n">
        <v>2</v>
      </c>
    </row>
    <row r="65" spans="1:2">
      <c r="A65" s="4" t="s">
        <v>820</v>
      </c>
      <c r="B65" s="9" t="n">
        <v>279.39</v>
      </c>
    </row>
    <row r="66" spans="1:2">
      <c r="A66" s="4" t="s">
        <v>833</v>
      </c>
    </row>
    <row r="67" spans="1:2">
      <c r="A67" s="3" t="s">
        <v>737</v>
      </c>
    </row>
    <row r="68" spans="1:2">
      <c r="A68" s="4" t="s">
        <v>813</v>
      </c>
      <c r="B68" s="12" t="n">
        <v>279.45</v>
      </c>
    </row>
    <row r="69" spans="1:2">
      <c r="A69" s="4" t="s">
        <v>814</v>
      </c>
      <c r="B69" s="9" t="n">
        <v>327.91</v>
      </c>
    </row>
    <row r="70" spans="1:2">
      <c r="A70" s="4" t="s">
        <v>815</v>
      </c>
      <c r="B70" s="6" t="n">
        <v>597</v>
      </c>
    </row>
    <row r="71" spans="1:2">
      <c r="A71" s="4" t="s">
        <v>816</v>
      </c>
      <c r="B71" s="9" t="n">
        <v>321.33</v>
      </c>
    </row>
    <row r="72" spans="1:2">
      <c r="A72" s="4" t="s">
        <v>817</v>
      </c>
      <c r="B72" s="4" t="s">
        <v>834</v>
      </c>
    </row>
    <row r="73" spans="1:2">
      <c r="A73" s="4" t="s">
        <v>819</v>
      </c>
      <c r="B73" s="6" t="n">
        <v>0</v>
      </c>
    </row>
    <row r="74" spans="1:2">
      <c r="A74" s="4" t="s">
        <v>820</v>
      </c>
      <c r="B74" s="5" t="n">
        <v>0</v>
      </c>
    </row>
    <row r="75" spans="1:2">
      <c r="A75" s="4" t="s">
        <v>835</v>
      </c>
    </row>
    <row r="76" spans="1:2">
      <c r="A76" s="3" t="s">
        <v>737</v>
      </c>
    </row>
    <row r="77" spans="1:2">
      <c r="A77" s="4" t="s">
        <v>813</v>
      </c>
      <c r="B77" s="12" t="n">
        <v>327.92</v>
      </c>
    </row>
    <row r="78" spans="1:2">
      <c r="A78" s="4" t="s">
        <v>814</v>
      </c>
      <c r="B78" s="9" t="n">
        <v>366.76</v>
      </c>
    </row>
    <row r="79" spans="1:2">
      <c r="A79" s="4" t="s">
        <v>815</v>
      </c>
      <c r="B79" s="6" t="n">
        <v>93</v>
      </c>
    </row>
    <row r="80" spans="1:2">
      <c r="A80" s="4" t="s">
        <v>816</v>
      </c>
      <c r="B80" s="9" t="n">
        <v>351.8</v>
      </c>
    </row>
    <row r="81" spans="1:2">
      <c r="A81" s="4" t="s">
        <v>817</v>
      </c>
      <c r="B81" s="4" t="s">
        <v>836</v>
      </c>
    </row>
    <row r="82" spans="1:2">
      <c r="A82" s="4" t="s">
        <v>819</v>
      </c>
      <c r="B82" s="6" t="n">
        <v>0</v>
      </c>
    </row>
    <row r="83" spans="1:2">
      <c r="A83" s="4" t="s">
        <v>820</v>
      </c>
      <c r="B83" s="5" t="n">
        <v>0</v>
      </c>
    </row>
    <row r="84" spans="1:2">
      <c r="A84" s="4" t="s">
        <v>837</v>
      </c>
    </row>
    <row r="85" spans="1:2">
      <c r="A85" s="3" t="s">
        <v>737</v>
      </c>
    </row>
    <row r="86" spans="1:2">
      <c r="A86" s="4" t="s">
        <v>813</v>
      </c>
      <c r="B86" s="12" t="n">
        <v>51.11</v>
      </c>
    </row>
    <row r="87" spans="1:2">
      <c r="A87" s="4" t="s">
        <v>814</v>
      </c>
      <c r="B87" s="9" t="n">
        <v>366.76</v>
      </c>
    </row>
    <row r="88" spans="1:2">
      <c r="A88" s="4" t="s">
        <v>815</v>
      </c>
      <c r="B88" s="6" t="n">
        <v>3349</v>
      </c>
    </row>
    <row r="89" spans="1:2">
      <c r="A89" s="4" t="s">
        <v>816</v>
      </c>
      <c r="B89" s="9" t="n">
        <v>219.14</v>
      </c>
    </row>
    <row r="90" spans="1:2">
      <c r="A90" s="4" t="s">
        <v>817</v>
      </c>
      <c r="B90" s="4" t="s">
        <v>838</v>
      </c>
    </row>
    <row r="91" spans="1:2">
      <c r="A91" s="4" t="s">
        <v>819</v>
      </c>
      <c r="B91" s="6" t="n">
        <v>1611</v>
      </c>
    </row>
    <row r="92" spans="1:2">
      <c r="A92" s="4" t="s">
        <v>820</v>
      </c>
      <c r="B92" s="9" t="n">
        <v>150.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5</v>
      </c>
    </row>
    <row r="3" spans="1:3">
      <c r="A3" s="3" t="s">
        <v>789</v>
      </c>
    </row>
    <row r="4" spans="1:3">
      <c r="A4" s="4" t="s">
        <v>840</v>
      </c>
      <c r="B4" s="6" t="n">
        <v>739</v>
      </c>
      <c r="C4" s="6" t="n">
        <v>859</v>
      </c>
    </row>
    <row r="5" spans="1:3">
      <c r="A5" s="4" t="s">
        <v>791</v>
      </c>
      <c r="B5" s="6" t="n">
        <v>321</v>
      </c>
      <c r="C5" s="6" t="n">
        <v>410</v>
      </c>
    </row>
    <row r="6" spans="1:3">
      <c r="A6" s="4" t="s">
        <v>841</v>
      </c>
      <c r="B6" s="6" t="n">
        <v>-290</v>
      </c>
      <c r="C6" s="6" t="n">
        <v>-492</v>
      </c>
    </row>
    <row r="7" spans="1:3">
      <c r="A7" s="4" t="s">
        <v>842</v>
      </c>
      <c r="B7" s="6" t="n">
        <v>-61</v>
      </c>
      <c r="C7" s="6" t="n">
        <v>-38</v>
      </c>
    </row>
    <row r="8" spans="1:3">
      <c r="A8" s="4" t="s">
        <v>843</v>
      </c>
      <c r="B8" s="6" t="n">
        <v>709</v>
      </c>
      <c r="C8" s="6" t="n">
        <v>739</v>
      </c>
    </row>
    <row r="9" spans="1:3">
      <c r="A9" s="3" t="s">
        <v>844</v>
      </c>
    </row>
    <row r="10" spans="1:3">
      <c r="A10" s="4" t="s">
        <v>845</v>
      </c>
      <c r="B10" s="9" t="n">
        <v>225.93</v>
      </c>
      <c r="C10" s="9" t="n">
        <v>187.01</v>
      </c>
    </row>
    <row r="11" spans="1:3">
      <c r="A11" s="4" t="s">
        <v>798</v>
      </c>
      <c r="B11" s="12" t="n">
        <v>318.75</v>
      </c>
      <c r="C11" s="12" t="n">
        <v>278.29</v>
      </c>
    </row>
    <row r="12" spans="1:3">
      <c r="A12" s="4" t="s">
        <v>846</v>
      </c>
      <c r="B12" s="12" t="n">
        <v>209.05</v>
      </c>
      <c r="C12" s="12" t="n">
        <v>204.24</v>
      </c>
    </row>
    <row r="13" spans="1:3">
      <c r="A13" s="4" t="s">
        <v>847</v>
      </c>
      <c r="B13" s="12" t="n">
        <v>225.23</v>
      </c>
      <c r="C13" s="12" t="n">
        <v>191.51</v>
      </c>
    </row>
    <row r="14" spans="1:3">
      <c r="A14" s="4" t="s">
        <v>848</v>
      </c>
      <c r="B14" s="5" t="n">
        <v>275</v>
      </c>
      <c r="C14" s="9" t="n">
        <v>225.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49</v>
      </c>
      <c r="B1" s="2" t="s">
        <v>640</v>
      </c>
    </row>
    <row r="2" spans="1:2">
      <c r="A2" s="3" t="s">
        <v>246</v>
      </c>
    </row>
    <row r="3" spans="1:2">
      <c r="A3" s="4" t="s">
        <v>850</v>
      </c>
      <c r="B3" s="5" t="n">
        <v>74</v>
      </c>
    </row>
    <row r="4" spans="1:2">
      <c r="A4" s="4" t="s">
        <v>851</v>
      </c>
      <c r="B4" s="7" t="n">
        <v>73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5</v>
      </c>
      <c r="D2" s="2" t="s">
        <v>116</v>
      </c>
    </row>
    <row r="3" spans="1:4">
      <c r="A3" s="3" t="s">
        <v>165</v>
      </c>
    </row>
    <row r="4" spans="1:4">
      <c r="A4" s="4" t="s">
        <v>166</v>
      </c>
      <c r="B4" s="7" t="n">
        <v>-3.8</v>
      </c>
      <c r="C4" s="7" t="n">
        <v>-7.2</v>
      </c>
      <c r="D4" s="7" t="n">
        <v>4.9</v>
      </c>
    </row>
    <row r="5" spans="1:4">
      <c r="A5" s="4" t="s">
        <v>167</v>
      </c>
      <c r="B5" s="7" t="n">
        <v>1.9</v>
      </c>
      <c r="C5" s="9" t="n">
        <v>1.7</v>
      </c>
      <c r="D5" s="10" t="n">
        <v>1.4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2</v>
      </c>
      <c r="B1" s="2" t="s">
        <v>430</v>
      </c>
      <c r="J1" s="2" t="s">
        <v>1</v>
      </c>
    </row>
    <row r="2" spans="1:12">
      <c r="B2" s="2" t="s">
        <v>640</v>
      </c>
      <c r="C2" s="2" t="s">
        <v>853</v>
      </c>
      <c r="D2" s="2" t="s">
        <v>854</v>
      </c>
      <c r="E2" s="2" t="s">
        <v>855</v>
      </c>
      <c r="F2" s="2" t="s">
        <v>641</v>
      </c>
      <c r="G2" s="2" t="s">
        <v>856</v>
      </c>
      <c r="H2" s="2" t="s">
        <v>451</v>
      </c>
      <c r="I2" s="2" t="s">
        <v>857</v>
      </c>
      <c r="J2" s="2" t="s">
        <v>858</v>
      </c>
      <c r="K2" s="2" t="s">
        <v>641</v>
      </c>
      <c r="L2" s="2" t="s">
        <v>642</v>
      </c>
    </row>
    <row r="3" spans="1:12">
      <c r="A3" s="3" t="s">
        <v>859</v>
      </c>
    </row>
    <row r="4" spans="1:12">
      <c r="A4" s="4" t="s">
        <v>368</v>
      </c>
      <c r="J4" s="6" t="n">
        <v>4</v>
      </c>
    </row>
    <row r="5" spans="1:12">
      <c r="A5" s="4" t="s">
        <v>860</v>
      </c>
      <c r="B5" s="7" t="n">
        <v>1394.8</v>
      </c>
      <c r="C5" s="7" t="n">
        <v>1354.5</v>
      </c>
      <c r="D5" s="7" t="n">
        <v>1330.3</v>
      </c>
      <c r="E5" s="7" t="n">
        <v>1287.2</v>
      </c>
      <c r="F5" s="7" t="n">
        <v>1376.3</v>
      </c>
      <c r="G5" s="7" t="n">
        <v>1318.7</v>
      </c>
      <c r="H5" s="7" t="n">
        <v>1293.7</v>
      </c>
      <c r="I5" s="7" t="n">
        <v>1202.5</v>
      </c>
      <c r="J5" s="7" t="n">
        <v>5366.8</v>
      </c>
      <c r="K5" s="7" t="n">
        <v>5191.2</v>
      </c>
      <c r="L5" s="7" t="n">
        <v>4607.5</v>
      </c>
    </row>
    <row r="6" spans="1:12">
      <c r="A6" s="4" t="s">
        <v>861</v>
      </c>
    </row>
    <row r="7" spans="1:12">
      <c r="A7" s="3" t="s">
        <v>859</v>
      </c>
    </row>
    <row r="8" spans="1:12">
      <c r="A8" s="4" t="s">
        <v>860</v>
      </c>
      <c r="J8" s="8" t="n">
        <v>531.8</v>
      </c>
      <c r="K8" s="6" t="n">
        <v>578</v>
      </c>
      <c r="L8" s="8" t="n">
        <v>512.5</v>
      </c>
    </row>
    <row r="9" spans="1:12">
      <c r="A9" s="4" t="s">
        <v>862</v>
      </c>
    </row>
    <row r="10" spans="1:12">
      <c r="A10" s="3" t="s">
        <v>859</v>
      </c>
    </row>
    <row r="11" spans="1:12">
      <c r="A11" s="4" t="s">
        <v>860</v>
      </c>
      <c r="J11" s="8" t="n">
        <v>315.3</v>
      </c>
      <c r="K11" s="8" t="n">
        <v>349.9</v>
      </c>
      <c r="L11" s="8" t="n">
        <v>325.4</v>
      </c>
    </row>
    <row r="12" spans="1:12">
      <c r="A12" s="4" t="s">
        <v>863</v>
      </c>
    </row>
    <row r="13" spans="1:12">
      <c r="A13" s="3" t="s">
        <v>859</v>
      </c>
    </row>
    <row r="14" spans="1:12">
      <c r="A14" s="4" t="s">
        <v>860</v>
      </c>
      <c r="J14" s="8" t="n">
        <v>646.5</v>
      </c>
      <c r="K14" s="6" t="n">
        <v>680</v>
      </c>
      <c r="L14" s="8" t="n">
        <v>596.2</v>
      </c>
    </row>
    <row r="15" spans="1:12">
      <c r="A15" s="4" t="s">
        <v>864</v>
      </c>
    </row>
    <row r="16" spans="1:12">
      <c r="A16" s="3" t="s">
        <v>859</v>
      </c>
    </row>
    <row r="17" spans="1:12">
      <c r="A17" s="4" t="s">
        <v>860</v>
      </c>
      <c r="J17" s="8" t="n">
        <v>222.4</v>
      </c>
      <c r="K17" s="8" t="n">
        <v>211.3</v>
      </c>
      <c r="L17" s="8" t="n">
        <v>187.1</v>
      </c>
    </row>
    <row r="18" spans="1:12">
      <c r="A18" s="4" t="s">
        <v>865</v>
      </c>
    </row>
    <row r="19" spans="1:12">
      <c r="A19" s="3" t="s">
        <v>859</v>
      </c>
    </row>
    <row r="20" spans="1:12">
      <c r="A20" s="4" t="s">
        <v>860</v>
      </c>
      <c r="J20" s="7" t="n">
        <v>103.6</v>
      </c>
      <c r="K20" s="7" t="n">
        <v>102.1</v>
      </c>
      <c r="L20" s="7" t="n">
        <v>112.5</v>
      </c>
    </row>
    <row r="21" spans="1:12">
      <c r="A21" s="4" t="s">
        <v>866</v>
      </c>
    </row>
    <row r="22" spans="1:12">
      <c r="A22" s="3" t="s">
        <v>859</v>
      </c>
    </row>
    <row r="23" spans="1:12">
      <c r="A23" s="4" t="s">
        <v>867</v>
      </c>
      <c r="J23" s="4" t="s">
        <v>868</v>
      </c>
    </row>
    <row r="24" spans="1:12">
      <c r="A24" s="4" t="s">
        <v>869</v>
      </c>
    </row>
    <row r="25" spans="1:12">
      <c r="A25" s="3" t="s">
        <v>859</v>
      </c>
    </row>
    <row r="26" spans="1:12">
      <c r="A26" s="4" t="s">
        <v>867</v>
      </c>
      <c r="J26" s="4" t="s">
        <v>870</v>
      </c>
    </row>
    <row r="27" spans="1:12">
      <c r="A27" s="4" t="s">
        <v>871</v>
      </c>
    </row>
    <row r="28" spans="1:12">
      <c r="A28" s="3" t="s">
        <v>859</v>
      </c>
    </row>
    <row r="29" spans="1:12">
      <c r="A29" s="4" t="s">
        <v>867</v>
      </c>
      <c r="J29" s="4" t="s">
        <v>872</v>
      </c>
      <c r="K29" s="4" t="s">
        <v>872</v>
      </c>
      <c r="L29" s="4" t="s">
        <v>872</v>
      </c>
    </row>
    <row r="30" spans="1:12">
      <c r="A30" s="4" t="s">
        <v>873</v>
      </c>
    </row>
    <row r="31" spans="1:12">
      <c r="A31" s="3" t="s">
        <v>859</v>
      </c>
    </row>
    <row r="32" spans="1:12">
      <c r="A32" s="4" t="s">
        <v>867</v>
      </c>
      <c r="J32" s="4" t="s">
        <v>874</v>
      </c>
    </row>
    <row r="33" spans="1:12">
      <c r="A33" s="4" t="s">
        <v>875</v>
      </c>
    </row>
    <row r="34" spans="1:12">
      <c r="A34" s="3" t="s">
        <v>859</v>
      </c>
    </row>
    <row r="35" spans="1:12">
      <c r="A35" s="4" t="s">
        <v>867</v>
      </c>
      <c r="J35" s="4" t="s">
        <v>876</v>
      </c>
    </row>
    <row r="36" spans="1:12">
      <c r="A36" s="4" t="s">
        <v>877</v>
      </c>
    </row>
    <row r="37" spans="1:12">
      <c r="A37" s="3" t="s">
        <v>859</v>
      </c>
    </row>
    <row r="38" spans="1:12">
      <c r="A38" s="4" t="s">
        <v>867</v>
      </c>
      <c r="J38" s="4" t="s">
        <v>87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30</v>
      </c>
      <c r="J1" s="2" t="s">
        <v>1</v>
      </c>
    </row>
    <row r="2" spans="1:12">
      <c r="B2" s="2" t="s">
        <v>2</v>
      </c>
      <c r="C2" s="2" t="s">
        <v>431</v>
      </c>
      <c r="D2" s="2" t="s">
        <v>432</v>
      </c>
      <c r="E2" s="2" t="s">
        <v>433</v>
      </c>
      <c r="F2" s="2" t="s">
        <v>65</v>
      </c>
      <c r="G2" s="2" t="s">
        <v>434</v>
      </c>
      <c r="H2" s="2" t="s">
        <v>435</v>
      </c>
      <c r="I2" s="2" t="s">
        <v>436</v>
      </c>
      <c r="J2" s="2" t="s">
        <v>2</v>
      </c>
      <c r="K2" s="2" t="s">
        <v>65</v>
      </c>
      <c r="L2" s="2" t="s">
        <v>116</v>
      </c>
    </row>
    <row r="3" spans="1:12">
      <c r="A3" s="3" t="s">
        <v>859</v>
      </c>
    </row>
    <row r="4" spans="1:12">
      <c r="A4" s="4" t="s">
        <v>118</v>
      </c>
      <c r="B4" s="7" t="n">
        <v>1394.8</v>
      </c>
      <c r="C4" s="7" t="n">
        <v>1354.5</v>
      </c>
      <c r="D4" s="7" t="n">
        <v>1330.3</v>
      </c>
      <c r="E4" s="7" t="n">
        <v>1287.2</v>
      </c>
      <c r="F4" s="7" t="n">
        <v>1376.3</v>
      </c>
      <c r="G4" s="7" t="n">
        <v>1318.7</v>
      </c>
      <c r="H4" s="7" t="n">
        <v>1293.7</v>
      </c>
      <c r="I4" s="7" t="n">
        <v>1202.5</v>
      </c>
      <c r="J4" s="7" t="n">
        <v>5366.8</v>
      </c>
      <c r="K4" s="7" t="n">
        <v>5191.2</v>
      </c>
      <c r="L4" s="7" t="n">
        <v>4607.5</v>
      </c>
    </row>
    <row r="5" spans="1:12">
      <c r="A5" s="4" t="s">
        <v>880</v>
      </c>
      <c r="J5" s="8" t="n">
        <v>1498.4</v>
      </c>
      <c r="K5" s="8" t="n">
        <v>1396.4</v>
      </c>
      <c r="L5" s="8" t="n">
        <v>1210.2</v>
      </c>
    </row>
    <row r="6" spans="1:12">
      <c r="A6" s="3" t="s">
        <v>881</v>
      </c>
    </row>
    <row r="7" spans="1:12">
      <c r="A7" s="4" t="s">
        <v>882</v>
      </c>
      <c r="B7" s="8" t="n">
        <v>1411.3</v>
      </c>
      <c r="F7" s="8" t="n">
        <v>1269.6</v>
      </c>
      <c r="J7" s="8" t="n">
        <v>1411.3</v>
      </c>
      <c r="K7" s="8" t="n">
        <v>1269.6</v>
      </c>
      <c r="L7" s="8" t="n">
        <v>1206.2</v>
      </c>
    </row>
    <row r="8" spans="1:12">
      <c r="A8" s="4" t="s">
        <v>883</v>
      </c>
      <c r="B8" s="8" t="n">
        <v>15483.1</v>
      </c>
      <c r="F8" s="8" t="n">
        <v>13188.9</v>
      </c>
      <c r="J8" s="8" t="n">
        <v>15483.1</v>
      </c>
      <c r="K8" s="8" t="n">
        <v>13188.9</v>
      </c>
      <c r="L8" s="8" t="n">
        <v>12295.5</v>
      </c>
    </row>
    <row r="9" spans="1:12">
      <c r="A9" s="4" t="s">
        <v>552</v>
      </c>
      <c r="B9" s="8" t="n">
        <v>1214.5</v>
      </c>
      <c r="F9" s="6" t="n">
        <v>791</v>
      </c>
      <c r="J9" s="8" t="n">
        <v>1214.5</v>
      </c>
      <c r="K9" s="6" t="n">
        <v>791</v>
      </c>
      <c r="L9" s="8" t="n">
        <v>814.7</v>
      </c>
    </row>
    <row r="10" spans="1:12">
      <c r="A10" s="4" t="s">
        <v>81</v>
      </c>
      <c r="B10" s="8" t="n">
        <v>18108.9</v>
      </c>
      <c r="F10" s="8" t="n">
        <v>15249.5</v>
      </c>
      <c r="J10" s="8" t="n">
        <v>18108.9</v>
      </c>
      <c r="K10" s="8" t="n">
        <v>15249.5</v>
      </c>
      <c r="L10" s="8" t="n">
        <v>14316.4</v>
      </c>
    </row>
    <row r="11" spans="1:12">
      <c r="A11" s="4" t="s">
        <v>187</v>
      </c>
      <c r="J11" s="8" t="n">
        <v>52.7</v>
      </c>
      <c r="K11" s="8" t="n">
        <v>49.1</v>
      </c>
      <c r="L11" s="8" t="n">
        <v>48.8</v>
      </c>
    </row>
    <row r="12" spans="1:12">
      <c r="A12" s="4" t="s">
        <v>188</v>
      </c>
      <c r="J12" s="8" t="n">
        <v>10.2</v>
      </c>
      <c r="K12" s="8" t="n">
        <v>9.5</v>
      </c>
      <c r="L12" s="8" t="n">
        <v>10.8</v>
      </c>
    </row>
    <row r="13" spans="1:12">
      <c r="A13" s="4" t="s">
        <v>884</v>
      </c>
      <c r="J13" s="6" t="n">
        <v>416</v>
      </c>
      <c r="K13" s="6" t="n">
        <v>367</v>
      </c>
      <c r="L13" s="6" t="n">
        <v>345</v>
      </c>
    </row>
    <row r="14" spans="1:12">
      <c r="A14" s="4" t="s">
        <v>885</v>
      </c>
    </row>
    <row r="15" spans="1:12">
      <c r="A15" s="3" t="s">
        <v>881</v>
      </c>
    </row>
    <row r="16" spans="1:12">
      <c r="A16" s="4" t="s">
        <v>886</v>
      </c>
      <c r="B16" s="8" t="n">
        <v>91.8</v>
      </c>
      <c r="J16" s="8" t="n">
        <v>91.8</v>
      </c>
    </row>
    <row r="17" spans="1:12">
      <c r="A17" s="4" t="s">
        <v>887</v>
      </c>
      <c r="B17" s="8" t="n">
        <v>159.4</v>
      </c>
      <c r="J17" s="8" t="n">
        <v>159.4</v>
      </c>
    </row>
    <row r="18" spans="1:12">
      <c r="A18" s="4" t="s">
        <v>888</v>
      </c>
    </row>
    <row r="19" spans="1:12">
      <c r="A19" s="3" t="s">
        <v>859</v>
      </c>
    </row>
    <row r="20" spans="1:12">
      <c r="A20" s="4" t="s">
        <v>118</v>
      </c>
      <c r="J20" s="6" t="n">
        <v>1588</v>
      </c>
      <c r="K20" s="8" t="n">
        <v>1452.7</v>
      </c>
      <c r="L20" s="8" t="n">
        <v>1222.2</v>
      </c>
    </row>
    <row r="21" spans="1:12">
      <c r="A21" s="4" t="s">
        <v>880</v>
      </c>
      <c r="J21" s="8" t="n">
        <v>405.4</v>
      </c>
      <c r="K21" s="6" t="n">
        <v>358</v>
      </c>
      <c r="L21" s="6" t="n">
        <v>279</v>
      </c>
    </row>
    <row r="22" spans="1:12">
      <c r="A22" s="3" t="s">
        <v>881</v>
      </c>
    </row>
    <row r="23" spans="1:12">
      <c r="A23" s="4" t="s">
        <v>882</v>
      </c>
      <c r="B23" s="8" t="n">
        <v>382.2</v>
      </c>
      <c r="F23" s="8" t="n">
        <v>392.6</v>
      </c>
      <c r="J23" s="8" t="n">
        <v>382.2</v>
      </c>
      <c r="K23" s="8" t="n">
        <v>392.6</v>
      </c>
      <c r="L23" s="8" t="n">
        <v>288.1</v>
      </c>
    </row>
    <row r="24" spans="1:12">
      <c r="A24" s="4" t="s">
        <v>883</v>
      </c>
      <c r="B24" s="8" t="n">
        <v>7833.6</v>
      </c>
      <c r="F24" s="8" t="n">
        <v>7799.9</v>
      </c>
      <c r="J24" s="8" t="n">
        <v>7833.6</v>
      </c>
      <c r="K24" s="8" t="n">
        <v>7799.9</v>
      </c>
      <c r="L24" s="8" t="n">
        <v>6668.1</v>
      </c>
    </row>
    <row r="25" spans="1:12">
      <c r="A25" s="4" t="s">
        <v>552</v>
      </c>
      <c r="B25" s="8" t="n">
        <v>168.5</v>
      </c>
      <c r="F25" s="8" t="n">
        <v>163.6</v>
      </c>
      <c r="J25" s="8" t="n">
        <v>168.5</v>
      </c>
      <c r="K25" s="8" t="n">
        <v>163.6</v>
      </c>
      <c r="L25" s="8" t="n">
        <v>180.4</v>
      </c>
    </row>
    <row r="26" spans="1:12">
      <c r="A26" s="4" t="s">
        <v>187</v>
      </c>
      <c r="J26" s="8" t="n">
        <v>17.4</v>
      </c>
      <c r="K26" s="6" t="n">
        <v>19</v>
      </c>
      <c r="L26" s="8" t="n">
        <v>17.9</v>
      </c>
    </row>
    <row r="27" spans="1:12">
      <c r="A27" s="4" t="s">
        <v>188</v>
      </c>
      <c r="J27" s="8" t="n">
        <v>9.699999999999999</v>
      </c>
      <c r="K27" s="8" t="n">
        <v>9.1</v>
      </c>
      <c r="L27" s="8" t="n">
        <v>9.9</v>
      </c>
    </row>
    <row r="28" spans="1:12">
      <c r="A28" s="4" t="s">
        <v>884</v>
      </c>
      <c r="J28" s="8" t="n">
        <v>230.2</v>
      </c>
      <c r="K28" s="8" t="n">
        <v>212.8</v>
      </c>
      <c r="L28" s="8" t="n">
        <v>183.5</v>
      </c>
    </row>
    <row r="29" spans="1:12">
      <c r="A29" s="4" t="s">
        <v>889</v>
      </c>
    </row>
    <row r="30" spans="1:12">
      <c r="A30" s="3" t="s">
        <v>859</v>
      </c>
    </row>
    <row r="31" spans="1:12">
      <c r="A31" s="4" t="s">
        <v>118</v>
      </c>
      <c r="J31" s="8" t="n">
        <v>1529.5</v>
      </c>
      <c r="K31" s="8" t="n">
        <v>1345.2</v>
      </c>
      <c r="L31" s="8" t="n">
        <v>1254.1</v>
      </c>
    </row>
    <row r="32" spans="1:12">
      <c r="A32" s="4" t="s">
        <v>880</v>
      </c>
      <c r="J32" s="8" t="n">
        <v>538.5</v>
      </c>
      <c r="K32" s="8" t="n">
        <v>484.4</v>
      </c>
      <c r="L32" s="8" t="n">
        <v>438.7</v>
      </c>
    </row>
    <row r="33" spans="1:12">
      <c r="A33" s="3" t="s">
        <v>881</v>
      </c>
    </row>
    <row r="34" spans="1:12">
      <c r="A34" s="4" t="s">
        <v>882</v>
      </c>
      <c r="B34" s="6" t="n">
        <v>472</v>
      </c>
      <c r="F34" s="8" t="n">
        <v>338.3</v>
      </c>
      <c r="J34" s="6" t="n">
        <v>472</v>
      </c>
      <c r="K34" s="8" t="n">
        <v>338.3</v>
      </c>
      <c r="L34" s="8" t="n">
        <v>318.3</v>
      </c>
    </row>
    <row r="35" spans="1:12">
      <c r="A35" s="4" t="s">
        <v>883</v>
      </c>
      <c r="B35" s="8" t="n">
        <v>5871.8</v>
      </c>
      <c r="F35" s="6" t="n">
        <v>3582</v>
      </c>
      <c r="J35" s="8" t="n">
        <v>5871.8</v>
      </c>
      <c r="K35" s="6" t="n">
        <v>3582</v>
      </c>
      <c r="L35" s="8" t="n">
        <v>3598.7</v>
      </c>
    </row>
    <row r="36" spans="1:12">
      <c r="A36" s="4" t="s">
        <v>552</v>
      </c>
      <c r="B36" s="8" t="n">
        <v>62.5</v>
      </c>
      <c r="F36" s="8" t="n">
        <v>38.4</v>
      </c>
      <c r="J36" s="8" t="n">
        <v>62.5</v>
      </c>
      <c r="K36" s="8" t="n">
        <v>38.4</v>
      </c>
      <c r="L36" s="8" t="n">
        <v>45.6</v>
      </c>
    </row>
    <row r="37" spans="1:12">
      <c r="A37" s="4" t="s">
        <v>187</v>
      </c>
      <c r="J37" s="8" t="n">
        <v>15.1</v>
      </c>
      <c r="K37" s="8" t="n">
        <v>8.300000000000001</v>
      </c>
      <c r="L37" s="8" t="n">
        <v>13.3</v>
      </c>
    </row>
    <row r="38" spans="1:12">
      <c r="A38" s="4" t="s">
        <v>188</v>
      </c>
      <c r="J38" s="8" t="n">
        <v>0.5</v>
      </c>
      <c r="K38" s="8" t="n">
        <v>0.4</v>
      </c>
      <c r="L38" s="8" t="n">
        <v>0.8</v>
      </c>
    </row>
    <row r="39" spans="1:12">
      <c r="A39" s="4" t="s">
        <v>884</v>
      </c>
      <c r="J39" s="8" t="n">
        <v>132.9</v>
      </c>
      <c r="K39" s="8" t="n">
        <v>98.09999999999999</v>
      </c>
      <c r="L39" s="8" t="n">
        <v>99.90000000000001</v>
      </c>
    </row>
    <row r="40" spans="1:12">
      <c r="A40" s="4" t="s">
        <v>890</v>
      </c>
    </row>
    <row r="41" spans="1:12">
      <c r="A41" s="3" t="s">
        <v>859</v>
      </c>
    </row>
    <row r="42" spans="1:12">
      <c r="A42" s="4" t="s">
        <v>118</v>
      </c>
      <c r="J42" s="8" t="n">
        <v>1596.4</v>
      </c>
      <c r="K42" s="8" t="n">
        <v>1705.6</v>
      </c>
      <c r="L42" s="8" t="n">
        <v>1531.3</v>
      </c>
    </row>
    <row r="43" spans="1:12">
      <c r="A43" s="4" t="s">
        <v>880</v>
      </c>
      <c r="J43" s="8" t="n">
        <v>501.1</v>
      </c>
      <c r="K43" s="8" t="n">
        <v>523.9</v>
      </c>
      <c r="L43" s="6" t="n">
        <v>446</v>
      </c>
    </row>
    <row r="44" spans="1:12">
      <c r="A44" s="3" t="s">
        <v>881</v>
      </c>
    </row>
    <row r="45" spans="1:12">
      <c r="A45" s="4" t="s">
        <v>882</v>
      </c>
      <c r="B45" s="6" t="n">
        <v>347</v>
      </c>
      <c r="F45" s="8" t="n">
        <v>336.2</v>
      </c>
      <c r="J45" s="6" t="n">
        <v>347</v>
      </c>
      <c r="K45" s="8" t="n">
        <v>336.2</v>
      </c>
      <c r="L45" s="8" t="n">
        <v>402.7</v>
      </c>
    </row>
    <row r="46" spans="1:12">
      <c r="A46" s="4" t="s">
        <v>883</v>
      </c>
      <c r="B46" s="6" t="n">
        <v>1420</v>
      </c>
      <c r="F46" s="8" t="n">
        <v>1444.5</v>
      </c>
      <c r="J46" s="6" t="n">
        <v>1420</v>
      </c>
      <c r="K46" s="8" t="n">
        <v>1444.5</v>
      </c>
      <c r="L46" s="8" t="n">
        <v>1649.7</v>
      </c>
    </row>
    <row r="47" spans="1:12">
      <c r="A47" s="4" t="s">
        <v>552</v>
      </c>
      <c r="B47" s="8" t="n">
        <v>120.4</v>
      </c>
      <c r="F47" s="8" t="n">
        <v>391.2</v>
      </c>
      <c r="J47" s="8" t="n">
        <v>120.4</v>
      </c>
      <c r="K47" s="8" t="n">
        <v>391.2</v>
      </c>
      <c r="L47" s="8" t="n">
        <v>184.8</v>
      </c>
    </row>
    <row r="48" spans="1:12">
      <c r="A48" s="4" t="s">
        <v>187</v>
      </c>
      <c r="J48" s="8" t="n">
        <v>17.3</v>
      </c>
      <c r="K48" s="8" t="n">
        <v>15.4</v>
      </c>
      <c r="L48" s="8" t="n">
        <v>13.5</v>
      </c>
    </row>
    <row r="49" spans="1:12">
      <c r="A49" s="4" t="s">
        <v>188</v>
      </c>
      <c r="J49" s="6" t="n">
        <v>0</v>
      </c>
      <c r="K49" s="6" t="n">
        <v>0</v>
      </c>
      <c r="L49" s="8" t="n">
        <v>0.1</v>
      </c>
    </row>
    <row r="50" spans="1:12">
      <c r="A50" s="4" t="s">
        <v>884</v>
      </c>
      <c r="J50" s="8" t="n">
        <v>40.3</v>
      </c>
      <c r="K50" s="8" t="n">
        <v>42.6</v>
      </c>
      <c r="L50" s="8" t="n">
        <v>47.5</v>
      </c>
    </row>
    <row r="51" spans="1:12">
      <c r="A51" s="4" t="s">
        <v>891</v>
      </c>
    </row>
    <row r="52" spans="1:12">
      <c r="A52" s="3" t="s">
        <v>859</v>
      </c>
    </row>
    <row r="53" spans="1:12">
      <c r="A53" s="4" t="s">
        <v>118</v>
      </c>
      <c r="J53" s="8" t="n">
        <v>652.9</v>
      </c>
      <c r="K53" s="8" t="n">
        <v>687.7</v>
      </c>
      <c r="L53" s="8" t="n">
        <v>599.9</v>
      </c>
    </row>
    <row r="54" spans="1:12">
      <c r="A54" s="4" t="s">
        <v>880</v>
      </c>
      <c r="J54" s="8" t="n">
        <v>225.8</v>
      </c>
      <c r="K54" s="8" t="n">
        <v>233.6</v>
      </c>
      <c r="L54" s="8" t="n">
        <v>188.3</v>
      </c>
    </row>
    <row r="55" spans="1:12">
      <c r="A55" s="3" t="s">
        <v>881</v>
      </c>
    </row>
    <row r="56" spans="1:12">
      <c r="A56" s="4" t="s">
        <v>882</v>
      </c>
      <c r="B56" s="8" t="n">
        <v>205.7</v>
      </c>
      <c r="F56" s="8" t="n">
        <v>196.4</v>
      </c>
      <c r="J56" s="8" t="n">
        <v>205.7</v>
      </c>
      <c r="K56" s="8" t="n">
        <v>196.4</v>
      </c>
      <c r="L56" s="8" t="n">
        <v>189.7</v>
      </c>
    </row>
    <row r="57" spans="1:12">
      <c r="A57" s="4" t="s">
        <v>883</v>
      </c>
      <c r="B57" s="8" t="n">
        <v>357.7</v>
      </c>
      <c r="F57" s="8" t="n">
        <v>362.5</v>
      </c>
      <c r="J57" s="8" t="n">
        <v>357.7</v>
      </c>
      <c r="K57" s="8" t="n">
        <v>362.5</v>
      </c>
      <c r="L57" s="6" t="n">
        <v>379</v>
      </c>
    </row>
    <row r="58" spans="1:12">
      <c r="A58" s="4" t="s">
        <v>552</v>
      </c>
      <c r="B58" s="6" t="n">
        <v>69</v>
      </c>
      <c r="F58" s="8" t="n">
        <v>94.5</v>
      </c>
      <c r="J58" s="6" t="n">
        <v>69</v>
      </c>
      <c r="K58" s="8" t="n">
        <v>94.5</v>
      </c>
      <c r="L58" s="8" t="n">
        <v>185.1</v>
      </c>
    </row>
    <row r="59" spans="1:12">
      <c r="A59" s="4" t="s">
        <v>187</v>
      </c>
      <c r="J59" s="8" t="n">
        <v>2.7</v>
      </c>
      <c r="K59" s="8" t="n">
        <v>6.3</v>
      </c>
      <c r="L59" s="8" t="n">
        <v>3.1</v>
      </c>
    </row>
    <row r="60" spans="1:12">
      <c r="A60" s="4" t="s">
        <v>188</v>
      </c>
      <c r="J60" s="6" t="n">
        <v>0</v>
      </c>
      <c r="K60" s="6" t="n">
        <v>0</v>
      </c>
      <c r="L60" s="6" t="n">
        <v>0</v>
      </c>
    </row>
    <row r="61" spans="1:12">
      <c r="A61" s="4" t="s">
        <v>884</v>
      </c>
      <c r="J61" s="6" t="n">
        <v>12</v>
      </c>
      <c r="K61" s="8" t="n">
        <v>12.7</v>
      </c>
      <c r="L61" s="8" t="n">
        <v>13.5</v>
      </c>
    </row>
    <row r="62" spans="1:12">
      <c r="A62" s="4" t="s">
        <v>892</v>
      </c>
    </row>
    <row r="63" spans="1:12">
      <c r="A63" s="3" t="s">
        <v>859</v>
      </c>
    </row>
    <row r="64" spans="1:12">
      <c r="A64" s="4" t="s">
        <v>118</v>
      </c>
      <c r="J64" s="6" t="n">
        <v>0</v>
      </c>
      <c r="K64" s="6" t="n">
        <v>0</v>
      </c>
      <c r="L64" s="6" t="n">
        <v>0</v>
      </c>
    </row>
    <row r="65" spans="1:12">
      <c r="A65" s="4" t="s">
        <v>880</v>
      </c>
      <c r="J65" s="8" t="n">
        <v>-172.4</v>
      </c>
      <c r="K65" s="8" t="n">
        <v>-203.5</v>
      </c>
      <c r="L65" s="8" t="n">
        <v>-141.8</v>
      </c>
    </row>
    <row r="66" spans="1:12">
      <c r="A66" s="3" t="s">
        <v>881</v>
      </c>
    </row>
    <row r="67" spans="1:12">
      <c r="A67" s="4" t="s">
        <v>882</v>
      </c>
      <c r="B67" s="8" t="n">
        <v>4.4</v>
      </c>
      <c r="F67" s="8" t="n">
        <v>6.1</v>
      </c>
      <c r="J67" s="8" t="n">
        <v>4.4</v>
      </c>
      <c r="K67" s="8" t="n">
        <v>6.1</v>
      </c>
      <c r="L67" s="8" t="n">
        <v>7.4</v>
      </c>
    </row>
    <row r="68" spans="1:12">
      <c r="A68" s="4" t="s">
        <v>883</v>
      </c>
      <c r="B68" s="6" t="n">
        <v>0</v>
      </c>
      <c r="F68" s="6" t="n">
        <v>0</v>
      </c>
      <c r="J68" s="6" t="n">
        <v>0</v>
      </c>
      <c r="K68" s="6" t="n">
        <v>0</v>
      </c>
      <c r="L68" s="6" t="n">
        <v>0</v>
      </c>
    </row>
    <row r="69" spans="1:12">
      <c r="A69" s="4" t="s">
        <v>552</v>
      </c>
      <c r="B69" s="7" t="n">
        <v>794.1</v>
      </c>
      <c r="F69" s="7" t="n">
        <v>103.3</v>
      </c>
      <c r="J69" s="8" t="n">
        <v>794.1</v>
      </c>
      <c r="K69" s="8" t="n">
        <v>103.3</v>
      </c>
      <c r="L69" s="8" t="n">
        <v>218.8</v>
      </c>
    </row>
    <row r="70" spans="1:12">
      <c r="A70" s="4" t="s">
        <v>187</v>
      </c>
      <c r="J70" s="8" t="n">
        <v>0.2</v>
      </c>
      <c r="K70" s="8" t="n">
        <v>0.1</v>
      </c>
      <c r="L70" s="6" t="n">
        <v>1</v>
      </c>
    </row>
    <row r="71" spans="1:12">
      <c r="A71" s="4" t="s">
        <v>188</v>
      </c>
      <c r="J71" s="6" t="n">
        <v>0</v>
      </c>
      <c r="K71" s="6" t="n">
        <v>0</v>
      </c>
      <c r="L71" s="6" t="n">
        <v>0</v>
      </c>
    </row>
    <row r="72" spans="1:12">
      <c r="A72" s="4" t="s">
        <v>884</v>
      </c>
      <c r="J72" s="7" t="n">
        <v>0.6</v>
      </c>
      <c r="K72" s="7" t="n">
        <v>0.8</v>
      </c>
      <c r="L72" s="7" t="n">
        <v>0.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30</v>
      </c>
      <c r="J1" s="2" t="s">
        <v>1</v>
      </c>
    </row>
    <row r="2" spans="1:12">
      <c r="B2" s="2" t="s">
        <v>2</v>
      </c>
      <c r="C2" s="2" t="s">
        <v>431</v>
      </c>
      <c r="D2" s="2" t="s">
        <v>432</v>
      </c>
      <c r="E2" s="2" t="s">
        <v>433</v>
      </c>
      <c r="F2" s="2" t="s">
        <v>65</v>
      </c>
      <c r="G2" s="2" t="s">
        <v>434</v>
      </c>
      <c r="H2" s="2" t="s">
        <v>435</v>
      </c>
      <c r="I2" s="2" t="s">
        <v>436</v>
      </c>
      <c r="J2" s="2" t="s">
        <v>2</v>
      </c>
      <c r="K2" s="2" t="s">
        <v>65</v>
      </c>
      <c r="L2" s="2" t="s">
        <v>116</v>
      </c>
    </row>
    <row r="3" spans="1:12">
      <c r="A3" s="3" t="s">
        <v>859</v>
      </c>
    </row>
    <row r="4" spans="1:12">
      <c r="A4" s="4" t="s">
        <v>118</v>
      </c>
      <c r="B4" s="7" t="n">
        <v>1394.8</v>
      </c>
      <c r="C4" s="7" t="n">
        <v>1354.5</v>
      </c>
      <c r="D4" s="7" t="n">
        <v>1330.3</v>
      </c>
      <c r="E4" s="7" t="n">
        <v>1287.2</v>
      </c>
      <c r="F4" s="7" t="n">
        <v>1376.3</v>
      </c>
      <c r="G4" s="7" t="n">
        <v>1318.7</v>
      </c>
      <c r="H4" s="7" t="n">
        <v>1293.7</v>
      </c>
      <c r="I4" s="7" t="n">
        <v>1202.5</v>
      </c>
      <c r="J4" s="7" t="n">
        <v>5366.8</v>
      </c>
      <c r="K4" s="7" t="n">
        <v>5191.2</v>
      </c>
      <c r="L4" s="7" t="n">
        <v>4607.5</v>
      </c>
    </row>
    <row r="5" spans="1:12">
      <c r="A5" s="4" t="s">
        <v>894</v>
      </c>
      <c r="B5" s="8" t="n">
        <v>197.8</v>
      </c>
      <c r="F5" s="8" t="n">
        <v>175.2</v>
      </c>
      <c r="J5" s="8" t="n">
        <v>197.8</v>
      </c>
      <c r="K5" s="8" t="n">
        <v>175.2</v>
      </c>
      <c r="L5" s="8" t="n">
        <v>175.4</v>
      </c>
    </row>
    <row r="6" spans="1:12">
      <c r="A6" s="4" t="s">
        <v>885</v>
      </c>
    </row>
    <row r="7" spans="1:12">
      <c r="A7" s="3" t="s">
        <v>859</v>
      </c>
    </row>
    <row r="8" spans="1:12">
      <c r="A8" s="4" t="s">
        <v>895</v>
      </c>
      <c r="B8" s="8" t="n">
        <v>7.6</v>
      </c>
      <c r="J8" s="8" t="n">
        <v>7.6</v>
      </c>
    </row>
    <row r="9" spans="1:12">
      <c r="A9" s="4" t="s">
        <v>896</v>
      </c>
    </row>
    <row r="10" spans="1:12">
      <c r="A10" s="3" t="s">
        <v>859</v>
      </c>
    </row>
    <row r="11" spans="1:12">
      <c r="A11" s="4" t="s">
        <v>118</v>
      </c>
      <c r="J11" s="8" t="n">
        <v>5366.8</v>
      </c>
      <c r="K11" s="8" t="n">
        <v>5191.2</v>
      </c>
      <c r="L11" s="8" t="n">
        <v>4607.5</v>
      </c>
    </row>
    <row r="12" spans="1:12">
      <c r="A12" s="4" t="s">
        <v>897</v>
      </c>
    </row>
    <row r="13" spans="1:12">
      <c r="A13" s="3" t="s">
        <v>859</v>
      </c>
    </row>
    <row r="14" spans="1:12">
      <c r="A14" s="4" t="s">
        <v>118</v>
      </c>
      <c r="J14" s="6" t="n">
        <v>0</v>
      </c>
      <c r="K14" s="6" t="n">
        <v>0</v>
      </c>
      <c r="L14" s="6" t="n">
        <v>0</v>
      </c>
    </row>
    <row r="15" spans="1:12">
      <c r="A15" s="4" t="s">
        <v>898</v>
      </c>
    </row>
    <row r="16" spans="1:12">
      <c r="A16" s="3" t="s">
        <v>859</v>
      </c>
    </row>
    <row r="17" spans="1:12">
      <c r="A17" s="4" t="s">
        <v>118</v>
      </c>
      <c r="J17" s="8" t="n">
        <v>1423.6</v>
      </c>
      <c r="K17" s="8" t="n">
        <v>1478.1</v>
      </c>
      <c r="L17" s="8" t="n">
        <v>1341.2</v>
      </c>
    </row>
    <row r="18" spans="1:12">
      <c r="A18" s="4" t="s">
        <v>899</v>
      </c>
    </row>
    <row r="19" spans="1:12">
      <c r="A19" s="3" t="s">
        <v>859</v>
      </c>
    </row>
    <row r="20" spans="1:12">
      <c r="A20" s="4" t="s">
        <v>118</v>
      </c>
      <c r="J20" s="8" t="n">
        <v>4467.5</v>
      </c>
      <c r="K20" s="8" t="n">
        <v>4320.1</v>
      </c>
      <c r="L20" s="8" t="n">
        <v>3812.3</v>
      </c>
    </row>
    <row r="21" spans="1:12">
      <c r="A21" s="4" t="s">
        <v>894</v>
      </c>
      <c r="B21" s="8" t="n">
        <v>164.6</v>
      </c>
      <c r="F21" s="8" t="n">
        <v>145.2</v>
      </c>
      <c r="J21" s="8" t="n">
        <v>164.6</v>
      </c>
      <c r="K21" s="8" t="n">
        <v>145.2</v>
      </c>
      <c r="L21" s="6" t="n">
        <v>144</v>
      </c>
    </row>
    <row r="22" spans="1:12">
      <c r="A22" s="4" t="s">
        <v>900</v>
      </c>
    </row>
    <row r="23" spans="1:12">
      <c r="A23" s="3" t="s">
        <v>859</v>
      </c>
    </row>
    <row r="24" spans="1:12">
      <c r="A24" s="4" t="s">
        <v>118</v>
      </c>
      <c r="J24" s="8" t="n">
        <v>4342.6</v>
      </c>
      <c r="K24" s="8" t="n">
        <v>4176.2</v>
      </c>
      <c r="L24" s="8" t="n">
        <v>3679.1</v>
      </c>
    </row>
    <row r="25" spans="1:12">
      <c r="A25" s="4" t="s">
        <v>901</v>
      </c>
    </row>
    <row r="26" spans="1:12">
      <c r="A26" s="3" t="s">
        <v>859</v>
      </c>
    </row>
    <row r="27" spans="1:12">
      <c r="A27" s="4" t="s">
        <v>118</v>
      </c>
      <c r="J27" s="8" t="n">
        <v>124.9</v>
      </c>
      <c r="K27" s="8" t="n">
        <v>143.9</v>
      </c>
      <c r="L27" s="8" t="n">
        <v>133.2</v>
      </c>
    </row>
    <row r="28" spans="1:12">
      <c r="A28" s="4" t="s">
        <v>902</v>
      </c>
    </row>
    <row r="29" spans="1:12">
      <c r="A29" s="3" t="s">
        <v>859</v>
      </c>
    </row>
    <row r="30" spans="1:12">
      <c r="A30" s="4" t="s">
        <v>118</v>
      </c>
      <c r="J30" s="8" t="n">
        <v>1163.5</v>
      </c>
      <c r="K30" s="6" t="n">
        <v>1152</v>
      </c>
      <c r="L30" s="8" t="n">
        <v>1116.1</v>
      </c>
    </row>
    <row r="31" spans="1:12">
      <c r="A31" s="4" t="s">
        <v>894</v>
      </c>
      <c r="B31" s="8" t="n">
        <v>33.2</v>
      </c>
      <c r="F31" s="6" t="n">
        <v>30</v>
      </c>
      <c r="J31" s="8" t="n">
        <v>33.2</v>
      </c>
      <c r="K31" s="6" t="n">
        <v>30</v>
      </c>
      <c r="L31" s="8" t="n">
        <v>31.4</v>
      </c>
    </row>
    <row r="32" spans="1:12">
      <c r="A32" s="4" t="s">
        <v>903</v>
      </c>
    </row>
    <row r="33" spans="1:12">
      <c r="A33" s="3" t="s">
        <v>859</v>
      </c>
    </row>
    <row r="34" spans="1:12">
      <c r="A34" s="4" t="s">
        <v>118</v>
      </c>
      <c r="J34" s="8" t="n">
        <v>1024.2</v>
      </c>
      <c r="K34" s="6" t="n">
        <v>1015</v>
      </c>
      <c r="L34" s="8" t="n">
        <v>928.4</v>
      </c>
    </row>
    <row r="35" spans="1:12">
      <c r="A35" s="4" t="s">
        <v>904</v>
      </c>
    </row>
    <row r="36" spans="1:12">
      <c r="A36" s="3" t="s">
        <v>859</v>
      </c>
    </row>
    <row r="37" spans="1:12">
      <c r="A37" s="4" t="s">
        <v>118</v>
      </c>
      <c r="J37" s="8" t="n">
        <v>139.3</v>
      </c>
      <c r="K37" s="6" t="n">
        <v>137</v>
      </c>
      <c r="L37" s="8" t="n">
        <v>187.7</v>
      </c>
    </row>
    <row r="38" spans="1:12">
      <c r="A38" s="4" t="s">
        <v>905</v>
      </c>
    </row>
    <row r="39" spans="1:12">
      <c r="A39" s="3" t="s">
        <v>859</v>
      </c>
    </row>
    <row r="40" spans="1:12">
      <c r="A40" s="4" t="s">
        <v>118</v>
      </c>
      <c r="J40" s="8" t="n">
        <v>-264.2</v>
      </c>
      <c r="K40" s="8" t="n">
        <v>-280.9</v>
      </c>
      <c r="L40" s="8" t="n">
        <v>-320.9</v>
      </c>
    </row>
    <row r="41" spans="1:12">
      <c r="A41" s="4" t="s">
        <v>894</v>
      </c>
      <c r="B41" s="5" t="n">
        <v>0</v>
      </c>
      <c r="F41" s="5" t="n">
        <v>0</v>
      </c>
      <c r="J41" s="6" t="n">
        <v>0</v>
      </c>
      <c r="K41" s="6" t="n">
        <v>0</v>
      </c>
      <c r="L41" s="6" t="n">
        <v>0</v>
      </c>
    </row>
    <row r="42" spans="1:12">
      <c r="A42" s="4" t="s">
        <v>906</v>
      </c>
    </row>
    <row r="43" spans="1:12">
      <c r="A43" s="3" t="s">
        <v>859</v>
      </c>
    </row>
    <row r="44" spans="1:12">
      <c r="A44" s="4" t="s">
        <v>118</v>
      </c>
      <c r="J44" s="6" t="n">
        <v>0</v>
      </c>
      <c r="K44" s="6" t="n">
        <v>0</v>
      </c>
      <c r="L44" s="6" t="n">
        <v>0</v>
      </c>
    </row>
    <row r="45" spans="1:12">
      <c r="A45" s="4" t="s">
        <v>907</v>
      </c>
    </row>
    <row r="46" spans="1:12">
      <c r="A46" s="3" t="s">
        <v>859</v>
      </c>
    </row>
    <row r="47" spans="1:12">
      <c r="A47" s="4" t="s">
        <v>118</v>
      </c>
      <c r="J47" s="7" t="n">
        <v>-264.2</v>
      </c>
      <c r="K47" s="7" t="n">
        <v>-280.9</v>
      </c>
      <c r="L47" s="7" t="n">
        <v>-320.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430</v>
      </c>
      <c r="J1" s="2" t="s">
        <v>1</v>
      </c>
    </row>
    <row r="2" spans="1:12">
      <c r="B2" s="2" t="s">
        <v>2</v>
      </c>
      <c r="C2" s="2" t="s">
        <v>431</v>
      </c>
      <c r="D2" s="2" t="s">
        <v>432</v>
      </c>
      <c r="E2" s="2" t="s">
        <v>433</v>
      </c>
      <c r="F2" s="2" t="s">
        <v>65</v>
      </c>
      <c r="G2" s="2" t="s">
        <v>434</v>
      </c>
      <c r="H2" s="2" t="s">
        <v>435</v>
      </c>
      <c r="I2" s="2" t="s">
        <v>436</v>
      </c>
      <c r="J2" s="2" t="s">
        <v>2</v>
      </c>
      <c r="K2" s="2" t="s">
        <v>65</v>
      </c>
      <c r="L2" s="2" t="s">
        <v>116</v>
      </c>
    </row>
    <row r="3" spans="1:12">
      <c r="A3" s="3" t="s">
        <v>859</v>
      </c>
    </row>
    <row r="4" spans="1:12">
      <c r="A4" s="4" t="s">
        <v>118</v>
      </c>
      <c r="B4" s="7" t="n">
        <v>1394.8</v>
      </c>
      <c r="C4" s="7" t="n">
        <v>1354.5</v>
      </c>
      <c r="D4" s="7" t="n">
        <v>1330.3</v>
      </c>
      <c r="E4" s="7" t="n">
        <v>1287.2</v>
      </c>
      <c r="F4" s="7" t="n">
        <v>1376.3</v>
      </c>
      <c r="G4" s="7" t="n">
        <v>1318.7</v>
      </c>
      <c r="H4" s="7" t="n">
        <v>1293.7</v>
      </c>
      <c r="I4" s="7" t="n">
        <v>1202.5</v>
      </c>
      <c r="J4" s="7" t="n">
        <v>5366.8</v>
      </c>
      <c r="K4" s="7" t="n">
        <v>5191.2</v>
      </c>
      <c r="L4" s="7" t="n">
        <v>4607.5</v>
      </c>
    </row>
    <row r="5" spans="1:12">
      <c r="A5" s="4" t="s">
        <v>864</v>
      </c>
    </row>
    <row r="6" spans="1:12">
      <c r="A6" s="3" t="s">
        <v>859</v>
      </c>
    </row>
    <row r="7" spans="1:12">
      <c r="A7" s="4" t="s">
        <v>118</v>
      </c>
      <c r="J7" s="8" t="n">
        <v>222.4</v>
      </c>
      <c r="K7" s="8" t="n">
        <v>211.3</v>
      </c>
      <c r="L7" s="8" t="n">
        <v>187.1</v>
      </c>
    </row>
    <row r="8" spans="1:12">
      <c r="A8" s="4" t="s">
        <v>909</v>
      </c>
    </row>
    <row r="9" spans="1:12">
      <c r="A9" s="3" t="s">
        <v>859</v>
      </c>
    </row>
    <row r="10" spans="1:12">
      <c r="A10" s="4" t="s">
        <v>118</v>
      </c>
      <c r="J10" s="6" t="n">
        <v>41</v>
      </c>
      <c r="K10" s="8" t="n">
        <v>38.5</v>
      </c>
      <c r="L10" s="8" t="n">
        <v>26.6</v>
      </c>
    </row>
    <row r="11" spans="1:12">
      <c r="A11" s="4" t="s">
        <v>910</v>
      </c>
    </row>
    <row r="12" spans="1:12">
      <c r="A12" s="3" t="s">
        <v>859</v>
      </c>
    </row>
    <row r="13" spans="1:12">
      <c r="A13" s="4" t="s">
        <v>118</v>
      </c>
      <c r="J13" s="8" t="n">
        <v>71.09999999999999</v>
      </c>
      <c r="K13" s="8" t="n">
        <v>58.5</v>
      </c>
      <c r="L13" s="8" t="n">
        <v>52.9</v>
      </c>
    </row>
    <row r="14" spans="1:12">
      <c r="A14" s="4" t="s">
        <v>911</v>
      </c>
    </row>
    <row r="15" spans="1:12">
      <c r="A15" s="3" t="s">
        <v>859</v>
      </c>
    </row>
    <row r="16" spans="1:12">
      <c r="A16" s="4" t="s">
        <v>118</v>
      </c>
      <c r="J16" s="8" t="n">
        <v>81.40000000000001</v>
      </c>
      <c r="K16" s="8" t="n">
        <v>79.3</v>
      </c>
      <c r="L16" s="8" t="n">
        <v>72.90000000000001</v>
      </c>
    </row>
    <row r="17" spans="1:12">
      <c r="A17" s="4" t="s">
        <v>912</v>
      </c>
    </row>
    <row r="18" spans="1:12">
      <c r="A18" s="3" t="s">
        <v>859</v>
      </c>
    </row>
    <row r="19" spans="1:12">
      <c r="A19" s="4" t="s">
        <v>118</v>
      </c>
      <c r="J19" s="8" t="n">
        <v>28.9</v>
      </c>
      <c r="K19" s="6" t="n">
        <v>35</v>
      </c>
      <c r="L19" s="8" t="n">
        <v>34.7</v>
      </c>
    </row>
    <row r="20" spans="1:12">
      <c r="A20" s="4" t="s">
        <v>863</v>
      </c>
    </row>
    <row r="21" spans="1:12">
      <c r="A21" s="3" t="s">
        <v>859</v>
      </c>
    </row>
    <row r="22" spans="1:12">
      <c r="A22" s="4" t="s">
        <v>118</v>
      </c>
      <c r="J22" s="8" t="n">
        <v>646.5</v>
      </c>
      <c r="K22" s="6" t="n">
        <v>680</v>
      </c>
      <c r="L22" s="8" t="n">
        <v>596.2</v>
      </c>
    </row>
    <row r="23" spans="1:12">
      <c r="A23" s="4" t="s">
        <v>913</v>
      </c>
    </row>
    <row r="24" spans="1:12">
      <c r="A24" s="3" t="s">
        <v>859</v>
      </c>
    </row>
    <row r="25" spans="1:12">
      <c r="A25" s="4" t="s">
        <v>118</v>
      </c>
      <c r="J25" s="8" t="n">
        <v>188.8</v>
      </c>
      <c r="K25" s="8" t="n">
        <v>188.6</v>
      </c>
      <c r="L25" s="8" t="n">
        <v>176.5</v>
      </c>
    </row>
    <row r="26" spans="1:12">
      <c r="A26" s="4" t="s">
        <v>914</v>
      </c>
    </row>
    <row r="27" spans="1:12">
      <c r="A27" s="3" t="s">
        <v>859</v>
      </c>
    </row>
    <row r="28" spans="1:12">
      <c r="A28" s="4" t="s">
        <v>118</v>
      </c>
      <c r="J28" s="8" t="n">
        <v>36.7</v>
      </c>
      <c r="K28" s="8" t="n">
        <v>12.2</v>
      </c>
      <c r="L28" s="6" t="n">
        <v>11</v>
      </c>
    </row>
    <row r="29" spans="1:12">
      <c r="A29" s="4" t="s">
        <v>915</v>
      </c>
    </row>
    <row r="30" spans="1:12">
      <c r="A30" s="3" t="s">
        <v>859</v>
      </c>
    </row>
    <row r="31" spans="1:12">
      <c r="A31" s="4" t="s">
        <v>118</v>
      </c>
      <c r="J31" s="8" t="n">
        <v>307.2</v>
      </c>
      <c r="K31" s="8" t="n">
        <v>361.7</v>
      </c>
      <c r="L31" s="8" t="n">
        <v>310.6</v>
      </c>
    </row>
    <row r="32" spans="1:12">
      <c r="A32" s="4" t="s">
        <v>916</v>
      </c>
    </row>
    <row r="33" spans="1:12">
      <c r="A33" s="3" t="s">
        <v>859</v>
      </c>
    </row>
    <row r="34" spans="1:12">
      <c r="A34" s="4" t="s">
        <v>118</v>
      </c>
      <c r="J34" s="8" t="n">
        <v>113.8</v>
      </c>
      <c r="K34" s="8" t="n">
        <v>117.5</v>
      </c>
      <c r="L34" s="8" t="n">
        <v>98.09999999999999</v>
      </c>
    </row>
    <row r="35" spans="1:12">
      <c r="A35" s="4" t="s">
        <v>862</v>
      </c>
    </row>
    <row r="36" spans="1:12">
      <c r="A36" s="3" t="s">
        <v>859</v>
      </c>
    </row>
    <row r="37" spans="1:12">
      <c r="A37" s="4" t="s">
        <v>118</v>
      </c>
      <c r="J37" s="8" t="n">
        <v>315.3</v>
      </c>
      <c r="K37" s="8" t="n">
        <v>349.9</v>
      </c>
      <c r="L37" s="8" t="n">
        <v>325.4</v>
      </c>
    </row>
    <row r="38" spans="1:12">
      <c r="A38" s="4" t="s">
        <v>917</v>
      </c>
    </row>
    <row r="39" spans="1:12">
      <c r="A39" s="3" t="s">
        <v>859</v>
      </c>
    </row>
    <row r="40" spans="1:12">
      <c r="A40" s="4" t="s">
        <v>118</v>
      </c>
      <c r="J40" s="8" t="n">
        <v>3.5</v>
      </c>
      <c r="K40" s="8" t="n">
        <v>3.2</v>
      </c>
      <c r="L40" s="8" t="n">
        <v>2.4</v>
      </c>
    </row>
    <row r="41" spans="1:12">
      <c r="A41" s="4" t="s">
        <v>918</v>
      </c>
    </row>
    <row r="42" spans="1:12">
      <c r="A42" s="3" t="s">
        <v>859</v>
      </c>
    </row>
    <row r="43" spans="1:12">
      <c r="A43" s="4" t="s">
        <v>118</v>
      </c>
      <c r="J43" s="8" t="n">
        <v>18.8</v>
      </c>
      <c r="K43" s="6" t="n">
        <v>11</v>
      </c>
      <c r="L43" s="8" t="n">
        <v>7.3</v>
      </c>
    </row>
    <row r="44" spans="1:12">
      <c r="A44" s="4" t="s">
        <v>919</v>
      </c>
    </row>
    <row r="45" spans="1:12">
      <c r="A45" s="3" t="s">
        <v>859</v>
      </c>
    </row>
    <row r="46" spans="1:12">
      <c r="A46" s="4" t="s">
        <v>118</v>
      </c>
      <c r="J46" s="6" t="n">
        <v>185</v>
      </c>
      <c r="K46" s="8" t="n">
        <v>220.3</v>
      </c>
      <c r="L46" s="8" t="n">
        <v>205.9</v>
      </c>
    </row>
    <row r="47" spans="1:12">
      <c r="A47" s="4" t="s">
        <v>920</v>
      </c>
    </row>
    <row r="48" spans="1:12">
      <c r="A48" s="3" t="s">
        <v>859</v>
      </c>
    </row>
    <row r="49" spans="1:12">
      <c r="A49" s="4" t="s">
        <v>118</v>
      </c>
      <c r="J49" s="6" t="n">
        <v>108</v>
      </c>
      <c r="K49" s="8" t="n">
        <v>115.4</v>
      </c>
      <c r="L49" s="8" t="n">
        <v>109.8</v>
      </c>
    </row>
    <row r="50" spans="1:12">
      <c r="A50" s="4" t="s">
        <v>865</v>
      </c>
    </row>
    <row r="51" spans="1:12">
      <c r="A51" s="3" t="s">
        <v>859</v>
      </c>
    </row>
    <row r="52" spans="1:12">
      <c r="A52" s="4" t="s">
        <v>118</v>
      </c>
      <c r="J52" s="8" t="n">
        <v>103.6</v>
      </c>
      <c r="K52" s="8" t="n">
        <v>102.1</v>
      </c>
      <c r="L52" s="8" t="n">
        <v>112.5</v>
      </c>
    </row>
    <row r="53" spans="1:12">
      <c r="A53" s="4" t="s">
        <v>921</v>
      </c>
    </row>
    <row r="54" spans="1:12">
      <c r="A54" s="3" t="s">
        <v>859</v>
      </c>
    </row>
    <row r="55" spans="1:12">
      <c r="A55" s="4" t="s">
        <v>118</v>
      </c>
      <c r="J55" s="8" t="n">
        <v>8.6</v>
      </c>
      <c r="K55" s="8" t="n">
        <v>4.7</v>
      </c>
      <c r="L55" s="8" t="n">
        <v>4.8</v>
      </c>
    </row>
    <row r="56" spans="1:12">
      <c r="A56" s="4" t="s">
        <v>922</v>
      </c>
    </row>
    <row r="57" spans="1:12">
      <c r="A57" s="3" t="s">
        <v>859</v>
      </c>
    </row>
    <row r="58" spans="1:12">
      <c r="A58" s="4" t="s">
        <v>118</v>
      </c>
      <c r="J58" s="8" t="n">
        <v>37.5</v>
      </c>
      <c r="K58" s="8" t="n">
        <v>48.6</v>
      </c>
      <c r="L58" s="8" t="n">
        <v>58.8</v>
      </c>
    </row>
    <row r="59" spans="1:12">
      <c r="A59" s="4" t="s">
        <v>923</v>
      </c>
    </row>
    <row r="60" spans="1:12">
      <c r="A60" s="3" t="s">
        <v>859</v>
      </c>
    </row>
    <row r="61" spans="1:12">
      <c r="A61" s="4" t="s">
        <v>118</v>
      </c>
      <c r="J61" s="8" t="n">
        <v>13.1</v>
      </c>
      <c r="K61" s="8" t="n">
        <v>14.4</v>
      </c>
      <c r="L61" s="8" t="n">
        <v>13.4</v>
      </c>
    </row>
    <row r="62" spans="1:12">
      <c r="A62" s="4" t="s">
        <v>924</v>
      </c>
    </row>
    <row r="63" spans="1:12">
      <c r="A63" s="3" t="s">
        <v>859</v>
      </c>
    </row>
    <row r="64" spans="1:12">
      <c r="A64" s="4" t="s">
        <v>118</v>
      </c>
      <c r="J64" s="8" t="n">
        <v>44.4</v>
      </c>
      <c r="K64" s="8" t="n">
        <v>34.4</v>
      </c>
      <c r="L64" s="8" t="n">
        <v>35.5</v>
      </c>
    </row>
    <row r="65" spans="1:12">
      <c r="A65" s="4" t="s">
        <v>925</v>
      </c>
    </row>
    <row r="66" spans="1:12">
      <c r="A66" s="3" t="s">
        <v>859</v>
      </c>
    </row>
    <row r="67" spans="1:12">
      <c r="A67" s="4" t="s">
        <v>118</v>
      </c>
      <c r="J67" s="8" t="n">
        <v>135.8</v>
      </c>
      <c r="K67" s="8" t="n">
        <v>134.8</v>
      </c>
      <c r="L67" s="6" t="n">
        <v>120</v>
      </c>
    </row>
    <row r="68" spans="1:12">
      <c r="A68" s="4" t="s">
        <v>926</v>
      </c>
    </row>
    <row r="69" spans="1:12">
      <c r="A69" s="3" t="s">
        <v>859</v>
      </c>
    </row>
    <row r="70" spans="1:12">
      <c r="A70" s="4" t="s">
        <v>118</v>
      </c>
      <c r="J70" s="8" t="n">
        <v>25.8</v>
      </c>
      <c r="K70" s="8" t="n">
        <v>29.5</v>
      </c>
      <c r="L70" s="8" t="n">
        <v>23.2</v>
      </c>
    </row>
    <row r="71" spans="1:12">
      <c r="A71" s="4" t="s">
        <v>927</v>
      </c>
    </row>
    <row r="72" spans="1:12">
      <c r="A72" s="3" t="s">
        <v>859</v>
      </c>
    </row>
    <row r="73" spans="1:12">
      <c r="A73" s="4" t="s">
        <v>118</v>
      </c>
      <c r="J73" s="8" t="n">
        <v>9.5</v>
      </c>
      <c r="K73" s="8" t="n">
        <v>7.8</v>
      </c>
      <c r="L73" s="8" t="n">
        <v>6.1</v>
      </c>
    </row>
    <row r="74" spans="1:12">
      <c r="A74" s="4" t="s">
        <v>928</v>
      </c>
    </row>
    <row r="75" spans="1:12">
      <c r="A75" s="3" t="s">
        <v>859</v>
      </c>
    </row>
    <row r="76" spans="1:12">
      <c r="A76" s="4" t="s">
        <v>118</v>
      </c>
      <c r="J76" s="8" t="n">
        <v>45.3</v>
      </c>
      <c r="K76" s="8" t="n">
        <v>42.5</v>
      </c>
      <c r="L76" s="6" t="n">
        <v>42</v>
      </c>
    </row>
    <row r="77" spans="1:12">
      <c r="A77" s="4" t="s">
        <v>929</v>
      </c>
    </row>
    <row r="78" spans="1:12">
      <c r="A78" s="3" t="s">
        <v>859</v>
      </c>
    </row>
    <row r="79" spans="1:12">
      <c r="A79" s="4" t="s">
        <v>118</v>
      </c>
      <c r="J79" s="8" t="n">
        <v>55.2</v>
      </c>
      <c r="K79" s="6" t="n">
        <v>55</v>
      </c>
      <c r="L79" s="8" t="n">
        <v>48.7</v>
      </c>
    </row>
    <row r="80" spans="1:12">
      <c r="A80" s="4" t="s">
        <v>898</v>
      </c>
    </row>
    <row r="81" spans="1:12">
      <c r="A81" s="3" t="s">
        <v>859</v>
      </c>
    </row>
    <row r="82" spans="1:12">
      <c r="A82" s="4" t="s">
        <v>118</v>
      </c>
      <c r="J82" s="8" t="n">
        <v>1423.6</v>
      </c>
      <c r="K82" s="8" t="n">
        <v>1478.1</v>
      </c>
      <c r="L82" s="8" t="n">
        <v>1341.2</v>
      </c>
    </row>
    <row r="83" spans="1:12">
      <c r="A83" s="4" t="s">
        <v>930</v>
      </c>
    </row>
    <row r="84" spans="1:12">
      <c r="A84" s="3" t="s">
        <v>859</v>
      </c>
    </row>
    <row r="85" spans="1:12">
      <c r="A85" s="4" t="s">
        <v>118</v>
      </c>
      <c r="J85" s="8" t="n">
        <v>267.7</v>
      </c>
      <c r="K85" s="8" t="n">
        <v>264.5</v>
      </c>
      <c r="L85" s="8" t="n">
        <v>233.5</v>
      </c>
    </row>
    <row r="86" spans="1:12">
      <c r="A86" s="4" t="s">
        <v>931</v>
      </c>
    </row>
    <row r="87" spans="1:12">
      <c r="A87" s="3" t="s">
        <v>859</v>
      </c>
    </row>
    <row r="88" spans="1:12">
      <c r="A88" s="4" t="s">
        <v>118</v>
      </c>
      <c r="J88" s="8" t="n">
        <v>173.6</v>
      </c>
      <c r="K88" s="8" t="n">
        <v>138.1</v>
      </c>
      <c r="L88" s="8" t="n">
        <v>136.1</v>
      </c>
    </row>
    <row r="89" spans="1:12">
      <c r="A89" s="4" t="s">
        <v>932</v>
      </c>
    </row>
    <row r="90" spans="1:12">
      <c r="A90" s="3" t="s">
        <v>859</v>
      </c>
    </row>
    <row r="91" spans="1:12">
      <c r="A91" s="4" t="s">
        <v>118</v>
      </c>
      <c r="J91" s="6" t="n">
        <v>632</v>
      </c>
      <c r="K91" s="8" t="n">
        <v>718.2</v>
      </c>
      <c r="L91" s="8" t="n">
        <v>644.8</v>
      </c>
    </row>
    <row r="92" spans="1:12">
      <c r="A92" s="4" t="s">
        <v>933</v>
      </c>
    </row>
    <row r="93" spans="1:12">
      <c r="A93" s="3" t="s">
        <v>859</v>
      </c>
    </row>
    <row r="94" spans="1:12">
      <c r="A94" s="4" t="s">
        <v>118</v>
      </c>
      <c r="J94" s="7" t="n">
        <v>350.3</v>
      </c>
      <c r="K94" s="7" t="n">
        <v>357.3</v>
      </c>
      <c r="L94" s="7" t="n">
        <v>326.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34</v>
      </c>
      <c r="B1" s="2" t="s">
        <v>1</v>
      </c>
    </row>
    <row r="2" spans="1:3">
      <c r="B2" s="2" t="s">
        <v>2</v>
      </c>
      <c r="C2" s="2" t="s">
        <v>65</v>
      </c>
    </row>
    <row r="3" spans="1:3">
      <c r="A3" s="3" t="s">
        <v>255</v>
      </c>
    </row>
    <row r="4" spans="1:3">
      <c r="A4" s="4" t="s">
        <v>71</v>
      </c>
      <c r="B4" s="7" t="n">
        <v>183.5</v>
      </c>
      <c r="C4" s="7" t="n">
        <v>169.4</v>
      </c>
    </row>
    <row r="5" spans="1:3">
      <c r="A5" s="4" t="s">
        <v>935</v>
      </c>
      <c r="B5" s="8" t="n">
        <v>-840.8</v>
      </c>
      <c r="C5" s="8" t="n">
        <v>-714.1</v>
      </c>
    </row>
    <row r="6" spans="1:3">
      <c r="A6" s="4" t="s">
        <v>936</v>
      </c>
      <c r="B6" s="8" t="n">
        <v>-33.2</v>
      </c>
      <c r="C6" s="8" t="n">
        <v>-29.8</v>
      </c>
    </row>
    <row r="7" spans="1:3">
      <c r="A7" s="4" t="s">
        <v>937</v>
      </c>
      <c r="B7" s="8" t="n">
        <v>-690.5</v>
      </c>
      <c r="C7" s="7" t="n">
        <v>-574.5</v>
      </c>
    </row>
    <row r="8" spans="1:3">
      <c r="A8" s="4" t="s">
        <v>938</v>
      </c>
      <c r="B8" s="8" t="n">
        <v>14.1</v>
      </c>
    </row>
    <row r="9" spans="1:3">
      <c r="A9" s="4" t="s">
        <v>939</v>
      </c>
      <c r="B9" s="8" t="n">
        <v>-126.7</v>
      </c>
    </row>
    <row r="10" spans="1:3">
      <c r="A10" s="4" t="s">
        <v>940</v>
      </c>
      <c r="B10" s="8" t="n">
        <v>-3.4</v>
      </c>
    </row>
    <row r="11" spans="1:3">
      <c r="A11" s="4" t="s">
        <v>941</v>
      </c>
      <c r="B11" s="5" t="n">
        <v>-1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942</v>
      </c>
      <c r="B1" s="2" t="s">
        <v>1</v>
      </c>
    </row>
    <row r="2" spans="1:2">
      <c r="B2" s="2" t="s">
        <v>640</v>
      </c>
    </row>
    <row r="3" spans="1:2">
      <c r="A3" s="3" t="s">
        <v>255</v>
      </c>
    </row>
    <row r="4" spans="1:2">
      <c r="A4" s="4" t="s">
        <v>943</v>
      </c>
      <c r="B4" s="7" t="n">
        <v>674.2</v>
      </c>
    </row>
    <row r="5" spans="1:2">
      <c r="A5" s="4" t="s">
        <v>944</v>
      </c>
      <c r="B5" s="7" t="n">
        <v>9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116</v>
      </c>
    </row>
    <row r="3" spans="1:4">
      <c r="A3" s="3" t="s">
        <v>258</v>
      </c>
    </row>
    <row r="4" spans="1:4">
      <c r="A4" s="4" t="s">
        <v>946</v>
      </c>
      <c r="B4" s="7" t="n">
        <v>65.90000000000001</v>
      </c>
      <c r="C4" s="7" t="n">
        <v>66.90000000000001</v>
      </c>
      <c r="D4" s="7" t="n">
        <v>64.59999999999999</v>
      </c>
    </row>
    <row r="5" spans="1:4">
      <c r="A5" s="4" t="s">
        <v>947</v>
      </c>
      <c r="B5" s="8" t="n">
        <v>66.7</v>
      </c>
    </row>
    <row r="6" spans="1:4">
      <c r="A6" s="4" t="s">
        <v>948</v>
      </c>
      <c r="B6" s="7" t="n">
        <v>60.4</v>
      </c>
    </row>
    <row r="7" spans="1:4">
      <c r="A7" s="4" t="s">
        <v>949</v>
      </c>
      <c r="B7" s="4" t="s">
        <v>483</v>
      </c>
    </row>
    <row r="8" spans="1:4">
      <c r="A8" s="4" t="s">
        <v>950</v>
      </c>
      <c r="B8" s="4" t="s">
        <v>6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951</v>
      </c>
      <c r="B1" s="2" t="s">
        <v>640</v>
      </c>
    </row>
    <row r="2" spans="1:2">
      <c r="A2" s="3" t="s">
        <v>952</v>
      </c>
    </row>
    <row r="3" spans="1:2">
      <c r="A3" s="4" t="s">
        <v>369</v>
      </c>
      <c r="B3" s="7" t="n">
        <v>266.9</v>
      </c>
    </row>
    <row r="4" spans="1:2">
      <c r="A4" s="3" t="s">
        <v>953</v>
      </c>
    </row>
    <row r="5" spans="1:2">
      <c r="A5" s="4" t="s">
        <v>954</v>
      </c>
      <c r="B5" s="8" t="n">
        <v>56.8</v>
      </c>
    </row>
    <row r="6" spans="1:2">
      <c r="A6" s="4" t="s">
        <v>370</v>
      </c>
      <c r="B6" s="6" t="n">
        <v>220</v>
      </c>
    </row>
    <row r="7" spans="1:2">
      <c r="A7" s="4" t="s">
        <v>955</v>
      </c>
      <c r="B7" s="7" t="n">
        <v>27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956</v>
      </c>
      <c r="B1" s="2" t="s">
        <v>640</v>
      </c>
    </row>
    <row r="2" spans="1:2">
      <c r="A2" s="3" t="s">
        <v>258</v>
      </c>
    </row>
    <row r="3" spans="1:2">
      <c r="A3" s="4" t="s">
        <v>703</v>
      </c>
      <c r="B3" s="7" t="n">
        <v>63.7</v>
      </c>
    </row>
    <row r="4" spans="1:2">
      <c r="A4" s="4" t="s">
        <v>704</v>
      </c>
      <c r="B4" s="8" t="n">
        <v>55.9</v>
      </c>
    </row>
    <row r="5" spans="1:2">
      <c r="A5" s="4" t="s">
        <v>705</v>
      </c>
      <c r="B5" s="8" t="n">
        <v>42.8</v>
      </c>
    </row>
    <row r="6" spans="1:2">
      <c r="A6" s="4" t="s">
        <v>706</v>
      </c>
      <c r="B6" s="8" t="n">
        <v>35.3</v>
      </c>
    </row>
    <row r="7" spans="1:2">
      <c r="A7" s="4" t="s">
        <v>707</v>
      </c>
      <c r="B7" s="8" t="n">
        <v>29.9</v>
      </c>
    </row>
    <row r="8" spans="1:2">
      <c r="A8" s="4" t="s">
        <v>708</v>
      </c>
      <c r="B8" s="8" t="n">
        <v>77.5</v>
      </c>
    </row>
    <row r="9" spans="1:2">
      <c r="A9" s="4" t="s">
        <v>957</v>
      </c>
      <c r="B9" s="8" t="n">
        <v>305.1</v>
      </c>
    </row>
    <row r="10" spans="1:2">
      <c r="A10" s="4" t="s">
        <v>958</v>
      </c>
      <c r="B10" s="8" t="n">
        <v>28.3</v>
      </c>
    </row>
    <row r="11" spans="1:2">
      <c r="A11" s="4" t="s">
        <v>955</v>
      </c>
      <c r="B11" s="7" t="n">
        <v>27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30</v>
      </c>
      <c r="J1" s="2" t="s">
        <v>1</v>
      </c>
    </row>
    <row r="2" spans="1:12">
      <c r="B2" s="2" t="s">
        <v>2</v>
      </c>
      <c r="C2" s="2" t="s">
        <v>431</v>
      </c>
      <c r="D2" s="2" t="s">
        <v>432</v>
      </c>
      <c r="E2" s="2" t="s">
        <v>433</v>
      </c>
      <c r="F2" s="2" t="s">
        <v>65</v>
      </c>
      <c r="G2" s="2" t="s">
        <v>434</v>
      </c>
      <c r="H2" s="2" t="s">
        <v>435</v>
      </c>
      <c r="I2" s="2" t="s">
        <v>436</v>
      </c>
      <c r="J2" s="2" t="s">
        <v>2</v>
      </c>
      <c r="K2" s="2" t="s">
        <v>65</v>
      </c>
      <c r="L2" s="2" t="s">
        <v>116</v>
      </c>
    </row>
    <row r="3" spans="1:12">
      <c r="A3" s="3" t="s">
        <v>261</v>
      </c>
    </row>
    <row r="4" spans="1:12">
      <c r="A4" s="4" t="s">
        <v>118</v>
      </c>
      <c r="B4" s="7" t="n">
        <v>1394.8</v>
      </c>
      <c r="C4" s="7" t="n">
        <v>1354.5</v>
      </c>
      <c r="D4" s="7" t="n">
        <v>1330.3</v>
      </c>
      <c r="E4" s="7" t="n">
        <v>1287.2</v>
      </c>
      <c r="F4" s="7" t="n">
        <v>1376.3</v>
      </c>
      <c r="G4" s="7" t="n">
        <v>1318.7</v>
      </c>
      <c r="H4" s="7" t="n">
        <v>1293.7</v>
      </c>
      <c r="I4" s="7" t="n">
        <v>1202.5</v>
      </c>
      <c r="J4" s="7" t="n">
        <v>5366.8</v>
      </c>
      <c r="K4" s="7" t="n">
        <v>5191.2</v>
      </c>
      <c r="L4" s="7" t="n">
        <v>4607.5</v>
      </c>
    </row>
    <row r="5" spans="1:12">
      <c r="A5" s="4" t="s">
        <v>120</v>
      </c>
      <c r="B5" s="8" t="n">
        <v>892.9</v>
      </c>
      <c r="C5" s="8" t="n">
        <v>873.6</v>
      </c>
      <c r="D5" s="6" t="n">
        <v>850</v>
      </c>
      <c r="E5" s="8" t="n">
        <v>810.6</v>
      </c>
      <c r="F5" s="8" t="n">
        <v>873.1</v>
      </c>
      <c r="G5" s="6" t="n">
        <v>840</v>
      </c>
      <c r="H5" s="8" t="n">
        <v>815.9</v>
      </c>
      <c r="I5" s="8" t="n">
        <v>750.5</v>
      </c>
      <c r="J5" s="8" t="n">
        <v>3427.1</v>
      </c>
      <c r="K5" s="8" t="n">
        <v>3279.5</v>
      </c>
      <c r="L5" s="8" t="n">
        <v>2864.8</v>
      </c>
    </row>
    <row r="6" spans="1:12">
      <c r="A6" s="4" t="s">
        <v>122</v>
      </c>
      <c r="B6" s="8" t="n">
        <v>398.4</v>
      </c>
      <c r="C6" s="8" t="n">
        <v>385.2</v>
      </c>
      <c r="D6" s="8" t="n">
        <v>368.4</v>
      </c>
      <c r="E6" s="8" t="n">
        <v>346.4</v>
      </c>
      <c r="F6" s="8" t="n">
        <v>364.4</v>
      </c>
      <c r="G6" s="8" t="n">
        <v>377.5</v>
      </c>
      <c r="H6" s="8" t="n">
        <v>354.3</v>
      </c>
      <c r="I6" s="8" t="n">
        <v>300.2</v>
      </c>
      <c r="J6" s="8" t="n">
        <v>1498.4</v>
      </c>
      <c r="K6" s="8" t="n">
        <v>1396.4</v>
      </c>
      <c r="L6" s="8" t="n">
        <v>1210.2</v>
      </c>
    </row>
    <row r="7" spans="1:12">
      <c r="A7" s="4" t="s">
        <v>129</v>
      </c>
      <c r="B7" s="7" t="n">
        <v>871.1</v>
      </c>
      <c r="C7" s="7" t="n">
        <v>277.5</v>
      </c>
      <c r="D7" s="7" t="n">
        <v>249.7</v>
      </c>
      <c r="E7" s="7" t="n">
        <v>369.6</v>
      </c>
      <c r="F7" s="7" t="n">
        <v>257.1</v>
      </c>
      <c r="G7" s="7" t="n">
        <v>247.6</v>
      </c>
      <c r="H7" s="7" t="n">
        <v>228.4</v>
      </c>
      <c r="I7" s="7" t="n">
        <v>211.3</v>
      </c>
      <c r="J7" s="7" t="n">
        <v>1767.9</v>
      </c>
      <c r="K7" s="7" t="n">
        <v>944.4</v>
      </c>
      <c r="L7" s="7" t="n">
        <v>971.8</v>
      </c>
    </row>
    <row r="8" spans="1:12">
      <c r="A8" s="3" t="s">
        <v>960</v>
      </c>
    </row>
    <row r="9" spans="1:12">
      <c r="A9" s="4" t="s">
        <v>131</v>
      </c>
      <c r="B9" s="9" t="n">
        <v>8.369999999999999</v>
      </c>
      <c r="C9" s="9" t="n">
        <v>2.67</v>
      </c>
      <c r="D9" s="9" t="n">
        <v>2.4</v>
      </c>
      <c r="E9" s="9" t="n">
        <v>3.57</v>
      </c>
      <c r="F9" s="9" t="n">
        <v>2.49</v>
      </c>
      <c r="G9" s="9" t="n">
        <v>2.39</v>
      </c>
      <c r="H9" s="9" t="n">
        <v>2.21</v>
      </c>
      <c r="I9" s="9" t="n">
        <v>2.05</v>
      </c>
      <c r="J9" s="9" t="n">
        <v>17.02</v>
      </c>
      <c r="K9" s="9" t="n">
        <v>9.15</v>
      </c>
      <c r="L9" s="9" t="n">
        <v>9.51</v>
      </c>
    </row>
    <row r="10" spans="1:12">
      <c r="A10" s="4" t="s">
        <v>132</v>
      </c>
      <c r="B10" s="9" t="n">
        <v>8.279999999999999</v>
      </c>
      <c r="C10" s="9" t="n">
        <v>2.64</v>
      </c>
      <c r="D10" s="9" t="n">
        <v>2.38</v>
      </c>
      <c r="E10" s="9" t="n">
        <v>3.53</v>
      </c>
      <c r="F10" s="9" t="n">
        <v>2.46</v>
      </c>
      <c r="G10" s="9" t="n">
        <v>2.37</v>
      </c>
      <c r="H10" s="9" t="n">
        <v>2.19</v>
      </c>
      <c r="I10" s="9" t="n">
        <v>2.03</v>
      </c>
      <c r="J10" s="9" t="n">
        <v>16.82</v>
      </c>
      <c r="K10" s="9" t="n">
        <v>9.050000000000001</v>
      </c>
      <c r="L10" s="9" t="n">
        <v>9.39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8</v>
      </c>
      <c r="B1" s="2" t="s">
        <v>1</v>
      </c>
    </row>
    <row r="2" spans="1:4">
      <c r="B2" s="2" t="s">
        <v>2</v>
      </c>
      <c r="C2" s="2" t="s">
        <v>65</v>
      </c>
      <c r="D2" s="2" t="s">
        <v>116</v>
      </c>
    </row>
    <row r="3" spans="1:4">
      <c r="A3" s="3" t="s">
        <v>169</v>
      </c>
    </row>
    <row r="4" spans="1:4">
      <c r="A4" s="4" t="s">
        <v>129</v>
      </c>
      <c r="B4" s="7" t="n">
        <v>1767.9</v>
      </c>
      <c r="C4" s="7" t="n">
        <v>944.4</v>
      </c>
      <c r="D4" s="7" t="n">
        <v>971.8</v>
      </c>
    </row>
    <row r="5" spans="1:4">
      <c r="A5" s="3" t="s">
        <v>170</v>
      </c>
    </row>
    <row r="6" spans="1:4">
      <c r="A6" s="4" t="s">
        <v>171</v>
      </c>
      <c r="B6" s="8" t="n">
        <v>49.2</v>
      </c>
      <c r="C6" s="8" t="n">
        <v>49.5</v>
      </c>
      <c r="D6" s="8" t="n">
        <v>49.5</v>
      </c>
    </row>
    <row r="7" spans="1:4">
      <c r="A7" s="4" t="s">
        <v>172</v>
      </c>
      <c r="B7" s="8" t="n">
        <v>366.8</v>
      </c>
      <c r="C7" s="8" t="n">
        <v>317.5</v>
      </c>
      <c r="D7" s="8" t="n">
        <v>295.5</v>
      </c>
    </row>
    <row r="8" spans="1:4">
      <c r="A8" s="4" t="s">
        <v>173</v>
      </c>
      <c r="B8" s="8" t="n">
        <v>7.3</v>
      </c>
      <c r="C8" s="8" t="n">
        <v>6.3</v>
      </c>
      <c r="D8" s="8" t="n">
        <v>7.2</v>
      </c>
    </row>
    <row r="9" spans="1:4">
      <c r="A9" s="4" t="s">
        <v>174</v>
      </c>
      <c r="B9" s="8" t="n">
        <v>104.5</v>
      </c>
      <c r="C9" s="8" t="n">
        <v>133.8</v>
      </c>
      <c r="D9" s="8" t="n">
        <v>83.09999999999999</v>
      </c>
    </row>
    <row r="10" spans="1:4">
      <c r="A10" s="4" t="s">
        <v>175</v>
      </c>
      <c r="B10" s="6" t="n">
        <v>0</v>
      </c>
      <c r="C10" s="8" t="n">
        <v>15.9</v>
      </c>
      <c r="D10" s="6" t="n">
        <v>0</v>
      </c>
    </row>
    <row r="11" spans="1:4">
      <c r="A11" s="4" t="s">
        <v>176</v>
      </c>
      <c r="B11" s="6" t="n">
        <v>0</v>
      </c>
      <c r="C11" s="6" t="n">
        <v>0</v>
      </c>
      <c r="D11" s="8" t="n">
        <v>-9.4</v>
      </c>
    </row>
    <row r="12" spans="1:4">
      <c r="A12" s="4" t="s">
        <v>177</v>
      </c>
      <c r="B12" s="8" t="n">
        <v>-687.3</v>
      </c>
      <c r="C12" s="6" t="n">
        <v>0</v>
      </c>
      <c r="D12" s="6" t="n">
        <v>0</v>
      </c>
    </row>
    <row r="13" spans="1:4">
      <c r="A13" s="3" t="s">
        <v>178</v>
      </c>
    </row>
    <row r="14" spans="1:4">
      <c r="A14" s="4" t="s">
        <v>179</v>
      </c>
      <c r="B14" s="8" t="n">
        <v>-46.7</v>
      </c>
      <c r="C14" s="8" t="n">
        <v>-83.5</v>
      </c>
      <c r="D14" s="8" t="n">
        <v>-6.7</v>
      </c>
    </row>
    <row r="15" spans="1:4">
      <c r="A15" s="4" t="s">
        <v>71</v>
      </c>
      <c r="B15" s="6" t="n">
        <v>-12</v>
      </c>
      <c r="C15" s="6" t="n">
        <v>-14</v>
      </c>
      <c r="D15" s="8" t="n">
        <v>-13.5</v>
      </c>
    </row>
    <row r="16" spans="1:4">
      <c r="A16" s="4" t="s">
        <v>180</v>
      </c>
      <c r="B16" s="8" t="n">
        <v>-17.3</v>
      </c>
      <c r="C16" s="8" t="n">
        <v>-21.8</v>
      </c>
      <c r="D16" s="8" t="n">
        <v>-15.3</v>
      </c>
    </row>
    <row r="17" spans="1:4">
      <c r="A17" s="4" t="s">
        <v>181</v>
      </c>
      <c r="B17" s="8" t="n">
        <v>-12.2</v>
      </c>
      <c r="C17" s="8" t="n">
        <v>68.8</v>
      </c>
      <c r="D17" s="8" t="n">
        <v>73.3</v>
      </c>
    </row>
    <row r="18" spans="1:4">
      <c r="A18" s="4" t="s">
        <v>85</v>
      </c>
      <c r="B18" s="8" t="n">
        <v>108.8</v>
      </c>
      <c r="C18" s="8" t="n">
        <v>86.59999999999999</v>
      </c>
      <c r="D18" s="8" t="n">
        <v>74.90000000000001</v>
      </c>
    </row>
    <row r="19" spans="1:4">
      <c r="A19" s="4" t="s">
        <v>128</v>
      </c>
      <c r="B19" s="8" t="n">
        <v>-105.4</v>
      </c>
      <c r="C19" s="8" t="n">
        <v>-67.59999999999999</v>
      </c>
      <c r="D19" s="6" t="n">
        <v>-257</v>
      </c>
    </row>
    <row r="20" spans="1:4">
      <c r="A20" s="4" t="s">
        <v>182</v>
      </c>
      <c r="B20" s="8" t="n">
        <v>-39.4</v>
      </c>
      <c r="C20" s="6" t="n">
        <v>0</v>
      </c>
      <c r="D20" s="6" t="n">
        <v>0</v>
      </c>
    </row>
    <row r="21" spans="1:4">
      <c r="A21" s="4" t="s">
        <v>183</v>
      </c>
      <c r="B21" s="8" t="n">
        <v>-22.4</v>
      </c>
      <c r="C21" s="8" t="n">
        <v>-5.8</v>
      </c>
      <c r="D21" s="8" t="n">
        <v>-18.9</v>
      </c>
    </row>
    <row r="22" spans="1:4">
      <c r="A22" s="4" t="s">
        <v>184</v>
      </c>
      <c r="B22" s="8" t="n">
        <v>1461.8</v>
      </c>
      <c r="C22" s="8" t="n">
        <v>1430.1</v>
      </c>
      <c r="D22" s="8" t="n">
        <v>1234.5</v>
      </c>
    </row>
    <row r="23" spans="1:4">
      <c r="A23" s="3" t="s">
        <v>185</v>
      </c>
    </row>
    <row r="24" spans="1:4">
      <c r="A24" s="4" t="s">
        <v>186</v>
      </c>
      <c r="B24" s="8" t="n">
        <v>-2387.3</v>
      </c>
      <c r="C24" s="8" t="n">
        <v>-1275.8</v>
      </c>
      <c r="D24" s="8" t="n">
        <v>-153.7</v>
      </c>
    </row>
    <row r="25" spans="1:4">
      <c r="A25" s="4" t="s">
        <v>187</v>
      </c>
      <c r="B25" s="8" t="n">
        <v>-52.7</v>
      </c>
      <c r="C25" s="8" t="n">
        <v>-49.1</v>
      </c>
      <c r="D25" s="8" t="n">
        <v>-48.8</v>
      </c>
    </row>
    <row r="26" spans="1:4">
      <c r="A26" s="4" t="s">
        <v>188</v>
      </c>
      <c r="B26" s="8" t="n">
        <v>-10.2</v>
      </c>
      <c r="C26" s="8" t="n">
        <v>-9.5</v>
      </c>
      <c r="D26" s="8" t="n">
        <v>-10.8</v>
      </c>
    </row>
    <row r="27" spans="1:4">
      <c r="A27" s="4" t="s">
        <v>189</v>
      </c>
      <c r="B27" s="8" t="n">
        <v>1156.8</v>
      </c>
      <c r="C27" s="6" t="n">
        <v>0</v>
      </c>
      <c r="D27" s="6" t="n">
        <v>0</v>
      </c>
    </row>
    <row r="28" spans="1:4">
      <c r="A28" s="4" t="s">
        <v>190</v>
      </c>
      <c r="B28" s="6" t="n">
        <v>0</v>
      </c>
      <c r="C28" s="6" t="n">
        <v>0</v>
      </c>
      <c r="D28" s="8" t="n">
        <v>10.6</v>
      </c>
    </row>
    <row r="29" spans="1:4">
      <c r="A29" s="4" t="s">
        <v>183</v>
      </c>
      <c r="B29" s="8" t="n">
        <v>-2.6</v>
      </c>
      <c r="C29" s="8" t="n">
        <v>-0.7</v>
      </c>
      <c r="D29" s="8" t="n">
        <v>-6.9</v>
      </c>
    </row>
    <row r="30" spans="1:4">
      <c r="A30" s="4" t="s">
        <v>191</v>
      </c>
      <c r="B30" s="6" t="n">
        <v>-1296</v>
      </c>
      <c r="C30" s="8" t="n">
        <v>-1335.1</v>
      </c>
      <c r="D30" s="8" t="n">
        <v>-209.6</v>
      </c>
    </row>
    <row r="31" spans="1:4">
      <c r="A31" s="3" t="s">
        <v>192</v>
      </c>
    </row>
    <row r="32" spans="1:4">
      <c r="A32" s="4" t="s">
        <v>193</v>
      </c>
      <c r="B32" s="6" t="n">
        <v>1200</v>
      </c>
      <c r="C32" s="6" t="n">
        <v>1500</v>
      </c>
      <c r="D32" s="6" t="n">
        <v>0</v>
      </c>
    </row>
    <row r="33" spans="1:4">
      <c r="A33" s="4" t="s">
        <v>194</v>
      </c>
      <c r="B33" s="6" t="n">
        <v>0</v>
      </c>
      <c r="C33" s="6" t="n">
        <v>-1300</v>
      </c>
      <c r="D33" s="6" t="n">
        <v>-400</v>
      </c>
    </row>
    <row r="34" spans="1:4">
      <c r="A34" s="4" t="s">
        <v>195</v>
      </c>
      <c r="B34" s="6" t="n">
        <v>-865</v>
      </c>
      <c r="C34" s="6" t="n">
        <v>-405</v>
      </c>
      <c r="D34" s="6" t="n">
        <v>-660</v>
      </c>
    </row>
    <row r="35" spans="1:4">
      <c r="A35" s="4" t="s">
        <v>196</v>
      </c>
      <c r="B35" s="8" t="n">
        <v>-12.1</v>
      </c>
      <c r="C35" s="8" t="n">
        <v>-13.9</v>
      </c>
      <c r="D35" s="6" t="n">
        <v>0</v>
      </c>
    </row>
    <row r="36" spans="1:4">
      <c r="A36" s="4" t="s">
        <v>197</v>
      </c>
      <c r="B36" s="6" t="n">
        <v>0</v>
      </c>
      <c r="C36" s="8" t="n">
        <v>-15.5</v>
      </c>
      <c r="D36" s="6" t="n">
        <v>0</v>
      </c>
    </row>
    <row r="37" spans="1:4">
      <c r="A37" s="4" t="s">
        <v>198</v>
      </c>
      <c r="B37" s="8" t="n">
        <v>-191.7</v>
      </c>
      <c r="C37" s="8" t="n">
        <v>-170.1</v>
      </c>
      <c r="D37" s="8" t="n">
        <v>-142.8</v>
      </c>
    </row>
    <row r="38" spans="1:4">
      <c r="A38" s="4" t="s">
        <v>199</v>
      </c>
      <c r="B38" s="8" t="n">
        <v>6.8</v>
      </c>
      <c r="C38" s="8" t="n">
        <v>5.4</v>
      </c>
      <c r="D38" s="8" t="n">
        <v>4.2</v>
      </c>
    </row>
    <row r="39" spans="1:4">
      <c r="A39" s="4" t="s">
        <v>200</v>
      </c>
      <c r="B39" s="8" t="n">
        <v>34.9</v>
      </c>
      <c r="C39" s="8" t="n">
        <v>10.6</v>
      </c>
      <c r="D39" s="8" t="n">
        <v>28.5</v>
      </c>
    </row>
    <row r="40" spans="1:4">
      <c r="A40" s="4" t="s">
        <v>183</v>
      </c>
      <c r="B40" s="8" t="n">
        <v>4.1</v>
      </c>
      <c r="C40" s="8" t="n">
        <v>0.4</v>
      </c>
      <c r="D40" s="8" t="n">
        <v>0.1</v>
      </c>
    </row>
    <row r="41" spans="1:4">
      <c r="A41" s="4" t="s">
        <v>201</v>
      </c>
      <c r="B41" s="6" t="n">
        <v>177</v>
      </c>
      <c r="C41" s="8" t="n">
        <v>-388.1</v>
      </c>
      <c r="D41" s="6" t="n">
        <v>-1170</v>
      </c>
    </row>
    <row r="42" spans="1:4">
      <c r="A42" s="4" t="s">
        <v>202</v>
      </c>
      <c r="B42" s="8" t="n">
        <v>2.5</v>
      </c>
      <c r="C42" s="8" t="n">
        <v>-13.8</v>
      </c>
      <c r="D42" s="8" t="n">
        <v>59.2</v>
      </c>
    </row>
    <row r="43" spans="1:4">
      <c r="A43" s="4" t="s">
        <v>203</v>
      </c>
      <c r="B43" s="8" t="n">
        <v>345.3</v>
      </c>
      <c r="C43" s="8" t="n">
        <v>-306.9</v>
      </c>
      <c r="D43" s="8" t="n">
        <v>-85.90000000000001</v>
      </c>
    </row>
    <row r="44" spans="1:4">
      <c r="A44" s="4" t="s">
        <v>204</v>
      </c>
      <c r="B44" s="8" t="n">
        <v>364.4</v>
      </c>
      <c r="C44" s="8" t="n">
        <v>671.3</v>
      </c>
      <c r="D44" s="8" t="n">
        <v>757.2</v>
      </c>
    </row>
    <row r="45" spans="1:4">
      <c r="A45" s="4" t="s">
        <v>205</v>
      </c>
      <c r="B45" s="8" t="n">
        <v>709.7</v>
      </c>
      <c r="C45" s="8" t="n">
        <v>364.4</v>
      </c>
      <c r="D45" s="8" t="n">
        <v>671.3</v>
      </c>
    </row>
    <row r="46" spans="1:4">
      <c r="A46" s="3" t="s">
        <v>206</v>
      </c>
    </row>
    <row r="47" spans="1:4">
      <c r="A47" s="4" t="s">
        <v>207</v>
      </c>
      <c r="B47" s="8" t="n">
        <v>171.7</v>
      </c>
      <c r="C47" s="6" t="n">
        <v>169</v>
      </c>
      <c r="D47" s="6" t="n">
        <v>175</v>
      </c>
    </row>
    <row r="48" spans="1:4">
      <c r="A48" s="4" t="s">
        <v>208</v>
      </c>
      <c r="B48" s="8" t="n">
        <v>370.9</v>
      </c>
      <c r="C48" s="8" t="n">
        <v>321.6</v>
      </c>
      <c r="D48" s="8" t="n">
        <v>320.2</v>
      </c>
    </row>
    <row r="49" spans="1:4">
      <c r="A49" s="3" t="s">
        <v>209</v>
      </c>
    </row>
    <row r="50" spans="1:4">
      <c r="A50" s="4" t="s">
        <v>210</v>
      </c>
      <c r="B50" s="8" t="n">
        <v>2472.4</v>
      </c>
      <c r="C50" s="8" t="n">
        <v>1505.1</v>
      </c>
      <c r="D50" s="8" t="n">
        <v>177.3</v>
      </c>
    </row>
    <row r="51" spans="1:4">
      <c r="A51" s="4" t="s">
        <v>211</v>
      </c>
      <c r="B51" s="8" t="n">
        <v>-85.09999999999999</v>
      </c>
      <c r="C51" s="8" t="n">
        <v>-229.3</v>
      </c>
      <c r="D51" s="8" t="n">
        <v>-23.6</v>
      </c>
    </row>
    <row r="52" spans="1:4">
      <c r="A52" s="4" t="s">
        <v>212</v>
      </c>
      <c r="B52" s="7" t="n">
        <v>2387.3</v>
      </c>
      <c r="C52" s="7" t="n">
        <v>1275.8</v>
      </c>
      <c r="D52" s="7" t="n">
        <v>15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5</v>
      </c>
      <c r="D2" s="2" t="s">
        <v>116</v>
      </c>
    </row>
    <row r="3" spans="1:4">
      <c r="A3" s="4" t="s">
        <v>962</v>
      </c>
    </row>
    <row r="4" spans="1:4">
      <c r="A4" s="3" t="s">
        <v>963</v>
      </c>
    </row>
    <row r="5" spans="1:4">
      <c r="A5" s="4" t="s">
        <v>964</v>
      </c>
      <c r="B5" s="7" t="n">
        <v>23.1</v>
      </c>
      <c r="C5" s="7" t="n">
        <v>12.7</v>
      </c>
      <c r="D5" s="7" t="n">
        <v>14.5</v>
      </c>
    </row>
    <row r="6" spans="1:4">
      <c r="A6" s="4" t="s">
        <v>965</v>
      </c>
      <c r="B6" s="8" t="n">
        <v>8.4</v>
      </c>
      <c r="C6" s="8" t="n">
        <v>11.9</v>
      </c>
      <c r="D6" s="8" t="n">
        <v>4.3</v>
      </c>
    </row>
    <row r="7" spans="1:4">
      <c r="A7" s="4" t="s">
        <v>966</v>
      </c>
      <c r="B7" s="8" t="n">
        <v>-7.9</v>
      </c>
      <c r="C7" s="8" t="n">
        <v>-7.3</v>
      </c>
      <c r="D7" s="8" t="n">
        <v>-5.9</v>
      </c>
    </row>
    <row r="8" spans="1:4">
      <c r="A8" s="4" t="s">
        <v>552</v>
      </c>
      <c r="B8" s="8" t="n">
        <v>-3.3</v>
      </c>
      <c r="C8" s="8" t="n">
        <v>5.8</v>
      </c>
      <c r="D8" s="8" t="n">
        <v>-0.2</v>
      </c>
    </row>
    <row r="9" spans="1:4">
      <c r="A9" s="4" t="s">
        <v>967</v>
      </c>
      <c r="B9" s="8" t="n">
        <v>20.3</v>
      </c>
      <c r="C9" s="8" t="n">
        <v>23.1</v>
      </c>
      <c r="D9" s="8" t="n">
        <v>12.7</v>
      </c>
    </row>
    <row r="10" spans="1:4">
      <c r="A10" s="4" t="s">
        <v>968</v>
      </c>
    </row>
    <row r="11" spans="1:4">
      <c r="A11" s="3" t="s">
        <v>963</v>
      </c>
    </row>
    <row r="12" spans="1:4">
      <c r="A12" s="4" t="s">
        <v>964</v>
      </c>
      <c r="B12" s="8" t="n">
        <v>30.3</v>
      </c>
      <c r="C12" s="8" t="n">
        <v>38.1</v>
      </c>
      <c r="D12" s="8" t="n">
        <v>37.2</v>
      </c>
    </row>
    <row r="13" spans="1:4">
      <c r="A13" s="4" t="s">
        <v>965</v>
      </c>
      <c r="B13" s="8" t="n">
        <v>6.3</v>
      </c>
      <c r="C13" s="8" t="n">
        <v>6.7</v>
      </c>
      <c r="D13" s="8" t="n">
        <v>5.3</v>
      </c>
    </row>
    <row r="14" spans="1:4">
      <c r="A14" s="4" t="s">
        <v>966</v>
      </c>
      <c r="B14" s="8" t="n">
        <v>-3.2</v>
      </c>
      <c r="C14" s="8" t="n">
        <v>-4.5</v>
      </c>
      <c r="D14" s="8" t="n">
        <v>-6.3</v>
      </c>
    </row>
    <row r="15" spans="1:4">
      <c r="A15" s="4" t="s">
        <v>552</v>
      </c>
      <c r="B15" s="6" t="n">
        <v>0</v>
      </c>
      <c r="C15" s="6" t="n">
        <v>-10</v>
      </c>
      <c r="D15" s="8" t="n">
        <v>1.9</v>
      </c>
    </row>
    <row r="16" spans="1:4">
      <c r="A16" s="4" t="s">
        <v>967</v>
      </c>
      <c r="B16" s="7" t="n">
        <v>33.4</v>
      </c>
      <c r="C16" s="7" t="n">
        <v>30.3</v>
      </c>
      <c r="D16" s="7" t="n">
        <v>3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00:28Z</dcterms:created>
  <dcterms:modified xmlns:dcterms="http://purl.org/dc/terms/" xmlns:xsi="http://www.w3.org/2001/XMLSchema-instance" xsi:type="dcterms:W3CDTF">2020-02-28T14:00:28Z</dcterms:modified>
</cp:coreProperties>
</file>